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Goodwill and Intangible Assets" sheetId="12" state="visible" r:id="rId12"/>
    <sheet xmlns:r="http://schemas.openxmlformats.org/officeDocument/2006/relationships" name="Variable Interest Entities" sheetId="13" state="visible" r:id="rId13"/>
    <sheet xmlns:r="http://schemas.openxmlformats.org/officeDocument/2006/relationships" name="Deposit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mmary of Significant Accoun23" sheetId="23" state="visible" r:id="rId23"/>
    <sheet xmlns:r="http://schemas.openxmlformats.org/officeDocument/2006/relationships" name="Business Combinations and Div24"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Goodwill and Intangible Assets " sheetId="27" state="visible" r:id="rId27"/>
    <sheet xmlns:r="http://schemas.openxmlformats.org/officeDocument/2006/relationships" name="Variable Interest Entities (Tab" sheetId="28" state="visible" r:id="rId28"/>
    <sheet xmlns:r="http://schemas.openxmlformats.org/officeDocument/2006/relationships" name="Deposits (Tables)" sheetId="29" state="visible" r:id="rId29"/>
    <sheet xmlns:r="http://schemas.openxmlformats.org/officeDocument/2006/relationships" name="Off-Balance Sheet Loan Commit30" sheetId="30" state="visible" r:id="rId30"/>
    <sheet xmlns:r="http://schemas.openxmlformats.org/officeDocument/2006/relationships" name="Fair Value Disclosures (Tables)" sheetId="31" state="visible" r:id="rId31"/>
    <sheet xmlns:r="http://schemas.openxmlformats.org/officeDocument/2006/relationships" name="Regulatory Matter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37" sheetId="37" state="visible" r:id="rId37"/>
    <sheet xmlns:r="http://schemas.openxmlformats.org/officeDocument/2006/relationships" name="Business Combinations and Div38" sheetId="38" state="visible" r:id="rId38"/>
    <sheet xmlns:r="http://schemas.openxmlformats.org/officeDocument/2006/relationships" name="Business Combinations and Div39" sheetId="39" state="visible" r:id="rId39"/>
    <sheet xmlns:r="http://schemas.openxmlformats.org/officeDocument/2006/relationships" name="Business Combinations and Div40" sheetId="40" state="visible" r:id="rId40"/>
    <sheet xmlns:r="http://schemas.openxmlformats.org/officeDocument/2006/relationships" name="Business Combinations and Div41" sheetId="41" state="visible" r:id="rId41"/>
    <sheet xmlns:r="http://schemas.openxmlformats.org/officeDocument/2006/relationships" name="Securities - Schedule of Amorti" sheetId="42" state="visible" r:id="rId42"/>
    <sheet xmlns:r="http://schemas.openxmlformats.org/officeDocument/2006/relationships" name="Securities - Schedule of Amor43" sheetId="43" state="visible" r:id="rId43"/>
    <sheet xmlns:r="http://schemas.openxmlformats.org/officeDocument/2006/relationships" name="Securities - Schedule of Procee" sheetId="44" state="visible" r:id="rId44"/>
    <sheet xmlns:r="http://schemas.openxmlformats.org/officeDocument/2006/relationships" name="Securities - Additional Informa" sheetId="45" state="visible" r:id="rId45"/>
    <sheet xmlns:r="http://schemas.openxmlformats.org/officeDocument/2006/relationships" name="Securities - Schedule of Inform"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Variable Interest Entities - Ad" sheetId="61" state="visible" r:id="rId61"/>
    <sheet xmlns:r="http://schemas.openxmlformats.org/officeDocument/2006/relationships" name="Variable Interest Entities - Su" sheetId="62" state="visible" r:id="rId62"/>
    <sheet xmlns:r="http://schemas.openxmlformats.org/officeDocument/2006/relationships" name="Deposits - Summary of Deposits " sheetId="63" state="visible" r:id="rId63"/>
    <sheet xmlns:r="http://schemas.openxmlformats.org/officeDocument/2006/relationships" name="Deposits - Scheduled Maturities" sheetId="64" state="visible" r:id="rId64"/>
    <sheet xmlns:r="http://schemas.openxmlformats.org/officeDocument/2006/relationships" name="Deposits - Additional Informati" sheetId="65" state="visible" r:id="rId65"/>
    <sheet xmlns:r="http://schemas.openxmlformats.org/officeDocument/2006/relationships" name="Off-Balance Sheet Loan Commit66" sheetId="66" state="visible" r:id="rId66"/>
    <sheet xmlns:r="http://schemas.openxmlformats.org/officeDocument/2006/relationships" name="Fair Value Disclosures - Additi" sheetId="67" state="visible" r:id="rId67"/>
    <sheet xmlns:r="http://schemas.openxmlformats.org/officeDocument/2006/relationships" name="Fair Value Disclosures - Assets" sheetId="68" state="visible" r:id="rId68"/>
    <sheet xmlns:r="http://schemas.openxmlformats.org/officeDocument/2006/relationships" name="Fair Value Disclosures - Fair V" sheetId="69" state="visible" r:id="rId69"/>
    <sheet xmlns:r="http://schemas.openxmlformats.org/officeDocument/2006/relationships" name="Fair Value Disclosures - Estima" sheetId="70" state="visible" r:id="rId70"/>
    <sheet xmlns:r="http://schemas.openxmlformats.org/officeDocument/2006/relationships" name="Regulatory Matters - Additional" sheetId="71" state="visible" r:id="rId71"/>
    <sheet xmlns:r="http://schemas.openxmlformats.org/officeDocument/2006/relationships" name="Regulatory Matters - Schedule o" sheetId="72" state="visible" r:id="rId72"/>
    <sheet xmlns:r="http://schemas.openxmlformats.org/officeDocument/2006/relationships" name="Stockholders' Equity - Summary " sheetId="73" state="visible" r:id="rId73"/>
    <sheet xmlns:r="http://schemas.openxmlformats.org/officeDocument/2006/relationships" name="Stock Based Compensation - Addi" sheetId="74" state="visible" r:id="rId74"/>
    <sheet xmlns:r="http://schemas.openxmlformats.org/officeDocument/2006/relationships" name="Stock Based Compensation - Summ" sheetId="75" state="visible" r:id="rId75"/>
    <sheet xmlns:r="http://schemas.openxmlformats.org/officeDocument/2006/relationships" name="Stock Based Compensation - Su76" sheetId="76" state="visible" r:id="rId76"/>
    <sheet xmlns:r="http://schemas.openxmlformats.org/officeDocument/2006/relationships" name="Stock Based Compensation - Sche" sheetId="77" state="visible" r:id="rId77"/>
    <sheet xmlns:r="http://schemas.openxmlformats.org/officeDocument/2006/relationships" name="Stock Based Compensation - Fair" sheetId="78" state="visible" r:id="rId78"/>
    <sheet xmlns:r="http://schemas.openxmlformats.org/officeDocument/2006/relationships" name="Earnings Per Share - Factors Us" sheetId="79" state="visible" r:id="rId79"/>
    <sheet xmlns:r="http://schemas.openxmlformats.org/officeDocument/2006/relationships" name="Business Segment Information - " sheetId="80" state="visible" r:id="rId80"/>
    <sheet xmlns:r="http://schemas.openxmlformats.org/officeDocument/2006/relationships" name="Business Segment Information 81" sheetId="81" state="visible" r:id="rId81"/>
  </sheets>
  <definedNames/>
  <calcPr calcId="124519" fullCalcOnLoad="1"/>
</workbook>
</file>

<file path=xl/sharedStrings.xml><?xml version="1.0" encoding="utf-8"?>
<sst xmlns="http://schemas.openxmlformats.org/spreadsheetml/2006/main" uniqueCount="904">
  <si>
    <t>Document and Entity Information - shares</t>
  </si>
  <si>
    <t>6 Months Ended</t>
  </si>
  <si>
    <t>Jun. 30, 2017</t>
  </si>
  <si>
    <t>Jul. 1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BK</t>
  </si>
  <si>
    <t>Entity Registrant Name</t>
  </si>
  <si>
    <t>TRIUMPH BANCORP,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 bearing deposits with other banks</t>
  </si>
  <si>
    <t>Total cash and cash equivalents</t>
  </si>
  <si>
    <t>Securities - available for sale</t>
  </si>
  <si>
    <t>Securities - held to maturity, fair value of $26,366 and $30,821, respectively</t>
  </si>
  <si>
    <t>Loans, net of allowance for loan and lease losses of $19,797 and $15,405, respectively</t>
  </si>
  <si>
    <t>Federal Home Loan Bank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 8 and Note 9</t>
  </si>
  <si>
    <t xml:space="preserve"> </t>
  </si>
  <si>
    <t>Stockholders' equity - See Note 12</t>
  </si>
  <si>
    <t>Preferred Stock</t>
  </si>
  <si>
    <t>Common stock</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Mar. 31, 2017</t>
  </si>
  <si>
    <t>Jun. 30, 2016</t>
  </si>
  <si>
    <t>Mar. 31, 2016</t>
  </si>
  <si>
    <t>Dec. 31, 2015</t>
  </si>
  <si>
    <t>Statement Of Financial Position [Abstract]</t>
  </si>
  <si>
    <t>Securities - Held to maturity, Fair value</t>
  </si>
  <si>
    <t>Allowance for loan and lease losses</t>
  </si>
  <si>
    <t>CONSOLIDATED STATEMENTS OF INCOME - USD ($) $ in Thousands</t>
  </si>
  <si>
    <t>3 Months Ended</t>
  </si>
  <si>
    <t>Interest and dividend income:</t>
  </si>
  <si>
    <t>Loans, including fees</t>
  </si>
  <si>
    <t>Factored receivables, including fees</t>
  </si>
  <si>
    <t>Securities</t>
  </si>
  <si>
    <t>FHLB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losses) on sale of securities</t>
  </si>
  <si>
    <t>Net gains on sale of loans</t>
  </si>
  <si>
    <t>Fee income</t>
  </si>
  <si>
    <t>Asset management fees</t>
  </si>
  <si>
    <t>Gain on sale of subsidiary</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Series A Preferred Dividends</t>
  </si>
  <si>
    <t>Series B Preferred Dividends</t>
  </si>
  <si>
    <t>Common Stock</t>
  </si>
  <si>
    <t>Additional Paid-in-Capital</t>
  </si>
  <si>
    <t>Treasury Stock</t>
  </si>
  <si>
    <t>Retained Earnings</t>
  </si>
  <si>
    <t>Retained EarningsSeries A Preferred Dividends</t>
  </si>
  <si>
    <t>Retained EarningsSeries B Preferred Dividends</t>
  </si>
  <si>
    <t>Accumulated Other Comprehensive Income</t>
  </si>
  <si>
    <t>Beginning Balance at Dec. 31, 2015</t>
  </si>
  <si>
    <t>Beginning Balance (in shares) at Dec. 31, 2015</t>
  </si>
  <si>
    <t>Issuance of restricted stock awards</t>
  </si>
  <si>
    <t>Issuance of restricted stock awards (in shares)</t>
  </si>
  <si>
    <t>Stock based compensation</t>
  </si>
  <si>
    <t>Forfeiture of restricted stock awards</t>
  </si>
  <si>
    <t>Forfeiture of restricted stock awards (in shares)</t>
  </si>
  <si>
    <t>Excess tax benefit on restricted stock vested</t>
  </si>
  <si>
    <t>Purchase of treasury stock</t>
  </si>
  <si>
    <t>Purchase of treasury stock (in shares)</t>
  </si>
  <si>
    <t>Preferred dividends</t>
  </si>
  <si>
    <t>Other comprehensive income</t>
  </si>
  <si>
    <t>Ending Balance at Jun. 30, 2016</t>
  </si>
  <si>
    <t>Ending Balance (in shares) at Jun. 30, 2016</t>
  </si>
  <si>
    <t>Beginning Balance at Dec. 31, 2016</t>
  </si>
  <si>
    <t>Beginning Balance (in shares) at Dec. 31, 2016</t>
  </si>
  <si>
    <t>Stock option exercises, net</t>
  </si>
  <si>
    <t>Stock option exercises, net (in shares)</t>
  </si>
  <si>
    <t>Preferred stock converted to common stock</t>
  </si>
  <si>
    <t>Preferred stock converted to common stock (in shares)</t>
  </si>
  <si>
    <t>Ending Balance at Jun. 30, 2017</t>
  </si>
  <si>
    <t>Ending Balance (in shares) at Jun. 30, 2017</t>
  </si>
  <si>
    <t>CONSOLIDATED STATEMENTS OF CASH FLOWS - USD ($) $ in Thousands</t>
  </si>
  <si>
    <t>Cash flows from operating activities:</t>
  </si>
  <si>
    <t>Adjustments to reconcile net income to net cash provided by (used in) operating activities:</t>
  </si>
  <si>
    <t>Depreciation</t>
  </si>
  <si>
    <t>Net accretion on loans and deposits</t>
  </si>
  <si>
    <t>Amortization of subordinated notes issuance costs</t>
  </si>
  <si>
    <t>Amortization of junior subordinated debentures</t>
  </si>
  <si>
    <t>Net amortization on securities</t>
  </si>
  <si>
    <t>Deferred taxes</t>
  </si>
  <si>
    <t>Origination of loans held for sale</t>
  </si>
  <si>
    <t>Proceeds from sale of loans originated for sale</t>
  </si>
  <si>
    <t>Net (gains) losses on sale of securities</t>
  </si>
  <si>
    <t>Net (gain) loss on loans transferred to loans held for sale</t>
  </si>
  <si>
    <t>Net OREO (gains) losses and valuation adjustments</t>
  </si>
  <si>
    <t>Income from CLO warehouse inve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securities held to maturity</t>
  </si>
  <si>
    <t>Proceeds from maturities, calls, and pay downs of securities held to maturity</t>
  </si>
  <si>
    <t>Purchases of loans (shared national credits)</t>
  </si>
  <si>
    <t>Proceeds from sale of loans</t>
  </si>
  <si>
    <t>Net change in loans</t>
  </si>
  <si>
    <t>Purchases of premises and equipment, net</t>
  </si>
  <si>
    <t>Net proceeds from sale of OREO</t>
  </si>
  <si>
    <t>Net cash paid for CLO warehouse investments</t>
  </si>
  <si>
    <t>Net proceeds from CLO warehouse investments</t>
  </si>
  <si>
    <t>(Purchases) redemptions of FHLB stock, net</t>
  </si>
  <si>
    <t>Proceeds from sale of subsidiary, net</t>
  </si>
  <si>
    <t>Net cash provided by (used in) investing activities</t>
  </si>
  <si>
    <t>Cash flows from financing activities:</t>
  </si>
  <si>
    <t>Net increase in deposits</t>
  </si>
  <si>
    <t>Increase (decrease) in customer repurchase agreements</t>
  </si>
  <si>
    <t>Increase (decrease) in Federal Home Loan Bank advances</t>
  </si>
  <si>
    <t>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Supplemental noncash disclosures:</t>
  </si>
  <si>
    <t>Loans transferred to OREO</t>
  </si>
  <si>
    <t>Premises transferred to OREO</t>
  </si>
  <si>
    <t>Loans transferred to loans held for sale</t>
  </si>
  <si>
    <t>Consideration received from sale of subsidiary</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TBK Bank also does business under the following names: (i) Triumph Community Bank (“TCB”) with respect to its community banking business in certain markets; (ii) Triumph Commercial Finance (“TCF”) with respect to its asset based lending, equipment lending and general factoring commercial finance products; (iii) Triumph Healthcare Finance (“THF”) with respect to its healthcare asset based lending business; and (iv) Triumph Premium Finance (“TPF”) with respect to its insurance premium financing business. On March 31, 2017 the Company sold its membership interests in its wholly owned subsidiary Triumph Capital Advisors, LLC (“TCA”). See Note 2 – Business Combinations and Divestitures for details of the TCA sale and its impact on the Company’s consolidated financial statement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6. Operating results for the three and six months ended June 30, 2017 are not necessarily indicative of the results that may be expected for the year ending December 31, 2017. The Company has four reportable segments consisting of Banking, Factoring, Asset Management, and Corporate. The Company’s Chief Executive Officer uses segment results to make operating and strategic decisions. On March 31, 2017 the Company sold its membership interests in TCA, which comprised the entirety of the Asset Management segment’s operations. See Note 2 – Business Combinations and Divestitures for details of the TCA sale and its impact on the Company’s consolidated financial statements. Adoption of New Accounting Standards In March 2016, the Financial Accounting Standards Board (“FASB”) issued Accounting Standards Update (“ASU”) 2016-09, “Compensation – Stock Compensation (Topic 718): Improvements to Employee Share-Based Payment Accounting” (“ASU 2016-09”). The FASB issued this ASU to improve the accounting for share-based payments. ASU 2016-09 simplifies several aspects of the accounting for share-based payment award transactions, including: the presentation of income tax consequences, classification of awards as either equity or liabilities, classification on the statement of cash flows, and calculation of diluted earnings per share. The new standard was effective for the Company on January 1, 2017. Adoption of ASU 2016-09 did not have a material impact on the Company’s consolidated financial statements. In March 2017, the FASB issued ASU 2017-08, “Receivables – Nonrefundable Fees and Other Costs (Subtopic 310-20), Premium Amortization on Purchased Callable Debt Securities” (“ASU 2017-08”).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As permitted by the amendment, the Company elected to early adopt the provisions of this ASU as of January 1, 2017. Adoption of ASU 2017-08 did not have a material impact on the Company’s consolidated financial statements. Newly Issued, But Not Yet Effective Accounting Standards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Adoption of the ASU is not expected to have a significant impact on the Company’s consolidated financial statements and related disclosures. The Company’s primary sources of revenue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is not expected to change significantly from current practice. The standard permits the use of either the full retrospective or modified retrospective transition method. The Company is currently planning to use the modified retrospective transition method which requires application of ASU 2014-09 to uncompleted contracts at the date of adoption. Periods prior to the date of adoption are not retrospectively revised, but a cumulative effect of adoption is recognized for the impact of the ASU on uncompleted contracts at the date of adoption.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ill be effective for the Company on January 1, 2018 and is not expected to have a significant impact on our consolidated financial statements and related disclosure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June 30, 2017, the Company had contractual operating lease commitments of approximately $6,937,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is currently assessing the impact that the adoption of this standard will have on the financial condition and results of operations of the Company.</t>
  </si>
  <si>
    <t>Business Combinations and Divestitures</t>
  </si>
  <si>
    <t>Business Combinations [Abstract]</t>
  </si>
  <si>
    <t xml:space="preserve">NOTE 2 – Business combinations AND DIVESTITURES Independent Bank Colorado Branches On June 23, 2017, the Company entered into an agreement to acquire 9 branch locations in Colorado from Independent Bank Group, Inc.’s banking subsidiary Independent Bank. TBK Bank will purchase approximately $100,000,000 in loans and assume approximately $168,000,000 in deposits associated with the branches for an estimated aggregate deposit premium of $7,000,000 or 4.17%. The actual premium will be based on a 30 day average of deposit balances at the time the transaction closes. The transaction is expected to close during the fourth quarter of 2017 and is subject to certain closing conditions, including receipt of regulatory approval and other customary closing conditions. Triumph Capital Advisors, LLC On March 31, 2017, the Company sold its wholly owned asset management subsidiary, Triumph Capital Advisors, LLC, to an unrelated third party. The transaction was completed to enhance shareholder value and provide a platform for TCA to operate without the impact of regulations intended for depository institutions and their holding companies. 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
The Company financed a portion of the consideration received with a $10,500,000 term credit facility. Terms of the floating rate credit facility provide for quarterly principal and interest payments with an interest rate floor of 5.50%, maturing on March 31, 2023. The Company received a $25,000 origination fee associated with the term credit facility that was deferred and is being accreted over the contractual life of the loan as a yield adjustment. In addition, the Company is entitled to receive an annual earn-out payment representing 3% of TCA’s future annual gross revenue, with a total maximum earn-out amount of $2,500,000. The revenue share earn-out was considered contingent consideration which the Company recorded as an asset at its estimated fair value of $1,623,000 on the date of sale. The Company incurred pre-tax expenses related to the transaction, including professional fees and other direct transaction costs, totaling $400,000 which were netted against the gain on sale of subsidiary in the consolidated statements of income. Southern Transportation Insurance Agency On September 1, 2016, the Company acquired Southern Transportation Insurance Agency, Ltd. in an all-cash transaction for $2,150,000. The purpose of the acquisition was to expand the Company’s product offerings for clients in the transportation industry. The Company recognized an intangible asset of $1,580,000 and goodwill of $570,000, which were allocated to the Company’s Banking segment. Goodwill resulted from expected enhanced product offerings and is being amortized for tax purposes. ColoEast Bankshares, Inc. On August 1, 2016, the Company acquired 100% of the outstanding common stock of ColoEast Bankshares, Inc. (“ColoEast”) and its community banking subsidiary, Colorado East Bank &amp; Trust, in an all-cash transaction for $70,000,000. The Company also assumed $10,500,000 of ColoEast preferred stock issued in conjunction with the U.S. Government’s Treasury Asset Relief Program (“TARP Preferred Stock”). Colorado East Bank &amp; Trust, which was merged into TBK Bank upon closing, offered personal checking, savings, CD, money market, HSA, IRA, NOW and business accounts, as well as commercial and consumer loans from 18 branches and one loan production office located throughout Colorado and far western Kansas. The acquisition expanded the Company’s market into Colorado and Kansas and further diversified the Company’s loan, customer, and deposit base. 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
The consideration transferred was comprised of a combination of cash and the assumption of ColoEast’s TARP Preferred Stock. The Company recognized goodwill of $12,272,000, which included measurement period adjustments related to the final valuation of other real estate owned acquired in the transaction and the finalization of income taxes associated with the transaction. Goodwill was calculated as the excess of both the consideration exchanged and liabilities assumed as compared to the fair value of identifiable net assets acquired and was allocated to the Company’s Banking segment. The goodwill in this acquisition resulted from expected synergies and expansion into the Colorado and Kansas markets The TARP Preferred Stock assumed in the acquisition was redeemed by the Company at par on August 31, 2016. In connection with the ColoEast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
The operations of ColoEast are included in the Company’s operating results beginning August 1, 2016. Expenses related to the acquisition, including professional fees and integration costs, totaling $1,618,000 were recorded in noninterest expense in the consolidated statements of income during the three months ended September 30, 2016. </t>
  </si>
  <si>
    <t>Investments Debt And Equity Securities [Abstract]</t>
  </si>
  <si>
    <t xml:space="preserve">NOTE 3 - SECURITIES Securities have been classified in the financial statements as available for sale or held to maturity. The amortized cost of securities and their approximate fair values at June 30, 2017 and December 31, 2016 are as follows:
Gross
Gross
(Dollars in thousands)
Amortized
Unrealized
Unrealized
Fair
June 30, 2017
Cost
Gains
Losses
Value
Available for sale securities:
U.S. Government agency obligations
$
133,704
$
564
$
(463
)
$
133,805
U.S. Treasury notes
4,830
43
—
4,873
Mortgage-backed securities, residential
22,233
389
(115
)
22,507
Asset backed securities
12,889
21
(111
)
12,799
State and municipal
25,361
23
(233
)
25,151
Corporate bonds
25,793
114
(3
)
25,904
SBA pooled securities
144
—
—
144
Mutual fund
2,000
23
—
2,023
Total available for sale securities
$
226,954
$
1,177
$
(925
)
$
227,206
Gross
Gross
Amortized
Unrecognized
Unrecognized
Fair
Cost
Gains
Losses
Value
Held to maturity securities:
CLO securities
$
26,036
$
948
$
(618
)
$
26,366
Gross
Gross
(Dollars in thousands)
Amortized
Unrealized
Unrealized
Fair
December 31, 2016
Cost
Gains
Losses
Value
Available for sale securities:
U.S. Government agency obligations
$
180,945
$
640
$
(643
)
$
180,942
Mortgage-backed securities, residential
24,710
453
(173
)
24,990
Asset backed securities
13,031
30
(159
)
12,902
State and municipal
27,339
6
(708
)
26,637
Corporate bonds
27,287
106
(3
)
27,390
SBA pooled securities
156
1
—
157
Mutual fund
2,000
11
—
2,011
Total available for sale securities
$
275,468
$
1,247
$
(1,686
)
$
275,029
Gross
Gross
Amortized
Unrecognized
Unrecognized
Fair
Cost
Gains
Losses
Value
Held to maturity securities:
CLO securities
$
29,352
$
1,527
$
(58
)
$
30,821
The amortized cost and estimated fair value of securities at June 30, 2017,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56,482
$
56,454
$
—
$
—
Due from one year to five years
111,026
111,240
—
—
Due from five years to ten years
6,859
6,790
12,875
13,513
Due after ten years
15,321
15,249
13,161
12,853
189,688
189,733
26,036
26,366
Mortgage-backed securities, residential
22,233
22,507
—
—
Asset backed securities
12,889
12,799
—
—
SBA pooled securities
144
144
—
—
Mutual fund
2,000
2,023
—
—
$
226,954
$
227,206
$
26,036
$
26,366
Proceeds from sales of securities and the associated gross gains and losses for the three and six months ended June 30, 2017 and 2016 are as follows:
Three Months Ended June 30,
Six Months Ended June 30,
(Dollars in thousands)
2017
2016
2017
2016
Proceeds
$
—
$
—
$
—
$
4,345
Gross gains
—
—
—
5
Gross losses
—
—
—
—
Securities with a carrying amount of approximately $188,671,000 and $194,571,000 at June 30, 2017 and December 31, 2016, respectively, were pledged to secure public deposits, customer repurchase agreements, and for other purposes required or permitted by law. Information pertaining to securities with gross unrealized and unrecognized losses at June 30, 2017 and December 31, 2016, aggregated by investment category and length of time that individual securities have been in a continuous loss position, are summarized as follows:
Less than 12 Months
12 Months or More
Total
(Dollars in thousands)
Fair
Unrealized
Fair
Unrealized
Fair
Unrealized
June 30, 2017
Value
Losses
Value
Losses
Value
Losses
Available for sale securities:
U.S. Government agency obligations
$
58,439
$
(463
)
$
—
$
—
$
58,439
$
(463
)
U.S. Treasury notes
—
—
—
—
—
—
Mortgage-backed securities, residential
6,472
(115
)
—
—
6,472
(115
)
Asset backed securities
4,882
(75
)
4,922
(36
)
9,804
(111
)
State and municipal
22,700
(233
)
—
—
22,700
(233
)
Corporate bonds
372
(3
)
—
—
372
(3
)
SBA pooled securities
—
—
—
—
—
—
Mutual fund
—
—
—
—
—
—
$
92,865
$
(889
)
$
4,922
$
(36
)
$
97,787
$
(925
)
Less than 12 Months
12 Months or More
Total
(Dollars in thousands)
Fair
Unrecognized
Fair
Unrecognized
Fair
Unrecognized
June 30, 2017
Value
Losses
Value
Losses
Value
Losses
Held to maturity securities:
CLO securities
$
7,846
$
(618
)
$
—
$
—
$
7,846
$
(618
)
Less than 12 Months
12 Months or More
Total
(Dollars in thousands)
Fair
Unrealized
Fair
Unrealized
Fair
Unrealized
December 31, 2016
Value
Losses
Value
Losses
Value
Losses
U.S. Government agency obligations
$
95,362
$
(643
)
$
—
$
—
$
95,362
$
(643
)
Mortgage-backed securities, residential
6,594
(173
)
—
—
6,594
(173
)
Asset backed securities
—
—
7,946
(159
)
7,946
(159
)
State and municipal
25,771
(708
)
—
—
25,771
(708
)
Corporate bonds
372
(3
)
—
—
372
(3
)
SBA pooled securities
—
—
—
—
—
—
Mutual fund
—
—
—
—
—
—
$
128,099
$
(1,527
)
$
7,946
$
(159
)
$
136,045
$
(1,686
)
Less than 12 Months
12 Months or More
Total
(Dollars in thousands)
Fair
Unrecognized
Fair
Unrecognized
Fair
Unrecognized
December 31, 2016
Value
Losses
Value
Losses
Value
Losses
Held to maturity securities:
CLO securities
$
3,323
$
(58
)
$
—
$
—
$
3,323
$
(58
)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June 30, 2017, the Company had 73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June 30, 2017, management believes that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at June 30, 2017 and December 31, 2016:
June 30, 2017
December 31, 2016
Recorded
Unpaid
Recorded
Unpaid
(Dollars in thousands)
Investment
Principal
Difference
Investment
Principal
Difference
Commercial real estate
$
541,217
$
546,617
$
(5,400
)
$
442,237
$
447,926
$
(5,689
)
Construction, land development, land
120,253
122,119
(1,866
)
109,812
113,211
(3,399
)
1-4 family residential properties
101,833
103,366
(1,533
)
104,974
106,852
(1,878
)
Farmland
136,258
137,307
(1,049
)
141,615
142,673
(1,058
)
Commercial
842,715
846,091
(3,376
)
778,643
783,349
(4,706
)
Factored receivables
293,633
295,246
(1,613
)
238,198
239,432
(1,234
)
Consumer
29,497
29,512
(15
)
29,764
29,782
(18
)
Mortgage warehouse
229,694
229,694
—
182,381
182,381
—
Total
2,295,100
$
2,309,952
$
(14,852
)
2,027,624
$
2,045,606
$
(17,982
)
Allowance for loan and lease losses
(19,797
)
(15,405
)
$
2,275,303
$
2,012,219
The difference between the recorded investment and the unpaid principal balance is primarily associated with (1) premiums and discounts associated with acquisition date fair value adjustments on acquired loans (both PCI and non-PCI) totaling $11,688,000 and $15,210,000 at June 30, 2017 and December 31, 2016, respectively, and (2) net deferred origination and factoring fees totaling $3,164,000 and $2,772,000 at June 30, 2017 and December 31, 2016, respectively. At June 30, 2017 and December 31, 2016, the Company had $27,751,000 and $23,597,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486,269,000 and $497,573,000 at June 30, 2017 and December 31, 2016, respectively, were pledged to secure Federal Home Loan Bank borrowing capacity. During the six months ended June 30, 2017, loans with a carrying amount of $1,965,000 were transferred to loans held for sale as the Company made the decision to sell the loans. These loans were subsequently sold resulting in proceeds of $1,919,000 and losses on sale of loans of $46,000, which were recorded as other noninterest income in the consolidated statements of income for the six months ended June 30, 2017. No loans were transferred to loans held for sale during the three months ended June 30, 2017. During the three and six months ended June 30, 2016, loans with a carrying amount of $1,238,000 and $4,119,000, respectively, were transferred to loans held for sale. These loans were subsequently sold resulting in proceeds of $1,233,000 and $4,038,000, respectively, and losses on sale of loans of $5,000 and $81,000, respectively. Allowance for Loan and Lease Losses The activity in the allowance for loan and lease losses (“ALLL”) during the three and six months ended June 30, 2017 and 2016 is as follows:
(Dollars in thousands)
Beginning
Ending
Three months ended June 30, 2017
Balance
Provision
Charge-offs
Recoveries
Balance
Commercial real estate
$
2,243
$
263
$
—
$
—
$
2,506
Construction, land development, land
566
512
(163
)
—
915
1-4 family residential properties
160
(25
)
—
14
149
Farmland
214
47
—
—
261
Commercial
11,177
(504
)
(226
)
156
10,603
Factored receivables
4,064
814
(386
)
15
4,507
Consumer
547
233
(308
)
155
627
Mortgage warehouse
122
107
—
—
229
$
19,093
$
1,447
$
(1,083
)
$
340
$
19,797
(Dollars in thousands)
Beginning
Ending
Three months ended June 30, 2016
Balance
Provision
Charge-offs
Recoveries
Balance
Commercial real estate
$
1,619
$
161
$
(1
)
$
13
$
1,792
Construction, land development, land
198
(17
)
—
—
181
1-4 family residential properties
285
(50
)
(47
)
71
259
Farmland
133
10
—
—
143
Commercial
5,331
1,134
(169
)
401
6,697
Factored receivables
4,110
524
(450
)
20
4,204
Consumer
222
169
(112
)
14
293
Mortgage warehouse
195
8
—
—
203
$
12,093
$
1,939
$
(779
)
$
519
$
13,772
(Dollars in thousands)
Beginning
Ending
Six months ended June 30, 2017
Balance
Provision
Charge-offs
Recoveries
Balance
Commercial real estate
$
1,813
$
830
$
(137
)
$
—
$
2,506
Construction, land development, land
465
1,025
(582
)
7
915
1-4 family residential properties
253
(95
)
(28
)
19
149
Farmland
170
91
—
—
261
Commercial
8,014
5,289
(3,078
)
378
10,603
Factored receivables
4,088
1,333
(966
)
52
4,507
Consumer
420
605
(607
)
209
627
Mortgage warehouse
182
47
—
—
229
$
15,405
$
9,125
$
(5,398
)
$
665
$
19,797
(Dollars in thousands)
Beginning
Ending
Six months ended June 30, 2016
Balance
Provision
Charge-offs
Recoveries
Balance
Commercial real estate
$
1,489
$
290
$
(1
)
$
14
$
1,792
Construction, land development, land
367
(186
)
—
—
181
1-4 family residential properties
274
(28
)
(63
)
76
259
Farmland
134
9
—
—
143
Commercial
5,276
1,159
(169
)
431
6,697
Factored receivables
4,509
84
(458
)
69
4,204
Consumer
216
199
(155
)
33
293
Mortgage warehouse
302
(99
)
—
—
203
$
12,567
$
1,428
$
(846
)
$
623
$
13,772
The following table presents loans individually and collectively evaluated for impairment, as well as purchased credit impaired (“PCI”) loans, and their respective ALLL allocations:
(Dollars in thousands)
Loan Evaluation
ALLL Allocations
June 30, 2017
Individually
Collectively
PCI
Total loans
Individually
Collectively
PCI
Total ALLL
Commercial real estate
$
862
$
529,803
$
10,552
$
541,217
$
126
$
2,380
$
—
$
2,506
Construction, land development, land
134
117,220
2,899
120,253
—
915
—
915
1-4 family residential properties
1,710
98,734
1,389
101,833
—
149
—
149
Farmland
3,480
132,537
241
136,258
—
261
—
261
Commercial
22,886
818,667
1,162
842,715
2,387
7,931
285
10,603
Factored receivables
3,295
290,338
—
293,633
1,550
2,957
—
4,507
Consumer
110
29,387
—
29,497
—
627
—
627
Mortgage warehouse
—
229,694
—
229,694
—
229
—
229
$
32,477
$
2,246,380
$
16,243
$
2,295,100
$
4,063
$
15,449
$
285
$
19,797
(Dollars in thousands)
Loan Evaluation
ALLL Allocations
December 31, 2016
Individually
Collectively
PCI
Total loans
Individually
Collectively
PCI
Total ALLL
Commercial real estate
$
1,456
$
427,918
$
12,863
$
442,237
$
100
$
1,358
$
355
$
1,813
Construction, land development, land
362
105,493
3,957
109,812
25
440
—
465
1-4 family residential properties
1,095
101,551
2,328
104,974
1
252
—
253
Farmland
1,333
140,045
237
141,615
—
170
—
170
Commercial
33,033
738,088
7,522
778,643
2,101
5,913
—
8,014
Factored receivables
3,176
235,022
—
238,198
1,546
2,542
—
4,088
Consumer
73
29,691
—
29,764
—
420
—
420
Mortgage warehouse
—
182,381
—
182,381
—
182
—
182
$
40,528
$
1,960,189
$
26,907
$
2,027,624
$
3,773
$
11,277
$
355
$
15,405
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7
Investment
Principal
Allowance
Investment
Principal
Commercial real estate
$
169
$
170
$
126
$
693
$
726
Construction, land development, land
—
—
—
134
134
1-4 family residential properties
—
—
—
1,710
1,834
Farmland
—
—
—
3,480
3,563
Commercial
13,990
14,083
2,387
8,896
8,991
Factored receivables
3,295
3,295
1,550
—
—
Consumer
—
—
—
110
109
Mortgage warehouse
—
—
—
—
—
PCI
285
1,114
285
—
—
$
17,739
$
18,662
$
4,348
$
15,023
$
15,357
Impaired Loans and Purchased Credit
Impaired Loans
Impaired Loans With a Valuation Allowance
Without a Valuation Allowance
(Dollars in thousands)
Recorded
Unpaid
Related
Recorded
Unpaid
December 31, 2016
Investment
Principal
Allowance
Investment
Principal
Commercial real estate
$
517
$
517
$
100
$
939
$
1,011
Construction, land development, land
277
275
25
85
86
1-4 family residential properties
8
14
1
1,087
1,215
Farmland
—
—
—
1,333
1,364
Commercial
15,022
15,018
2,101
18,011
18,096
Factored receivables
3,176
3,176
1,546
—
—
Consumer
—
—
—
73
73
Mortgage warehouse
—
—
—
—
—
PCI
525
525
355
—
—
$
19,525
$
19,525
$
4,128
$
21,528
$
21,845
The following table presents average impaired loans and interest recognized on impaired loans for the three and six months ended June 30, 2017 and 2016:
Three Months Ended
Three Months Ended
June 30, 2017
June 30, 2016
Average
Interest
Average
Interest
(Dollars in thousands)
Impaired Loans
Recognized
Impaired Loans
Recognized
Commercial real estate
$
793
$
1
$
702
$
—
Construction, land development, land
275
—
138
—
1-4 family residential properties
1,488
6
779
—
Farmland
3,200
9
—
—
Commercial
24,023
109
12,769
73
Factored receivables
3,512
—
4,074
—
Consumer
122
—
35
—
Mortgage warehouse
—
—
—
—
PCI
1,494
—
1,432
—
$
34,907
$
125
$
19,929
$
73
Six Months Ended
Six Months Ended
June 30, 2017
June 30, 2016
Average
Interest
Average
Interest
(Dollars in thousands)
Impaired Loans
Recognized
Impaired Loans
Recognized
Commercial real estate
$
1,159
$
1
$
706
$
—
Construction, land development, land
248
—
138
2
1-4 family residential properties
1,402
7
775
4
Farmland
2,406
18
—
—
Commercial
27,960
232
10,593
247
Factored receivables
3,235
—
3,309
—
Consumer
89
—
16
—
Mortgage warehouse
—
—
—
—
PCI
405
—
983
—
$
36,904
$
258
$
16,520
$
253
Past Due and Nonaccrual Loans The following is a summary of contractually past due and nonaccrual loans at June 30, 2017 and December 31, 2016:
Past Due
Past Due 90
(Dollars in thousands)
30-89 Days
Days or More
June 30, 2017
Still Accruing
Still Accruing
Nonaccrual
Total
Commercial real estate
$
1,828
$
—
$
862
$
2,690
Construction, land development, land
543
—
134
677
1-4 family residential properties
1,383
—
1,695
3,078
Farmland
3,553
—
2,688
6,241
Commercial
7,044
65
17,892
25,001
Factored receivables
14,477
1,844
—
16,321
Consumer
747
2
110
859
Mortgage warehouse
—
—
—
—
PCI
192
122
2,392
2,706
$
29,767
$
2,033
$
25,773
$
57,573
Past Due
Past Due 90
(Dollars in thousands)
30-89 Days
Days or More
December 31, 2016
Still Accruing
Still Accruing
Nonaccrual
Total
Commercial real estate
$
699
$
144
$
1,163
$
2,006
Construction, land development, land
619
—
362
981
1-4 family residential properties
956
—
1,039
1,995
Farmland
3,583
141
541
4,265
Commercial
11,060
1,077
26,619
38,756
Factored receivables
11,921
2,153
—
14,074
Consumer
667
2
73
742
Mortgage warehouse
—
—
—
—
PCI
2,020
104
8,233
10,357
$
31,525
$
3,621
$
38,030
$
73,176
The following table presents information regarding nonperforming loans at the dates indicated:
(Dollars in thousands)
June 30, 2017
December 31, 2016
Nonaccrual loans (1)
$
25,773
$
38,030
Factored receivables greater than 90 days past due
1,844
2,153
Troubled debt restructurings accruing interest
3,529
5,123
$
31,146
$
45,306
(1)
Includes troubled debt restructurings of $8,557,000 and $13,263,000 at June 30, 2017 and December 31, 2016, respectively.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 As of June 30, 2017 and December 31, 2016, based on the most recent analysis performed, the risk category of loans is as follows:
(Dollars in thousands)
June 30, 2017
Pass
Substandard
Doubtful
PCI
Total
Commercial real estate
$
528,842
$
1,823
$
—
$
10,552
$
541,217
Construction, land development, land
117,220
134
—
2,899
120,253
1-4 family residential
98,642
1,802
—
1,389
101,833
Farmland
128,067
7,950
—
241
136,258
Commercial
802,068
39,485
—
1,162
842,715
Factored receivables
291,367
795
1,471
—
293,633
Consumer
29,386
111
—
—
29,497
Mortgage warehouse
229,694
—
—
—
229,694
$
2,225,286
$
52,100
$
1,471
$
16,243
$
2,295,100
(Dollars in thousands)
December 31, 2016
Pass
Substandard
Doubtful
PCI
Total
Commercial real estate
$
422,423
$
6,951
$
—
$
12,863
$
442,237
Construction, land development, land
105,493
362
—
3,957
109,812
1-4 family residential
101,339
1,307
—
2,328
104,974
Farmland
136,474
4,904
—
237
141,615
Commercial
729,634
41,487
—
7,522
778,643
Factored receivables
236,084
1,029
1,085
—
238,198
Consumer
29,688
76
—
—
29,764
Mortgage warehouse
182,381
—
—
—
182,381
$
1,943,516
$
56,116
$
1,085
$
26,907
$
2,027,624
Troubled Debt Restructurings The Company had a recorded investment in troubled debt restructurings of $12,086,000 and $18,386,000 as of June 30, 2017 and December 31, 2016, respectively. The Company had allocated specific allowances for these loans of $435,000 and $1,911,000 at June 30, 2017 and December 31, 2016, respectively, and had not committed to lend additional amounts. Troubled debt restructurings are the result of extending amortization periods, reducing contractual interest rates, or a combination thereof. The Company did not grant principal reductions on any restructured loans. The following table presents loans modified as troubled debt restructurings that occurred during the six months ended June 30, 2017 and 2016:
Pre-Modification
Post-Modification
Outstanding
Outstanding
(Dollars in thousands)
Number of
Recorded
Recorded
June 30, 2017
Loans
Investment
Investment
Commercial
4
$
186
$
186
Pre-Modification
Post-Modification
Outstanding
Outstanding
(Dollars in thousands)
Number of
Recorded
Recorded
June 30, 2016
Loans
Investment
Investment
Commercial
16
$
5,730
$
5,730
During the six months ended June 30, 2017, the Company had three loans modified as troubled debt restructurings with a recorded investment of $2,983,000 for which there were payment defaults within twelve months following the modification. The full recorded investment in one of these loans of $2,702,000 was charged off during the period. During the six months ended June 30, 2016, there were no defaults on any loans that were modified as troubled debt restructurings during the preceding twelve months. Default is determined at 90 or more days past due.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June 30, 2017 and December 31, 2016, are as follows:
June 30,
December 31,
2017
2016
Contractually required principal and interest:
Real estate loans
$
18,836
$
25,013
Commercial loans
2,249
9,703
Outstanding contractually required principal and interest
$
21,085
$
34,716
Gross carrying amount included in loans receivable
$
16,243
$
26,907
The changes in accretable yield during the three and six months ended June 30, 2017 and 2016 in regard to loans transferred at acquisition for which it was probable that all contractually required payments would not be collected are as follows:
Three Months Ended June 30,
Six Months Ended June 30,
2017
2016
2017
2016
Accretable yield, beginning balance
$
3,432
$
2,064
$
4,261
$
2,593
Additions
—
—
—
—
Accretion
(2,234
)
(1,518
)
(2,706
)
(2,034
)
Reclassification from nonaccretable to accretable yield
1,928
646
2,011
646
Disposals
—
—
(440
)
(13
)
Accretable yield, ending balance
$
3,126
$
1,192
$
3,126
$
1,192</t>
  </si>
  <si>
    <t>Goodwill and Intangible Assets</t>
  </si>
  <si>
    <t>Goodwill And Intangible Assets Disclosure [Abstract]</t>
  </si>
  <si>
    <t>NOTE 5 - GOODWILL AND INTANGIBLE ASSETS Goodwill and intangible assets consist of the following:
(Dollars in thousands)
June 30, 2017
December 31, 2016
Goodwill
$
28,810
$
28,810
June 30, 2017
December 31, 2016
Gross Carrying
Accumulated
Net Carrying
Gross Carrying
Accumulated
Net Carrying
(Dollars in thousands)
Amount
Amortization
Amount
Amount
Amortization
Amount
Core deposit intangibles
$
21,825
$
(10,027
)
$
11,798
$
21,825
$
(8,423
)
$
13,402
Other intangible assets
3,793
(1,080
)
2,713
6,006
(1,687
)
4,319
$
25,618
$
(11,107
)
$
14,511
$
27,831
$
(10,110
)
$
17,721
The changes in goodwill and intangible assets during the three and six months ended June 30, 2017 and 2016 are as follows:
Three Months Ended June 30,
Six Months Ended June 30,
(Dollars in thousands)
2017
2016
2017
2016
Beginning balance
$
44,232
$
26,877
$
46,531
$
27,854
Acquired intangibles
—
—
151
—
Divestiture
—
—
(1,339
)
—
Amortization of intangibles
(911
)
(717
)
(2,022
)
(1,694
)
Ending balance
$
43,321
$
26,160
$
43,321
$
26,160</t>
  </si>
  <si>
    <t>Variable Interest Entities</t>
  </si>
  <si>
    <t>Organization Consolidation And Presentation Of Financial Statements [Abstract]</t>
  </si>
  <si>
    <t>NOTE 6 – Variable Interest Entities Collateralized Loan Obligation Funds – Closed The Company, through its subsidiary TCA, acted as the asset manager or provided certain middle and back office staffing and services to the asset manager of various CLO funds. TCA earned asset management fees in accordance with the terms of its asset management or staffing and services agreements associated with the CLO funds. TCA earned asset management fees totaling $0 and $1,717,000 for the three and six months ended June 30, 2017, respectively, and $1,605,000 and $3,234,000 for the three and six months ended June 30, 2016, respectively. On March 31, 2017, the Company sold its membership interests in TCA as discussed in Note 2 – Business Combinations and Divestitures. As a result of the TCA sale, as of March 31, 2017 the Company no longer acts as asset manager or staffing and services provider for any CLO funds.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totaled $8,464,000 and $3,380,000 at June 30, 2017 and December 31, 2016, respectively, and are classified as held to maturity securities within the Company’s consolidated balance sheets. The Company performed a consolidation analysis to confirm whether the Company was required to consolidate the assets, liabilities, equity or operations of the above CLO funds in its financial statements. The Company concluded that the closed CLO funds a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 funds in the Company’s financial statements. Collateralized Loan Obligation Fund – Warehouse Phase On June 17, 2016, Trinitas CLO VI, Ltd. (“Trinitas VI”) was formed to be the issuer of a CLO offering. At December 31, 2016, the Company held an investment of $21,217,000 in the subordinated debt of the CLO fund during its warehouse phase, which was classified as other assets within the Company’s consolidated balance sheet. The CLO fund’s warehouse phase was closed and the final CLO issued on June 20, 2017, at which time the Company’s investment was repaid. The Company did not hold an investment in any CLO warehouse entities at June 30, 2017. Income from the Company’s investment in CLO warehouse entities totaled $990,000 and $1,954,000 during the three and six months ended June 30, 2017, respectively, and $774,000 and $1,758,000 during the three and six months ended June 30, 2016, respectively, and is included in other noninterest income within the Company’s consolidated statements of income. The Company performed a consolidation analysis of Trinitas VI during the warehouse phase and concluded that Trinitas VI was a variable interest entity and that the Company held a variable interest in the entity that could potentially be significant to the entity in the form of its investment in the subordinated notes of the entity. However, the Company also concluded that the Company did not have the power to direct the activities that most significantly impacted the entity’s economic performance. As a result, the Company was not the primary beneficiary and therefore was not required to consolidate the assets, liabilities, equity, or operations of the entity in the Company’s financial statements .</t>
  </si>
  <si>
    <t>Deposits [Abstract]</t>
  </si>
  <si>
    <t>NOTE 7 - Deposits Deposits at June 30, 2017 and December 31, 2016 are summarized as follows:
(Dollars in thousands)
June 30, 2017
December 31, 2016
Noninterest bearing demand
$
381,042
$
363,351
Interest bearing demand
350,966
340,362
Individual retirement accounts
99,694
103,022
Money market
205,243
213,253
Savings
173,137
171,354
Certificates of deposit
777,459
756,351
Brokered deposits
84,640
68,092
Total Deposits
$
2,072,181
$
2,015,785
At June 30, 2017, scheduled maturities of certificates of deposits, individual retirement accounts and brokered deposits are as follows:
(Dollars in thousands)
June 30, 2017
Within one year
$
683,047
After one but within two years
190,804
After two but within three years
43,694
After three but within four years
20,661
After four but within five years
23,581
After five years
6
Total
$
961,793
Time deposits, including individual retirement accounts, certificates of deposit, and brokered deposits, with individual balances of $250,000 and greater totaled $163,685,000 and $149,258,000 at June 30, 2017 and December 31, 2016, respectively.</t>
  </si>
  <si>
    <t>Legal Contingencies</t>
  </si>
  <si>
    <t>Commitments And Contingencies Disclosure [Abstract]</t>
  </si>
  <si>
    <t xml:space="preserve">NOTE 8 - Legal Contingencies Various legal claims have arisen from time to time in the normal course of business which, in the opinion of management, will have no material effect on the Company’s consolidated financial statements. </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June 30, 2017
December 31, 2016
(Dollars in thousands)
Fixed Rate
Variable Rate
Fixed Rate
Variable Rate
Commitments to make loans
$
40,988
$
25,500
$
7,345
$
7,580
Unused lines of credit
105,837
190,451
109,611
145,475
Standby letters of credit
1,556
11,261
2,547
4,70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5 of the Company’s 2016 Form 10-K. Assets measured at fair value on a recurring basis are summarized in the table below. There were no liabilities measured at fair value on a recurring basis at June 30, 2017 and December 31, 2016.
(Dollars in thousands)
Fair Value Measurements Using
Total
June 30, 2017
Level 1
Level 2
Level 3
Fair Value
Securities available for sale
U.S. Government agency obligations
$
—
$
133,805
$
—
$
133,805
U.S. Treasury notes
—
4,873
—
4,873
Mortgage-backed securities, residential
—
22,507
—
22,507
Asset backed securities
—
12,799
—
12,799
State and municipal
—
25,151
—
25,151
Corporate bonds
—
25,904
—
25,904
SBA pooled securities
—
144
—
144
Mutual fund
2,023
—
—
2,023
$
2,023
$
225,183
$
—
$
227,206
(Dollars in thousands)
Fair Value Measurements Using
Total
December 31, 2016
Level 1
Level 2
Level 3
Fair Value
Securities available for sale
U.S. Government agency obligations
$
—
$
180,942
$
—
$
180,942
Mortgage-backed securities, residential
—
24,990
—
24,990
Asset backed securities
—
12,902
—
12,902
State and municipal
—
26,637
—
26,637
Corporate bonds
—
27,390
—
27,390
SBA pooled securities
—
157
—
157
Mutual fund
2,011
—
—
2,011
$
2,011
$
273,018
$
—
$
275,029
There were no transfers between levels during 2017 or 2016. Assets measured at fair value on a non-recurring basis are summarized in the table below. There were no liabilities measured at fair value on a non-recurring basis at June 30, 2017 and December 31, 2016.
(Dollars in thousands)
Fair Value Measurements Using
Total
June 30, 2017
Level 1
Level 2
Level 3
Fair Value
Impaired loans
Commercial real estate
$
—
$
—
$
43
$
43
Commercial
—
—
11,603
11,603
Factored receivables
—
—
1,745
1,745
Other real estate owned (1)
Commercial
—
—
92
92
Construction, land development, land
—
—
2,000
2,000
1-4 family residential properties
—
—
83
83
$
—
$
—
$
15,566
$
15,566
(Dollars in thousands)
Fair Value Measurements Using
Total
December 31, 2016
Level 1
Level 2
Level 3
Fair Value
Impaired loans
Commercial real estate
$
—
$
—
$
417
$
417
Construction, land development, land
—
—
252
252
1-4 family residential properties
—
—
7
7
Commercial
—
—
12,921
12,921
Factored receivables
—
—
1,630
1,630
PCI
—
—
170
170
Other real estate owned (1)
Commercial
—
—
698
698
1-4 family residential properties
—
—
485
485
Construction, land development, land
—
—
467
467
$
—
$
—
$
17,047
$
17,047
(1) Represents the fair value of OREO that was adjusted during the period and subsequent to its initial classification as OREO. Impaired Loans with Specific Allocation of ALLL OREO The estimated fair values of the Company’s financial instruments not measured at fair value on a recurring or non-recurring basis at June 30, 2017 and December 31, 2016 were as follows:
(Dollars in thousands)
Carrying
Fair Value Measurements Using
Total
June 30, 2017
Amount
Level 1
Level 2
Level 3
Fair Value
Financial assets:
Cash and cash equivalents
$
117,502
$
117,502
$
—
$
—
$
117,502
Securities - held to maturity
26,036
—
17,902
8,464
26,366
Loans not previously presented, net
2,261,912
—
—
2,270,737
2,270,737
FHLB stock
14,566
N/A
N/A
N/A
N/A
Accrued interest receivable
11,699
—
11,699
—
11,699
Financial liabilities:
Deposits
2,072,181
—
2,071,279
—
2,071,279
Customer repurchase agreements
14,959
—
14,959
—
14,959
Federal Home Loan Bank advances
340,000
—
339,957
—
339,957
Subordinated notes
48,780
—
50,768
—
50,768
Junior subordinated debentures
32,943
—
33,100
—
33,100
Accrued interest payable
2,933
—
2,933
—
2,933
(Dollars in thousands)
Carrying
Fair Value Measurements Using
Total
December 31, 2016
Amount
Level 1
Level 2
Level 3
Fair Value
Financial assets:
Cash and cash equivalents
$
114,514
$
114,514
$
—
$
—
$
114,514
Securities - held to maturity
29,352
—
27,498
3,323
30,821
Loans not previously presented, net
1,996,822
—
—
2,002,487
2,002,487
FHLB stock
8,430
N/A
N/A
N/A
N/A
Accrued interest receivable
12,663
—
12,663
—
12,663
Financial liabilities:
Deposits
2,015,785
—
2,014,922
—
2,014,922
Customer repurchase agreements
10,490
—
10,490
—
10,490
Federal Home Loan Bank advances
230,000
—
230,000
—
230,000
Subordinated notes
48,734
—
50,920
—
50,920
Junior subordinated debentures
32,740
—
32,905
—
32,905
Accrued interest payable
2,682
—
2,682
—
2,682</t>
  </si>
  <si>
    <t>Regulatory Matters</t>
  </si>
  <si>
    <t>Regulatory Capital Requirements [Abstract]</t>
  </si>
  <si>
    <t xml:space="preserve">NOTE 11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eginning in January 2016, the implementation of the capital conservation buffer was effective for the Company starting at the 0.625% level and increasing 0.625% each year thereafter, until it reaches 2.5% on January 1, 2019. The capital conservation buffer was 1.25% and 0.625% at June 30, 2017 and December 31, 2016,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June 30, 2017 and December 31, 2016, the Company and TBK Bank meet all capital adequacy requirements to which they are subject, including the capital conservation buffer requirement. As of June 30, 2017 and December 31, 2016,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June 30, 2017 that management believes have changed TBK Bank’s category. The actual capital amounts and ratios for the Company and TBK Bank are presented in the following table as of June 30, 2017 and December 31, 2016. The capital adequacy amounts and ratios below do not include the capital conservation buffer in effect at each respective date.
To Be Well
Capitalized Under
Minimum for Capital
Prompt Corrective
(Dollars in thousands)
Actual
Adequacy Purposes
Action Provisions
As of June 30, 2017
Amount
Ratio
Amount
Ratio
Amount
Ratio
Total capital (to risk weighted assets)
Triumph Bancorp, Inc.
$
371,471
13.9%
$
213,796
8.0%
N/A
N/A
TBK Bank, SSB
$
308,862
12.1%
$
204,206
8.0%
$
255,258
10.0%
Tier 1 capital (to risk weighted assets)
Triumph Bancorp, Inc.
$
302,540
11.3%
$
160,641
6.0%
N/A
N/A
TBK Bank, SSB
$
288,804
11.3%
$
153,347
6.0%
$
204,463
8.0%
Common equity Tier 1 capital (to risk weighted assets)
Triumph Bancorp, Inc.
$
260,699
9.7%
$
120,943
4.5%
N/A
N/A
TBK Bank, SSB
$
288,804
11.3%
$
115,010
4.5%
$
166,126
6.5%
Tier 1 capital (to average assets)
Triumph Bancorp, Inc.
$
302,540
11.3%
$
107,094
4.0%
N/A
N/A
TBK Bank, SSB
$
288,804
11.0%
$
105,020
4.0%
$
131,275
5.0%
As of December 31, 2016
Total capital (to risk weighted assets)
Triumph Bancorp, Inc.
$
342,059
14.6%
$
187,449
8.0%
N/A
N/A
TBK Bank, SSB
$
293,313
12.9%
$
181,640
8.0%
$
227,050
10.0%
Tier 1 capital (to risk weighted assets)
Triumph Bancorp, Inc.
$
277,605
11.8%
$
140,587
6.0%
N/A
N/A
TBK Bank, SSB
$
277,593
12.2%
$
136,230
6.0%
$
181,640
8.0%
Common equity Tier 1 capital (to risk weighted assets)
Triumph Bancorp, Inc.
$
238,439
10.2%
$
105,440
4.5%
N/A
N/A
TBK Bank, SSB
$
277,593
12.2%
$
102,173
4.5%
$
147,583
6.5%
Tier 1 capital (to average assets)
Triumph Bancorp, Inc.
$
277,605
10.9%
$
102,303
4.0%
N/A
N/A
TBK Bank, SSB
$
277,593
11.0%
$
100,802
4.0%
$
126,002
5.0%
Dividends paid by bank are limited to, without prior regulatory approval, current year earnings and earnings less dividends paid during the preceding two years. </t>
  </si>
  <si>
    <t>Stockholders' Equity</t>
  </si>
  <si>
    <t>Equity [Abstract]</t>
  </si>
  <si>
    <t>NOTE 12 – STOCKHOLDERS’ EQUITY The following summarizes the capital structure of Triumph Bancorp, Inc. Common Stock
June 30, 2017
December 31, 2016
Shares authorized
50,000,000
50,000,000
Shares issued
18,223,743
18,154,365
Treasury shares
(91,158
)
(76,118
)
Shares outstanding
18,132,585
18,078,247
Par value per share
$
0.01
$
0.01
Preferred Stock
Series A
Series B
(Dollars in thousands, except per share amounts)
June 30, 2017
December 31, 2016
June 30, 2017
December 31, 2016
Shares authorized
50,000
50,000
115,000
115,000
Shares issued
45,500
45,500
51,076
51,956
Shares outstanding
45,500
45,500
51,076
51,956
Par value per share
$
0.01
$
0.01
$
0.01
$
0.01
Liquidation preference per share
$
100
$
100
$
100
$
100
Liquidation preference amount
$
4,550
$
4,550
$
5,108
$
5,196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t>
  </si>
  <si>
    <t>Stock Based Compensation</t>
  </si>
  <si>
    <t>Disclosure Of Compensation Related Costs Sharebased Payments [Abstract]</t>
  </si>
  <si>
    <t>NOTE 13 – STOCK BASED COMPENSATION Stock based compensation expense that has been charged against income was $323,000 and $1,025,000 for the three and six months ended June 30, 2017, respectively, and $926,000 and $1,279,000 for the three and six months ended June 30, 2016,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six months ended June 30, 2017 and 2016 were as follows:
Weighted-Average
Grant-Date
Nonvested RSAs
Shares
Fair Value
Nonvested at January 1, 2017
126,644
$
14.92
Granted
40,541
25.96
Vested
(62,773
)
15.84
Forfeited
(843
)
14.92
Nonvested at June 30, 2017
103,569
$
18.68
RSAs granted to employees under the Omnibus Incentive Plan typically vest over three to four years. Compensation expense for RSAs granted under the Omnibus Incentive Program will be recognized over the vesting period of the awards based on the fair value of the stock at the issue date. As of June 30, 2017, there was $1,231,000 of unrecognized compensation cost related to nonvested RSAs granted under the Omnibus Incentive Plan. The cost is expected to be recognized over a remaining period of 3.19 years. Stock Options A summary of the changes in the Company’s stock options under the Omnibus Incentive Plan for the six months ended June 30, 2017 were as follows:
Weighted-Average
Remaining
Aggregate
Weighted-Average
Contractual Term
Intrinsic Value
Stock Options
Shares
Exercise Price
(In Years)
(In Thousands)
Outstanding at January 1, 2017
163,661
$
15.87
Granted
58,729
25.80
Exercised
(34,433
)
15.87
Forfeited or expired
(287
)
25.80
Outstanding at June 30, 2017
187,670
$
18.96
9.07
$
1,122
Fully vested shares and shares expected to vest at June 30, 2017
187,670
$
18.96
9.07
$
1,122
Shares exercisable at June 30, 2017
32,286
$
15.87
8.76
$
280
Information related to the stock options for the six months ended June 30, 2017 and 2016 follows:
Six Months Ended June 30,
(Dollars in thousands, except per share amounts)
2017
2016
Aggregate intrinsic value of options exercised
$
243
$
—
Cash received from option exercises
281
—
Tax benefit realized from options exercises
85
—
Weighted average fair value of options granted
$
8.71
$
5.85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average assumptions:
Six Months Ended June 30,
2017
2016
Risk-free interest rate
2.11
%
1.49
%
Expected term
6.25 Years
6.25 Years
Expected stock price volatility
29.70
%
34.96
%
Dividend yield
—
—
As of June 30, 2017, there was $753,000 of unrecognized compensation cost related to nonvested stock options granted under the Omnibus Incentive Plan. The cost is expected to be recognized over a remaining period of 3.34 years.</t>
  </si>
  <si>
    <t>Earnings Per Share</t>
  </si>
  <si>
    <t>Earnings Per Share [Abstract]</t>
  </si>
  <si>
    <t>NOTE 14 – EARNINGS PER SHARE The factors used in the earnings per share computation follow:
Three Months Ended June 30,
Six Months Ended June 30,
(Dollars in thousands)
2017
2016
2017
2016
Basic
Net income to common stockholders
$
9,467
$
4,431
$
19,748
$
9,243
Weighted average common shares outstanding
18,012,905
17,859,604
17,984,184
17,838,267
Basic earnings per common share
$
0.53
$
0.25
$
1.10
$
0.52
Diluted
Net income to common stockholders
$
9,467
$
4,431
$
19,748
$
9,243
Dilutive effect of preferred stock
193
—
385
—
Net income to common stockholders - diluted
$
9,660
$
4,431
$
20,133
$
9,243
Weighted average common shares outstanding
18,012,905
17,859,604
17,984,184
17,838,267
Add: Dilutive effects of restricted stock
47,521
112,880
67,308
113,334
Add: Dilutive effects of assumed exercises of stock options
32,592
—
40,233
—
Add: Dilutive effects of assumed exercises of stock warrants
129,896
70,101
137,896
60,330
Add: Dilutive effects of assumed conversion of Preferred A
315,773
—
315,773
—
Add: Dilutive effects of assumed conversion of Preferred B
354,471
—
354,471
—
Average shares and dilutive potential common shares
18,893,158
18,042,585
18,899,865
18,011,931
Diluted earnings per common share
$
0.51
$
0.25
$
1.07
$
0.51
Shares that were not considered in computing diluted earnings per common share because they were antidilutive are as follows:
Three Months Ended June 30,
Six Months Ended June 30,
2017
2016
2017
2016
Shares assumed to be converted from Preferred Stock Series A
—
315,773
—
315,773
Shares assumed to be converted from Preferred Stock Series B
—
360,578
—
360,578
Restricted stock awards
35,270
76,362
35,270
76,362
Stock options
58,442
164,175
58,442
164,175</t>
  </si>
  <si>
    <t>Business Segment Information</t>
  </si>
  <si>
    <t>Segment Reporting [Abstract]</t>
  </si>
  <si>
    <t>NOTE 15 – BUSINESS SEGMENT INFORMATION The following table presents the Company’s operating segments. The accounting policies of the segments are substantially similar to those described in the “Summary of Significant Accounting Policies” in Note 1 of the Company’s 2016 Form 10-K. Transactions between segments consist primarily of borrowed funds. Intersegment interest expense is allocated to the Factoring segment based on the Company’s prime rate. The provision for loan loss is allocated based on the segment’s allowance for loan los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On March 31, 2017, we sold our 100% membership interest in TCA. As a result, the Asset Management segment had no operations subsequent to March 31, 2017.
(Dollars in thousands)
Asset
Three Months Ended June 30, 2017
Banking
Factoring
Management
Corporate
Consolidated
Total interest income
$
32,733
$
10,387
$
—
$
418
$
43,538
Intersegment interest allocations
1,729
(1,729
)
—
—
—
Total interest expense
3,670
—
—
1,311
4,981
Net interest income (expense)
30,792
8,658
—
(893
)
38,557
Provision for loan losses
619
812
—
16
1,447
Net interest income after provision
30,173
7,846
—
(909
)
37,110
Noninterest income
3,577
758
—
867
5,202
Noninterest expense
21,216
5,482
—
623
27,321
Operating income (loss)
$
12,534
$
3,122
$
—
$
(665
)
$
14,991
(Dollars in thousands)
Asset
Three Months Ended June 30, 2016
Banking
Factoring
Management
Corporate
Consolidated
Total interest income
$
20,109
$
7,939
$
33
$
273
$
28,354
Intersegment interest allocations
1,099
(1,099
)
—
—
—
Total interest expense
2,135
—
—
312
2,447
Net interest income (expense)
19,073
6,840
33
(39
)
25,907
Provision for loan losses
1,392
555
—
(8
)
1,939
Net interest income after provision
17,681
6,285
33
(31
)
23,968
Noninterest income
822
496
1,614
736
3,668
Noninterest expense
13,405
4,962
1,213
751
20,331
Operating income (loss)
$
5,098
$
1,819
$
434
$
(46
)
$
7,305
(Dollars in thousands)
Asset
Six Months Ended June 30, 2017
Banking
Factoring
Management
Corporate
Consolidated
Total interest income
$
60,232
$
19,092
$
3
$
543
$
79,870
Intersegment interest allocations
3,018
(3,018
)
—
—
—
Total interest expense
6,882
—
—
2,612
9,494
Net interest income (expense)
56,368
16,074
3
(2,069
)
70,376
Provision for loan losses
7,640
1,393
—
92
9,125
Net interest income after provision
48,728
14,681
3
(2,161
)
61,251
Gain on sale of subsidiary
—
—
—
20,860
20,860
Other noninterest income
7,107
1,428
1,717
1,375
11,627
Noninterest expense
43,187
11,077
1,456
6,438
62,158
Operating income (loss)
$
12,648
$
5,032
$
264
$
13,636
$
31,580
(Dollars in thousands)
Asset
Six Months Ended June 30, 2016
Banking
Factoring
Management
Corporate
Consolidated
Total interest income
$
37,535
$
15,124
$
64
$
524
$
53,247
Intersegment interest allocations
2,100
(2,100
)
—
—
—
Total interest expense
4,237
—
—
614
4,851
Net interest income (expense)
35,398
13,024
64
(90
)
48,396
Provision for loan losses
1,267
85
—
76
1,428
Net interest income after provision
34,131
12,939
64
(166
)
46,968
Noninterest income
2,836
942
3,285
1,586
8,649
Noninterest expense
26,987
9,535
2,559
1,328
40,409
Operating income (loss)
$
9,980
$
4,346
$
790
$
92
$
15,208
(Dollars in thousands)
Asset
June 30, 2017
Banking
Factoring
Management
Corporate
Eliminations
Consolidated
Total assets
$
2,787,117
$
278,533
$
—
$
417,017
$
(645,983
)
$
2,836,684
Gross loans
$
2,206,914
$
268,707
$
—
$
12,986
$
(193,507
)
$
2,295,100
(Dollars in thousands)
Asset
December 31, 2016
Banking
Factoring
Management
Corporate
Eliminations
Consolidated
Total assets
$
2,588,509
$
223,994
$
4,879
$
391,745
$
(568,060
)
$
2,641,067
Gross loans
$
1,961,552
$
212,784
$
—
$
1,866
$
(148,578
)
$
2,027,624</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TBK Bank also does business under the following names: (i) Triumph Community Bank (“TCB”) with respect to its community banking business in certain markets; (ii) Triumph Commercial Finance (“TCF”) with respect to its asset based lending, equipment lending and general factoring commercial finance products; (iii) Triumph Healthcare Finance (“THF”) with respect to its healthcare asset based lending business; and (iv) Triumph Premium Finance (“TPF”) with respect to its insurance premium financing business. On March 31, 2017 the Company sold its membership interests in its wholly owned subsidiary Triumph Capital Advisors, LLC (“TCA”). See Note 2 – Business Combinations and Divestitures for details of the TCA sale and its impact on the Company’s consolidated financial statements.</t>
  </si>
  <si>
    <t>Basis of Presentation</t>
  </si>
  <si>
    <t xml:space="preserve">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6. Operating results for the three and six months ended June 30, 2017 are not necessarily indicative of the results that may be expected for the year ending December 31, 2017. The Company has four reportable segments consisting of Banking, Factoring, Asset Management, and Corporate. The Company’s Chief Executive Officer uses segment results to make operating and strategic decisions. On March 31, 2017 the Company sold its membership interests in TCA, which comprised the entirety of the Asset Management segment’s operations. See Note 2 – Business Combinations and Divestitures for details of the TCA sale and its impact on the Company’s consolidated financial statements. </t>
  </si>
  <si>
    <t>Adoption of New Accounting Standards</t>
  </si>
  <si>
    <t>Adoption of New Accounting Standards In March 2016, the Financial Accounting Standards Board (“FASB”) issued Accounting Standards Update (“ASU”) 2016-09, “Compensation – Stock Compensation (Topic 718): Improvements to Employee Share-Based Payment Accounting” (“ASU 2016-09”). The FASB issued this ASU to improve the accounting for share-based payments. ASU 2016-09 simplifies several aspects of the accounting for share-based payment award transactions, including: the presentation of income tax consequences, classification of awards as either equity or liabilities, classification on the statement of cash flows, and calculation of diluted earnings per share. The new standard was effective for the Company on January 1, 2017. Adoption of ASU 2016-09 did not have a material impact on the Company’s consolidated financial statements. In March 2017, the FASB issued ASU 2017-08, “Receivables – Nonrefundable Fees and Other Costs (Subtopic 310-20), Premium Amortization on Purchased Callable Debt Securities” (“ASU 2017-08”).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As permitted by the amendment, the Company elected to early adopt the provisions of this ASU as of January 1, 2017. Adoption of ASU 2017-08 did not have a material impact on the Company’s consolidated financial statements.</t>
  </si>
  <si>
    <t>Newly Issued But Not Yet Effective Accounting Standards</t>
  </si>
  <si>
    <t>Newly Issued, But Not Yet Effective Accounting Standards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Adoption of the ASU is not expected to have a significant impact on the Company’s consolidated financial statements and related disclosures. The Company’s primary sources of revenue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is not expected to change significantly from current practice. The standard permits the use of either the full retrospective or modified retrospective transition method. The Company is currently planning to use the modified retrospective transition method which requires application of ASU 2014-09 to uncompleted contracts at the date of adoption. Periods prior to the date of adoption are not retrospectively revised, but a cumulative effect of adoption is recognized for the impact of the ASU on uncompleted contracts at the date of adoption.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ill be effective for the Company on January 1, 2018 and is not expected to have a significant impact on our consolidated financial statements and related disclosure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June 30, 2017, the Company had contractual operating lease commitments of approximately $6,937,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is currently assessing the impact that the adoption of this standard will have on the financial condition and results of operations of the Company.</t>
  </si>
  <si>
    <t>Business Combinations and Divestitures (Tables)</t>
  </si>
  <si>
    <t>ColoEast Bankshares, Inc.</t>
  </si>
  <si>
    <t>Business Acquisition [Line Items]</t>
  </si>
  <si>
    <t>Summary of Fair Values of the Identifiable Assets Acquired and Liabilities Assumed</t>
  </si>
  <si>
    <t>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t>
  </si>
  <si>
    <t>Summary of Acquired Loans</t>
  </si>
  <si>
    <t>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t>
  </si>
  <si>
    <t>Triumph Capital Advisors, LLC</t>
  </si>
  <si>
    <t>Summary of Consideration Received and Gain on Sale</t>
  </si>
  <si>
    <t>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t>
  </si>
  <si>
    <t>Securities (Tables)</t>
  </si>
  <si>
    <t>Schedule of Amortized Cost of Securities and Their Approximate Fair Values</t>
  </si>
  <si>
    <t>Securities have been classified in the financial statements as available for sale or held to maturity. The amortized cost of securities and their approximate fair values at June 30, 2017 and December 31, 2016 are as follows:
Gross
Gross
(Dollars in thousands)
Amortized
Unrealized
Unrealized
Fair
June 30, 2017
Cost
Gains
Losses
Value
Available for sale securities:
U.S. Government agency obligations
$
133,704
$
564
$
(463
)
$
133,805
U.S. Treasury notes
4,830
43
—
4,873
Mortgage-backed securities, residential
22,233
389
(115
)
22,507
Asset backed securities
12,889
21
(111
)
12,799
State and municipal
25,361
23
(233
)
25,151
Corporate bonds
25,793
114
(3
)
25,904
SBA pooled securities
144
—
—
144
Mutual fund
2,000
23
—
2,023
Total available for sale securities
$
226,954
$
1,177
$
(925
)
$
227,206
Gross
Gross
Amortized
Unrecognized
Unrecognized
Fair
Cost
Gains
Losses
Value
Held to maturity securities:
CLO securities
$
26,036
$
948
$
(618
)
$
26,366
Gross
Gross
(Dollars in thousands)
Amortized
Unrealized
Unrealized
Fair
December 31, 2016
Cost
Gains
Losses
Value
Available for sale securities:
U.S. Government agency obligations
$
180,945
$
640
$
(643
)
$
180,942
Mortgage-backed securities, residential
24,710
453
(173
)
24,990
Asset backed securities
13,031
30
(159
)
12,902
State and municipal
27,339
6
(708
)
26,637
Corporate bonds
27,287
106
(3
)
27,390
SBA pooled securities
156
1
—
157
Mutual fund
2,000
11
—
2,011
Total available for sale securities
$
275,468
$
1,247
$
(1,686
)
$
275,029
Gross
Gross
Amortized
Unrecognized
Unrecognized
Fair
Cost
Gains
Losses
Value
Held to maturity securities:
CLO securities
$
29,352
$
1,527
$
(58
)
$
30,821</t>
  </si>
  <si>
    <t>Schedule of Amortized Cost and Estimated Fair Value of Securities by Contractual Maturity</t>
  </si>
  <si>
    <t>The amortized cost and estimated fair value of securities at June 30, 2017,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56,482
$
56,454
$
—
$
—
Due from one year to five years
111,026
111,240
—
—
Due from five years to ten years
6,859
6,790
12,875
13,513
Due after ten years
15,321
15,249
13,161
12,853
189,688
189,733
26,036
26,366
Mortgage-backed securities, residential
22,233
22,507
—
—
Asset backed securities
12,889
12,799
—
—
SBA pooled securities
144
144
—
—
Mutual fund
2,000
2,023
—
—
$
226,954
$
227,206
$
26,036
$
26,366</t>
  </si>
  <si>
    <t>Schedule of Proceeds from Sales of Securities and the Associated Gross Gains and Losses</t>
  </si>
  <si>
    <t>Proceeds from sales of securities and the associated gross gains and losses for the three and six months ended June 30, 2017 and 2016 are as follows:
Three Months Ended June 30,
Six Months Ended June 30,
(Dollars in thousands)
2017
2016
2017
2016
Proceeds
$
—
$
—
$
—
$
4,345
Gross gains
—
—
—
5
Gross losses
—
—
—
—</t>
  </si>
  <si>
    <t>Schedule of Information Pertaining to Securities with Gross Unrealized and Unrecognized Losses</t>
  </si>
  <si>
    <t xml:space="preserve">Information pertaining to securities with gross unrealized and unrecognized losses at June 30, 2017 and December 31, 2016, aggregated by investment category and length of time that individual securities have been in a continuous loss position, are summarized as follows:
Less than 12 Months
12 Months or More
Total
(Dollars in thousands)
Fair
Unrealized
Fair
Unrealized
Fair
Unrealized
June 30, 2017
Value
Losses
Value
Losses
Value
Losses
Available for sale securities:
U.S. Government agency obligations
$
58,439
$
(463
)
$
—
$
—
$
58,439
$
(463
)
U.S. Treasury notes
—
—
—
—
—
—
Mortgage-backed securities, residential
6,472
(115
)
—
—
6,472
(115
)
Asset backed securities
4,882
(75
)
4,922
(36
)
9,804
(111
)
State and municipal
22,700
(233
)
—
—
22,700
(233
)
Corporate bonds
372
(3
)
—
—
372
(3
)
SBA pooled securities
—
—
—
—
—
—
Mutual fund
—
—
—
—
—
—
$
92,865
$
(889
)
$
4,922
$
(36
)
$
97,787
$
(925
)
Less than 12 Months
12 Months or More
Total
(Dollars in thousands)
Fair
Unrecognized
Fair
Unrecognized
Fair
Unrecognized
June 30, 2017
Value
Losses
Value
Losses
Value
Losses
Held to maturity securities:
CLO securities
$
7,846
$
(618
)
$
—
$
—
$
7,846
$
(618
)
Less than 12 Months
12 Months or More
Total
(Dollars in thousands)
Fair
Unrealized
Fair
Unrealized
Fair
Unrealized
December 31, 2016
Value
Losses
Value
Losses
Value
Losses
U.S. Government agency obligations
$
95,362
$
(643
)
$
—
$
—
$
95,362
$
(643
)
Mortgage-backed securities, residential
6,594
(173
)
—
—
6,594
(173
)
Asset backed securities
—
—
7,946
(159
)
7,946
(159
)
State and municipal
25,771
(708
)
—
—
25,771
(708
)
Corporate bonds
372
(3
)
—
—
372
(3
)
SBA pooled securities
—
—
—
—
—
—
Mutual fund
—
—
—
—
—
—
$
128,099
$
(1,527
)
$
7,946
$
(159
)
$
136,045
$
(1,686
)
Less than 12 Months
12 Months or More
Total
(Dollars in thousands)
Fair
Unrecognized
Fair
Unrecognized
Fair
Unrecognized
December 31, 2016
Value
Losses
Value
Losses
Value
Losses
Held to maturity securities:
CLO securities
$
3,323
$
(58
)
$
—
$
—
$
3,323
$
(58
) </t>
  </si>
  <si>
    <t>Loans and Allowance for Loan and Lease Losses (Tables)</t>
  </si>
  <si>
    <t>Schedule of Recorded Investment and Unpaid Principal</t>
  </si>
  <si>
    <t>The following table presents the recorded investment and unpaid principal for loans at June 30, 2017 and December 31, 2016:
June 30, 2017
December 31, 2016
Recorded
Unpaid
Recorded
Unpaid
(Dollars in thousands)
Investment
Principal
Difference
Investment
Principal
Difference
Commercial real estate
$
541,217
$
546,617
$
(5,400
)
$
442,237
$
447,926
$
(5,689
)
Construction, land development, land
120,253
122,119
(1,866
)
109,812
113,211
(3,399
)
1-4 family residential properties
101,833
103,366
(1,533
)
104,974
106,852
(1,878
)
Farmland
136,258
137,307
(1,049
)
141,615
142,673
(1,058
)
Commercial
842,715
846,091
(3,376
)
778,643
783,349
(4,706
)
Factored receivables
293,633
295,246
(1,613
)
238,198
239,432
(1,234
)
Consumer
29,497
29,512
(15
)
29,764
29,782
(18
)
Mortgage warehouse
229,694
229,694
—
182,381
182,381
—
Total
2,295,100
$
2,309,952
$
(14,852
)
2,027,624
$
2,045,606
$
(17,982
)
Allowance for loan and lease losses
(19,797
)
(15,405
)
$
2,275,303
$
2,012,219</t>
  </si>
  <si>
    <t>Summary of Allowance for Loan and Lease Losses</t>
  </si>
  <si>
    <t>Allowance for Loan and Lease Losses The activity in the allowance for loan and lease losses (“ALLL”) during the three and six months ended June 30, 2017 and 2016 is as follows:
(Dollars in thousands)
Beginning
Ending
Three months ended June 30, 2017
Balance
Provision
Charge-offs
Recoveries
Balance
Commercial real estate
$
2,243
$
263
$
—
$
—
$
2,506
Construction, land development, land
566
512
(163
)
—
915
1-4 family residential properties
160
(25
)
—
14
149
Farmland
214
47
—
—
261
Commercial
11,177
(504
)
(226
)
156
10,603
Factored receivables
4,064
814
(386
)
15
4,507
Consumer
547
233
(308
)
155
627
Mortgage warehouse
122
107
—
—
229
$
19,093
$
1,447
$
(1,083
)
$
340
$
19,797
(Dollars in thousands)
Beginning
Ending
Three months ended June 30, 2016
Balance
Provision
Charge-offs
Recoveries
Balance
Commercial real estate
$
1,619
$
161
$
(1
)
$
13
$
1,792
Construction, land development, land
198
(17
)
—
—
181
1-4 family residential properties
285
(50
)
(47
)
71
259
Farmland
133
10
—
—
143
Commercial
5,331
1,134
(169
)
401
6,697
Factored receivables
4,110
524
(450
)
20
4,204
Consumer
222
169
(112
)
14
293
Mortgage warehouse
195
8
—
—
203
$
12,093
$
1,939
$
(779
)
$
519
$
13,772
(Dollars in thousands)
Beginning
Ending
Six months ended June 30, 2017
Balance
Provision
Charge-offs
Recoveries
Balance
Commercial real estate
$
1,813
$
830
$
(137
)
$
—
$
2,506
Construction, land development, land
465
1,025
(582
)
7
915
1-4 family residential properties
253
(95
)
(28
)
19
149
Farmland
170
91
—
—
261
Commercial
8,014
5,289
(3,078
)
378
10,603
Factored receivables
4,088
1,333
(966
)
52
4,507
Consumer
420
605
(607
)
209
627
Mortgage warehouse
182
47
—
—
229
$
15,405
$
9,125
$
(5,398
)
$
665
$
19,797
(Dollars in thousands)
Beginning
Ending
Six months ended June 30, 2016
Balance
Provision
Charge-offs
Recoveries
Balance
Commercial real estate
$
1,489
$
290
$
(1
)
$
14
$
1,792
Construction, land development, land
367
(186
)
—
—
181
1-4 family residential properties
274
(28
)
(63
)
76
259
Farmland
134
9
—
—
143
Commercial
5,276
1,159
(169
)
431
6,697
Factored receivables
4,509
84
(458
)
69
4,204
Consumer
216
199
(155
)
33
293
Mortgage warehouse
302
(99
)
—
—
203
$
12,567
$
1,428
$
(846
)
$
623
$
13,772</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June 30, 2017
Individually
Collectively
PCI
Total loans
Individually
Collectively
PCI
Total ALLL
Commercial real estate
$
862
$
529,803
$
10,552
$
541,217
$
126
$
2,380
$
—
$
2,506
Construction, land development, land
134
117,220
2,899
120,253
—
915
—
915
1-4 family residential properties
1,710
98,734
1,389
101,833
—
149
—
149
Farmland
3,480
132,537
241
136,258
—
261
—
261
Commercial
22,886
818,667
1,162
842,715
2,387
7,931
285
10,603
Factored receivables
3,295
290,338
—
293,633
1,550
2,957
—
4,507
Consumer
110
29,387
—
29,497
—
627
—
627
Mortgage warehouse
—
229,694
—
229,694
—
229
—
229
$
32,477
$
2,246,380
$
16,243
$
2,295,100
$
4,063
$
15,449
$
285
$
19,797
(Dollars in thousands)
Loan Evaluation
ALLL Allocations
December 31, 2016
Individually
Collectively
PCI
Total loans
Individually
Collectively
PCI
Total ALLL
Commercial real estate
$
1,456
$
427,918
$
12,863
$
442,237
$
100
$
1,358
$
355
$
1,813
Construction, land development, land
362
105,493
3,957
109,812
25
440
—
465
1-4 family residential properties
1,095
101,551
2,328
104,974
1
252
—
253
Farmland
1,333
140,045
237
141,615
—
170
—
170
Commercial
33,033
738,088
7,522
778,643
2,101
5,913
—
8,014
Factored receivables
3,176
235,022
—
238,198
1,546
2,542
—
4,088
Consumer
73
29,691
—
29,764
—
420
—
420
Mortgage warehouse
—
182,381
—
182,381
—
182
—
182
$
40,528
$
1,960,189
$
26,907
$
2,027,624
$
3,773
$
11,277
$
355
$
15,405</t>
  </si>
  <si>
    <t>Summary of Information Pertaining to Impaired Loans</t>
  </si>
  <si>
    <t>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7
Investment
Principal
Allowance
Investment
Principal
Commercial real estate
$
169
$
170
$
126
$
693
$
726
Construction, land development, land
—
—
—
134
134
1-4 family residential properties
—
—
—
1,710
1,834
Farmland
—
—
—
3,480
3,563
Commercial
13,990
14,083
2,387
8,896
8,991
Factored receivables
3,295
3,295
1,550
—
—
Consumer
—
—
—
110
109
Mortgage warehouse
—
—
—
—
—
PCI
285
1,114
285
—
—
$
17,739
$
18,662
$
4,348
$
15,023
$
15,357
Impaired Loans and Purchased Credit
Impaired Loans
Impaired Loans With a Valuation Allowance
Without a Valuation Allowance
(Dollars in thousands)
Recorded
Unpaid
Related
Recorded
Unpaid
December 31, 2016
Investment
Principal
Allowance
Investment
Principal
Commercial real estate
$
517
$
517
$
100
$
939
$
1,011
Construction, land development, land
277
275
25
85
86
1-4 family residential properties
8
14
1
1,087
1,215
Farmland
—
—
—
1,333
1,364
Commercial
15,022
15,018
2,101
18,011
18,096
Factored receivables
3,176
3,176
1,546
—
—
Consumer
—
—
—
73
73
Mortgage warehouse
—
—
—
—
—
PCI
525
525
355
—
—
$
19,525
$
19,525
$
4,128
$
21,528
$
21,845
The following table presents average impaired loans and interest recognized on impaired loans for the three and six months ended June 30, 2017 and 2016:
Three Months Ended
Three Months Ended
June 30, 2017
June 30, 2016
Average
Interest
Average
Interest
(Dollars in thousands)
Impaired Loans
Recognized
Impaired Loans
Recognized
Commercial real estate
$
793
$
1
$
702
$
—
Construction, land development, land
275
—
138
—
1-4 family residential properties
1,488
6
779
—
Farmland
3,200
9
—
—
Commercial
24,023
109
12,769
73
Factored receivables
3,512
—
4,074
—
Consumer
122
—
35
—
Mortgage warehouse
—
—
—
—
PCI
1,494
—
1,432
—
$
34,907
$
125
$
19,929
$
73
Six Months Ended
Six Months Ended
June 30, 2017
June 30, 2016
Average
Interest
Average
Interest
(Dollars in thousands)
Impaired Loans
Recognized
Impaired Loans
Recognized
Commercial real estate
$
1,159
$
1
$
706
$
—
Construction, land development, land
248
—
138
2
1-4 family residential properties
1,402
7
775
4
Farmland
2,406
18
—
—
Commercial
27,960
232
10,593
247
Factored receivables
3,235
—
3,309
—
Consumer
89
—
16
—
Mortgage warehouse
—
—
—
—
PCI
405
—
983
—
$
36,904
$
258
$
16,520
$
253</t>
  </si>
  <si>
    <t>Summary of Contractually Past Due and Nonaccrual Loans</t>
  </si>
  <si>
    <t>Past Due and Nonaccrual Loans The following is a summary of contractually past due and nonaccrual loans at June 30, 2017 and December 31, 2016:
Past Due
Past Due 90
(Dollars in thousands)
30-89 Days
Days or More
June 30, 2017
Still Accruing
Still Accruing
Nonaccrual
Total
Commercial real estate
$
1,828
$
—
$
862
$
2,690
Construction, land development, land
543
—
134
677
1-4 family residential properties
1,383
—
1,695
3,078
Farmland
3,553
—
2,688
6,241
Commercial
7,044
65
17,892
25,001
Factored receivables
14,477
1,844
—
16,321
Consumer
747
2
110
859
Mortgage warehouse
—
—
—
—
PCI
192
122
2,392
2,706
$
29,767
$
2,033
$
25,773
$
57,573
Past Due
Past Due 90
(Dollars in thousands)
30-89 Days
Days or More
December 31, 2016
Still Accruing
Still Accruing
Nonaccrual
Total
Commercial real estate
$
699
$
144
$
1,163
$
2,006
Construction, land development, land
619
—
362
981
1-4 family residential properties
956
—
1,039
1,995
Farmland
3,583
141
541
4,265
Commercial
11,060
1,077
26,619
38,756
Factored receivables
11,921
2,153
—
14,074
Consumer
667
2
73
742
Mortgage warehouse
—
—
—
—
PCI
2,020
104
8,233
10,357
$
31,525
$
3,621
$
38,030
$
73,176</t>
  </si>
  <si>
    <t>Schedule of Nonperforming Loans</t>
  </si>
  <si>
    <t>The following table presents information regarding nonperforming loans at the dates indicated:
(Dollars in thousands)
June 30, 2017
December 31, 2016
Nonaccrual loans (1)
$
25,773
$
38,030
Factored receivables greater than 90 days past due
1,844
2,153
Troubled debt restructurings accruing interest
3,529
5,123
$
31,146
$
45,306
(1)
Includes troubled debt restructurings of $8,557,000 and $13,263,000 at June 30, 2017 and December 31, 2016, respectively.</t>
  </si>
  <si>
    <t>Summary of Risk Category of Loans</t>
  </si>
  <si>
    <t>As of June 30, 2017 and December 31, 2016, based on the most recent analysis performed, the risk category of loans is as follows:
(Dollars in thousands)
June 30, 2017
Pass
Substandard
Doubtful
PCI
Total
Commercial real estate
$
528,842
$
1,823
$
—
$
10,552
$
541,217
Construction, land development, land
117,220
134
—
2,899
120,253
1-4 family residential
98,642
1,802
—
1,389
101,833
Farmland
128,067
7,950
—
241
136,258
Commercial
802,068
39,485
—
1,162
842,715
Factored receivables
291,367
795
1,471
—
293,633
Consumer
29,386
111
—
—
29,497
Mortgage warehouse
229,694
—
—
—
229,694
$
2,225,286
$
52,100
$
1,471
$
16,243
$
2,295,100
(Dollars in thousands)
December 31, 2016
Pass
Substandard
Doubtful
PCI
Total
Commercial real estate
$
422,423
$
6,951
$
—
$
12,863
$
442,237
Construction, land development, land
105,493
362
—
3,957
109,812
1-4 family residential
101,339
1,307
—
2,328
104,974
Farmland
136,474
4,904
—
237
141,615
Commercial
729,634
41,487
—
7,522
778,643
Factored receivables
236,084
1,029
1,085
—
238,198
Consumer
29,688
76
—
—
29,764
Mortgage warehouse
182,381
—
—
—
182,381
$
1,943,516
$
56,116
$
1,085
$
26,907
$
2,027,624</t>
  </si>
  <si>
    <t>Schedule of Loans Modified as Troubled Debt Restructurings</t>
  </si>
  <si>
    <t>The following table presents loans modified as troubled debt restructurings that occurred during the six months ended June 30, 2017 and 2016:
Pre-Modification
Post-Modification
Outstanding
Outstanding
(Dollars in thousands)
Number of
Recorded
Recorded
June 30, 2017
Loans
Investment
Investment
Commercial
4
$
186
$
186
Pre-Modification
Post-Modification
Outstanding
Outstanding
(Dollars in thousands)
Number of
Recorded
Recorded
June 30, 2016
Loans
Investment
Investment
Commercial
16
$
5,730
$
5,730</t>
  </si>
  <si>
    <t>Schedule of Outstanding Contractually Required Principal and Interest and Carrying Amount of PCI Loans Receivable</t>
  </si>
  <si>
    <t>The outstanding contractually required principal and interest and the carrying amount of these loans included in the balance sheet amounts of loans at June 30, 2017 and December 31, 2016, are as follows:
June 30,
December 31,
2017
2016
Contractually required principal and interest:
Real estate loans
$
18,836
$
25,013
Commercial loans
2,249
9,703
Outstanding contractually required principal and interest
$
21,085
$
34,716
Gross carrying amount included in loans receivable
$
16,243
$
26,907</t>
  </si>
  <si>
    <t>Schedule of Changes in Accretable Yield for the PCI Loans</t>
  </si>
  <si>
    <t>The changes in accretable yield during the three and six months ended June 30, 2017 and 2016 in regard to loans transferred at acquisition for which it was probable that all contractually required payments would not be collected are as follows:
Three Months Ended June 30,
Six Months Ended June 30,
2017
2016
2017
2016
Accretable yield, beginning balance
$
3,432
$
2,064
$
4,261
$
2,593
Additions
—
—
—
—
Accretion
(2,234
)
(1,518
)
(2,706
)
(2,034
)
Reclassification from nonaccretable to accretable yield
1,928
646
2,011
646
Disposals
—
—
(440
)
(13
)
Accretable yield, ending balance
$
3,126
$
1,192
$
3,126
$
1,192</t>
  </si>
  <si>
    <t>Goodwill and Intangible Assets (Tables)</t>
  </si>
  <si>
    <t>Schedule of Intangible Assets and Goodwill</t>
  </si>
  <si>
    <t>Goodwill and intangible assets consist of the following:
(Dollars in thousands)
June 30, 2017
December 31, 2016
Goodwill
$
28,810
$
28,810
June 30, 2017
December 31, 2016
Gross Carrying
Accumulated
Net Carrying
Gross Carrying
Accumulated
Net Carrying
(Dollars in thousands)
Amount
Amortization
Amount
Amount
Amortization
Amount
Core deposit intangibles
$
21,825
$
(10,027
)
$
11,798
$
21,825
$
(8,423
)
$
13,402
Other intangible assets
3,793
(1,080
)
2,713
6,006
(1,687
)
4,319
$
25,618
$
(11,107
)
$
14,511
$
27,831
$
(10,110
)
$
17,721</t>
  </si>
  <si>
    <t>Schedule of Changes in Goodwill and Intangible Assets</t>
  </si>
  <si>
    <t>The changes in goodwill and intangible assets during the three and six months ended June 30, 2017 and 2016 are as follows:
Three Months Ended June 30,
Six Months Ended June 30,
(Dollars in thousands)
2017
2016
2017
2016
Beginning balance
$
44,232
$
26,877
$
46,531
$
27,854
Acquired intangibles
—
—
151
—
Divestiture
—
—
(1,339
)
—
Amortization of intangibles
(911
)
(717
)
(2,022
)
(1,694
)
Ending balance
$
43,321
$
26,160
$
43,321
$
26,160</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Deposits (Tables)</t>
  </si>
  <si>
    <t>Summary of Deposits</t>
  </si>
  <si>
    <t>Deposits at June 30, 2017 and December 31, 2016 are summarized as follows:
(Dollars in thousands)
June 30, 2017
December 31, 2016
Noninterest bearing demand
$
381,042
$
363,351
Interest bearing demand
350,966
340,362
Individual retirement accounts
99,694
103,022
Money market
205,243
213,253
Savings
173,137
171,354
Certificates of deposit
777,459
756,351
Brokered deposits
84,640
68,092
Total Deposits
$
2,072,181
$
2,015,785</t>
  </si>
  <si>
    <t>Scheduled Maturities of Certificate of Deposits, Individual Retirement Accounts and Brokered Deposits</t>
  </si>
  <si>
    <t>At June 30, 2017, scheduled maturities of certificates of deposits, individual retirement accounts and brokered deposits are as follows:
(Dollars in thousands)
June 30, 2017
Within one year
$
683,047
After one but within two years
190,804
After two but within three years
43,694
After three but within four years
20,661
After four but within five years
23,581
After five years
6
Total
$
961,793</t>
  </si>
  <si>
    <t>Off-Balance Sheet Loan Commitments (Tables)</t>
  </si>
  <si>
    <t>Summary of Financial Instruments with Off-Balance Sheet Risk</t>
  </si>
  <si>
    <t>The contractual amounts of financial instruments with off-balance sheet risk were as follows:
June 30, 2017
December 31, 2016
(Dollars in thousands)
Fixed Rate
Variable Rate
Fixed Rate
Variable Rate
Commitments to make loans
$
40,988
$
25,500
$
7,345
$
7,580
Unused lines of credit
105,837
190,451
109,611
145,475
Standby letters of credit
1,556
11,261
2,547
4,706</t>
  </si>
  <si>
    <t>Fair Value Disclosures (Tables)</t>
  </si>
  <si>
    <t>Assets Measured at Fair Value on a Recurring Basis</t>
  </si>
  <si>
    <t>There were no liabilities measured at fair value on a recurring basis at June 30, 2017 and December 31, 2016.
(Dollars in thousands)
Fair Value Measurements Using
Total
June 30, 2017
Level 1
Level 2
Level 3
Fair Value
Securities available for sale
U.S. Government agency obligations
$
—
$
133,805
$
—
$
133,805
U.S. Treasury notes
—
4,873
—
4,873
Mortgage-backed securities, residential
—
22,507
—
22,507
Asset backed securities
—
12,799
—
12,799
State and municipal
—
25,151
—
25,151
Corporate bonds
—
25,904
—
25,904
SBA pooled securities
—
144
—
144
Mutual fund
2,023
—
—
2,023
$
2,023
$
225,183
$
—
$
227,206
(Dollars in thousands)
Fair Value Measurements Using
Total
December 31, 2016
Level 1
Level 2
Level 3
Fair Value
Securities available for sale
U.S. Government agency obligations
$
—
$
180,942
$
—
$
180,942
Mortgage-backed securities, residential
—
24,990
—
24,990
Asset backed securities
—
12,902
—
12,902
State and municipal
—
26,637
—
26,637
Corporate bonds
—
27,390
—
27,390
SBA pooled securities
—
157
—
157
Mutual fund
2,011
—
—
2,011
$
2,011
$
273,018
$
—
$
275,029</t>
  </si>
  <si>
    <t>Fair Value of Assets Measured on Non-recurring Basis</t>
  </si>
  <si>
    <t xml:space="preserve">There were no liabilities measured at fair value on a non-recurring basis at June 30, 2017 and December 31, 2016.
(Dollars in thousands)
Fair Value Measurements Using
Total
June 30, 2017
Level 1
Level 2
Level 3
Fair Value
Impaired loans
Commercial real estate
$
—
$
—
$
43
$
43
Commercial
—
—
11,603
11,603
Factored receivables
—
—
1,745
1,745
Other real estate owned (1)
Commercial
—
—
92
92
Construction, land development, land
—
—
2,000
2,000
1-4 family residential properties
—
—
83
83
$
—
$
—
$
15,566
$
15,566
(Dollars in thousands)
Fair Value Measurements Using
Total
December 31, 2016
Level 1
Level 2
Level 3
Fair Value
Impaired loans
Commercial real estate
$
—
$
—
$
417
$
417
Construction, land development, land
—
—
252
252
1-4 family residential properties
—
—
7
7
Commercial
—
—
12,921
12,921
Factored receivables
—
—
1,630
1,630
PCI
—
—
170
170
Other real estate owned (1)
Commercial
—
—
698
698
1-4 family residential properties
—
—
485
485
Construction, land development, land
—
—
467
467
$
—
$
—
$
17,047
$
17,047
(1) Represents the fair value of OREO that was adjusted during the period and subsequent to its initial classification as OREO. </t>
  </si>
  <si>
    <t>Estimated Fair Value of Company's Financial Assets and Financial Liabilities</t>
  </si>
  <si>
    <t>The estimated fair values of the Company’s financial instruments not measured at fair value on a recurring or non-recurring basis at June 30, 2017 and December 31, 2016 were as follows:
(Dollars in thousands)
Carrying
Fair Value Measurements Using
Total
June 30, 2017
Amount
Level 1
Level 2
Level 3
Fair Value
Financial assets:
Cash and cash equivalents
$
117,502
$
117,502
$
—
$
—
$
117,502
Securities - held to maturity
26,036
—
17,902
8,464
26,366
Loans not previously presented, net
2,261,912
—
—
2,270,737
2,270,737
FHLB stock
14,566
N/A
N/A
N/A
N/A
Accrued interest receivable
11,699
—
11,699
—
11,699
Financial liabilities:
Deposits
2,072,181
—
2,071,279
—
2,071,279
Customer repurchase agreements
14,959
—
14,959
—
14,959
Federal Home Loan Bank advances
340,000
—
339,957
—
339,957
Subordinated notes
48,780
—
50,768
—
50,768
Junior subordinated debentures
32,943
—
33,100
—
33,100
Accrued interest payable
2,933
—
2,933
—
2,933
(Dollars in thousands)
Carrying
Fair Value Measurements Using
Total
December 31, 2016
Amount
Level 1
Level 2
Level 3
Fair Value
Financial assets:
Cash and cash equivalents
$
114,514
$
114,514
$
—
$
—
$
114,514
Securities - held to maturity
29,352
—
27,498
3,323
30,821
Loans not previously presented, net
1,996,822
—
—
2,002,487
2,002,487
FHLB stock
8,430
N/A
N/A
N/A
N/A
Accrued interest receivable
12,663
—
12,663
—
12,663
Financial liabilities:
Deposits
2,015,785
—
2,014,922
—
2,014,922
Customer repurchase agreements
10,490
—
10,490
—
10,490
Federal Home Loan Bank advances
230,000
—
230,000
—
230,000
Subordinated notes
48,734
—
50,920
—
50,920
Junior subordinated debentures
32,740
—
32,905
—
32,905
Accrued interest payable
2,682
—
2,682
—
2,682</t>
  </si>
  <si>
    <t>Regulatory Matters (Tables)</t>
  </si>
  <si>
    <t>Schedule of Compliance with Regulatory Capital Requirements under Banking Regulations</t>
  </si>
  <si>
    <t>The actual capital amounts and ratios for the Company and TBK Bank are presented in the following table as of June 30, 2017 and December 31, 2016. The capital adequacy amounts and ratios below do not include the capital conservation buffer in effect at each respective date.
To Be Well
Capitalized Under
Minimum for Capital
Prompt Corrective
(Dollars in thousands)
Actual
Adequacy Purposes
Action Provisions
As of June 30, 2017
Amount
Ratio
Amount
Ratio
Amount
Ratio
Total capital (to risk weighted assets)
Triumph Bancorp, Inc.
$
371,471
13.9%
$
213,796
8.0%
N/A
N/A
TBK Bank, SSB
$
308,862
12.1%
$
204,206
8.0%
$
255,258
10.0%
Tier 1 capital (to risk weighted assets)
Triumph Bancorp, Inc.
$
302,540
11.3%
$
160,641
6.0%
N/A
N/A
TBK Bank, SSB
$
288,804
11.3%
$
153,347
6.0%
$
204,463
8.0%
Common equity Tier 1 capital (to risk weighted assets)
Triumph Bancorp, Inc.
$
260,699
9.7%
$
120,943
4.5%
N/A
N/A
TBK Bank, SSB
$
288,804
11.3%
$
115,010
4.5%
$
166,126
6.5%
Tier 1 capital (to average assets)
Triumph Bancorp, Inc.
$
302,540
11.3%
$
107,094
4.0%
N/A
N/A
TBK Bank, SSB
$
288,804
11.0%
$
105,020
4.0%
$
131,275
5.0%
As of December 31, 2016
Total capital (to risk weighted assets)
Triumph Bancorp, Inc.
$
342,059
14.6%
$
187,449
8.0%
N/A
N/A
TBK Bank, SSB
$
293,313
12.9%
$
181,640
8.0%
$
227,050
10.0%
Tier 1 capital (to risk weighted assets)
Triumph Bancorp, Inc.
$
277,605
11.8%
$
140,587
6.0%
N/A
N/A
TBK Bank, SSB
$
277,593
12.2%
$
136,230
6.0%
$
181,640
8.0%
Common equity Tier 1 capital (to risk weighted assets)
Triumph Bancorp, Inc.
$
238,439
10.2%
$
105,440
4.5%
N/A
N/A
TBK Bank, SSB
$
277,593
12.2%
$
102,173
4.5%
$
147,583
6.5%
Tier 1 capital (to average assets)
Triumph Bancorp, Inc.
$
277,605
10.9%
$
102,303
4.0%
N/A
N/A
TBK Bank, SSB
$
277,593
11.0%
$
100,802
4.0%
$
126,002
5.0%</t>
  </si>
  <si>
    <t>Stockholders' Equity (Tables)</t>
  </si>
  <si>
    <t>Summary of Capital Structure</t>
  </si>
  <si>
    <t>The following summarizes the capital structure of Triumph Bancorp, Inc. Common Stock
June 30, 2017
December 31, 2016
Shares authorized
50,000,000
50,000,000
Shares issued
18,223,743
18,154,365
Treasury shares
(91,158
)
(76,118
)
Shares outstanding
18,132,585
18,078,247
Par value per share
$
0.01
$
0.01
Preferred Stock
Series A
Series B
(Dollars in thousands, except per share amounts)
June 30, 2017
December 31, 2016
June 30, 2017
December 31, 2016
Shares authorized
50,000
50,000
115,000
115,000
Shares issued
45,500
45,500
51,076
51,956
Shares outstanding
45,500
45,500
51,076
51,956
Par value per share
$
0.01
$
0.01
$
0.01
$
0.01
Liquidation preference per share
$
100
$
100
$
100
$
100
Liquidation preference amount
$
4,550
$
4,550
$
5,108
$
5,196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t>
  </si>
  <si>
    <t>Stock Based Compensation (Tables)</t>
  </si>
  <si>
    <t>Summary of Changes in Company's Nonvested Restricted Stock Awards</t>
  </si>
  <si>
    <t>A summary of changes in the Company’s nonvested Restricted Stock Awards (“RSAs”) under the Omnibus Incentive Plan for the six months ended June 30, 2017 and 2016 were as follows:
Weighted-Average
Grant-Date
Nonvested RSAs
Shares
Fair Value
Nonvested at January 1, 2017
126,644
$
14.92
Granted
40,541
25.96
Vested
(62,773
)
15.84
Forfeited
(843
)
14.92
Nonvested at June 30, 2017
103,569
$
18.68</t>
  </si>
  <si>
    <t>Summary of Changes in Company's Stock Options</t>
  </si>
  <si>
    <t>A summary of the changes in the Company’s stock options under the Omnibus Incentive Plan for the six months ended June 30, 2017 were as follows:
Weighted-Average
Remaining
Aggregate
Weighted-Average
Contractual Term
Intrinsic Value
Stock Options
Shares
Exercise Price
(In Years)
(In Thousands)
Outstanding at January 1, 2017
163,661
$
15.87
Granted
58,729
25.80
Exercised
(34,433
)
15.87
Forfeited or expired
(287
)
25.80
Outstanding at June 30, 2017
187,670
$
18.96
9.07
$
1,122
Fully vested shares and shares expected to vest at June 30, 2017
187,670
$
18.96
9.07
$
1,122
Shares exercisable at June 30, 2017
32,286
$
15.87
8.76
$
280</t>
  </si>
  <si>
    <t>Schedule of Information Related to Stock Options</t>
  </si>
  <si>
    <t>Information related to the stock options for the six months ended June 30, 2017 and 2016 follows:
Six Months Ended June 30,
(Dollars in thousands, except per share amounts)
2017
2016
Aggregate intrinsic value of options exercised
$
243
$
—
Cash received from option exercises
281
—
Tax benefit realized from options exercises
85
—
Weighted average fair value of options granted
$
8.71
$
5.85</t>
  </si>
  <si>
    <t>Fair Value of Stock Options Granted Weighted-Average Assumptions</t>
  </si>
  <si>
    <t>The fair value of the stock options granted was determined using the following weighted-average assumptions:
Six Months Ended June 30,
2017
2016
Risk-free interest rate
2.11
%
1.49
%
Expected term
6.25 Years
6.25 Years
Expected stock price volatility
29.70
%
34.96
%
Dividend yield
—
—</t>
  </si>
  <si>
    <t>Earnings Per Share (Tables)</t>
  </si>
  <si>
    <t>Factors Used in Computation of Earnings Per Share</t>
  </si>
  <si>
    <t>The factors used in the earnings per share computation follow:
Three Months Ended June 30,
Six Months Ended June 30,
(Dollars in thousands)
2017
2016
2017
2016
Basic
Net income to common stockholders
$
9,467
$
4,431
$
19,748
$
9,243
Weighted average common shares outstanding
18,012,905
17,859,604
17,984,184
17,838,267
Basic earnings per common share
$
0.53
$
0.25
$
1.10
$
0.52
Diluted
Net income to common stockholders
$
9,467
$
4,431
$
19,748
$
9,243
Dilutive effect of preferred stock
193
—
385
—
Net income to common stockholders - diluted
$
9,660
$
4,431
$
20,133
$
9,243
Weighted average common shares outstanding
18,012,905
17,859,604
17,984,184
17,838,267
Add: Dilutive effects of restricted stock
47,521
112,880
67,308
113,334
Add: Dilutive effects of assumed exercises of stock options
32,592
—
40,233
—
Add: Dilutive effects of assumed exercises of stock warrants
129,896
70,101
137,896
60,330
Add: Dilutive effects of assumed conversion of Preferred A
315,773
—
315,773
—
Add: Dilutive effects of assumed conversion of Preferred B
354,471
—
354,471
—
Average shares and dilutive potential common shares
18,893,158
18,042,585
18,899,865
18,011,931
Diluted earnings per common share
$
0.51
$
0.25
$
1.07
$
0.51
Shares that were not considered in computing diluted earnings per common share because they were antidilutive are as follows:
Three Months Ended June 30,
Six Months Ended June 30,
2017
2016
2017
2016
Shares assumed to be converted from Preferred Stock Series A
—
315,773
—
315,773
Shares assumed to be converted from Preferred Stock Series B
—
360,578
—
360,578
Restricted stock awards
35,270
76,362
35,270
76,362
Stock options
58,442
164,175
58,442
164,175</t>
  </si>
  <si>
    <t>Business Segment Information (Tables)</t>
  </si>
  <si>
    <t>Schedule of Segment Reporting Information</t>
  </si>
  <si>
    <t>(Dollars in thousands)
Asset
Three Months Ended June 30, 2017
Banking
Factoring
Management
Corporate
Consolidated
Total interest income
$
32,733
$
10,387
$
—
$
418
$
43,538
Intersegment interest allocations
1,729
(1,729
)
—
—
—
Total interest expense
3,670
—
—
1,311
4,981
Net interest income (expense)
30,792
8,658
—
(893
)
38,557
Provision for loan losses
619
812
—
16
1,447
Net interest income after provision
30,173
7,846
—
(909
)
37,110
Noninterest income
3,577
758
—
867
5,202
Noninterest expense
21,216
5,482
—
623
27,321
Operating income (loss)
$
12,534
$
3,122
$
—
$
(665
)
$
14,991
(Dollars in thousands)
Asset
Three Months Ended June 30, 2016
Banking
Factoring
Management
Corporate
Consolidated
Total interest income
$
20,109
$
7,939
$
33
$
273
$
28,354
Intersegment interest allocations
1,099
(1,099
)
—
—
—
Total interest expense
2,135
—
—
312
2,447
Net interest income (expense)
19,073
6,840
33
(39
)
25,907
Provision for loan losses
1,392
555
—
(8
)
1,939
Net interest income after provision
17,681
6,285
33
(31
)
23,968
Noninterest income
822
496
1,614
736
3,668
Noninterest expense
13,405
4,962
1,213
751
20,331
Operating income (loss)
$
5,098
$
1,819
$
434
$
(46
)
$
7,305
(Dollars in thousands)
Asset
Six Months Ended June 30, 2017
Banking
Factoring
Management
Corporate
Consolidated
Total interest income
$
60,232
$
19,092
$
3
$
543
$
79,870
Intersegment interest allocations
3,018
(3,018
)
—
—
—
Total interest expense
6,882
—
—
2,612
9,494
Net interest income (expense)
56,368
16,074
3
(2,069
)
70,376
Provision for loan losses
7,640
1,393
—
92
9,125
Net interest income after provision
48,728
14,681
3
(2,161
)
61,251
Gain on sale of subsidiary
—
—
—
20,860
20,860
Other noninterest income
7,107
1,428
1,717
1,375
11,627
Noninterest expense
43,187
11,077
1,456
6,438
62,158
Operating income (loss)
$
12,648
$
5,032
$
264
$
13,636
$
31,580
(Dollars in thousands)
Asset
Six Months Ended June 30, 2016
Banking
Factoring
Management
Corporate
Consolidated
Total interest income
$
37,535
$
15,124
$
64
$
524
$
53,247
Intersegment interest allocations
2,100
(2,100
)
—
—
—
Total interest expense
4,237
—
—
614
4,851
Net interest income (expense)
35,398
13,024
64
(90
)
48,396
Provision for loan losses
1,267
85
—
76
1,428
Net interest income after provision
34,131
12,939
64
(166
)
46,968
Noninterest income
2,836
942
3,285
1,586
8,649
Noninterest expense
26,987
9,535
2,559
1,328
40,409
Operating income (loss)
$
9,980
$
4,346
$
790
$
92
$
15,208
(Dollars in thousands)
Asset
June 30, 2017
Banking
Factoring
Management
Corporate
Eliminations
Consolidated
Total assets
$
2,787,117
$
278,533
$
—
$
417,017
$
(645,983
)
$
2,836,684
Gross loans
$
2,206,914
$
268,707
$
—
$
12,986
$
(193,507
)
$
2,295,100
(Dollars in thousands)
Asset
December 31, 2016
Banking
Factoring
Management
Corporate
Eliminations
Consolidated
Total assets
$
2,588,509
$
223,994
$
4,879
$
391,745
$
(568,060
)
$
2,641,067
Gross loans
$
1,961,552
$
212,784
$
—
$
1,866
$
(148,578
)
$
2,027,624</t>
  </si>
  <si>
    <t>Summary of Significant Accounting Policies - Additional Information (Details)</t>
  </si>
  <si>
    <t>Jun. 30, 2017USD ($)Segments</t>
  </si>
  <si>
    <t>Summary of Significant Accounting Policies [Line Items]</t>
  </si>
  <si>
    <t>Number of reportable segments | Segments</t>
  </si>
  <si>
    <t>Operating Lease Commitments</t>
  </si>
  <si>
    <t>Contractual obligation | $</t>
  </si>
  <si>
    <t>Business Combinations and Divestitures - Additional Information (Details)</t>
  </si>
  <si>
    <t>Jun. 23, 2017USD ($)Branch</t>
  </si>
  <si>
    <t>Mar. 31, 2017USD ($)</t>
  </si>
  <si>
    <t>Sep. 01, 2016USD ($)</t>
  </si>
  <si>
    <t>Aug. 01, 2016USD ($)</t>
  </si>
  <si>
    <t>Sep. 30, 2016USD ($)</t>
  </si>
  <si>
    <t>Jun. 30, 2017USD ($)</t>
  </si>
  <si>
    <t>Dec. 31, 2016USD ($)</t>
  </si>
  <si>
    <t>Origination fees</t>
  </si>
  <si>
    <t>Business acquisition, related costs</t>
  </si>
  <si>
    <t>Portion of consideration received</t>
  </si>
  <si>
    <t>Percentage of annual earn-out payment</t>
  </si>
  <si>
    <t>3.00%</t>
  </si>
  <si>
    <t>Maximum earn-out amount</t>
  </si>
  <si>
    <t>Contingent consideration asset, estimated fair value</t>
  </si>
  <si>
    <t>Triumph Capital Advisors, LLC | Loans Receivable</t>
  </si>
  <si>
    <t>Term credit facility, maturity date</t>
  </si>
  <si>
    <t>Mar. 31,
		2023</t>
  </si>
  <si>
    <t>Triumph Capital Advisors, LLC | Interest Rate Floor | Loans Receivable</t>
  </si>
  <si>
    <t>Term credit facility, interest rate</t>
  </si>
  <si>
    <t>5.50%</t>
  </si>
  <si>
    <t>Independent Bank Colorado Branches | TBK Bank SSB</t>
  </si>
  <si>
    <t>Number of branches acquired | Branch</t>
  </si>
  <si>
    <t>Date of acquisition agreement date</t>
  </si>
  <si>
    <t>Jun. 23,
		2017</t>
  </si>
  <si>
    <t>Business combination loans acquired</t>
  </si>
  <si>
    <t>Business combination deposits assumed</t>
  </si>
  <si>
    <t>Estimated aggregate deposit premium</t>
  </si>
  <si>
    <t>Estimated aggregate deposit premium, percentage</t>
  </si>
  <si>
    <t>4.17%</t>
  </si>
  <si>
    <t>Southern Transportation Insurance Agency, Ltd.</t>
  </si>
  <si>
    <t>Cash paid for business acquisition</t>
  </si>
  <si>
    <t>Southern Transportation Insurance Agency, Ltd. | Banking</t>
  </si>
  <si>
    <t>Intangible asset</t>
  </si>
  <si>
    <t>Business acquisition, percentage of voting interests acquired</t>
  </si>
  <si>
    <t>100.00%</t>
  </si>
  <si>
    <t>TARP Preferred stock, redemption date</t>
  </si>
  <si>
    <t>Aug. 31,
		2016</t>
  </si>
  <si>
    <t>ColoEast Bankshares, Inc. | Preferred Stock</t>
  </si>
  <si>
    <t>Preferred stock issued</t>
  </si>
  <si>
    <t>ColoEast Bankshares, Inc. | Banking</t>
  </si>
  <si>
    <t>Business Combinations and Divestitures - Summary of Consideration Received and Gain on Sale (Details) - USD ($)</t>
  </si>
  <si>
    <t>Gain on sale of subsidiary, net of transaction costs</t>
  </si>
  <si>
    <t>Cash</t>
  </si>
  <si>
    <t>Loan receivable</t>
  </si>
  <si>
    <t>Revenue share</t>
  </si>
  <si>
    <t>Total consideration received</t>
  </si>
  <si>
    <t>Carrying value of TCA membership interest</t>
  </si>
  <si>
    <t>Transaction costs</t>
  </si>
  <si>
    <t>Business Combinations and Divestitures - Summary of Fair Values of Assets Acquired and Liabilities Assumed (Details) - USD ($) $ in Thousands</t>
  </si>
  <si>
    <t>Aug. 01, 2016</t>
  </si>
  <si>
    <t>Liabilities assumed:</t>
  </si>
  <si>
    <t>Assets acquired:</t>
  </si>
  <si>
    <t>Cash and cash equivalents</t>
  </si>
  <si>
    <t>Loans</t>
  </si>
  <si>
    <t>FHLB and Federal Reserve Bank stock</t>
  </si>
  <si>
    <t>Premises and equipment</t>
  </si>
  <si>
    <t>Other real estate owned</t>
  </si>
  <si>
    <t>Intangible assets</t>
  </si>
  <si>
    <t>Deferred income taxes</t>
  </si>
  <si>
    <t>Total Assets Acquired</t>
  </si>
  <si>
    <t>Fair value of net assets acquired</t>
  </si>
  <si>
    <t>Cash paid</t>
  </si>
  <si>
    <t>Consideration transferred</t>
  </si>
  <si>
    <t>Initial Values Recorded at Acquisition Date | ColoEast Bankshares, Inc.</t>
  </si>
  <si>
    <t>Measurement Period Adjustments | ColoEast Bankshares, Inc.</t>
  </si>
  <si>
    <t>Preferred Stock | ColoEast Bankshares, Inc.</t>
  </si>
  <si>
    <t>TARP Preferred Stock assumed</t>
  </si>
  <si>
    <t>Preferred Stock | Initial Values Recorded at Acquisition Date | ColoEast Bankshares, Inc.</t>
  </si>
  <si>
    <t>Business Combinations and Divestitures - Summary of Acquired Loans (Details) - ColoEast Bankshares, Inc. $ in Thousands</t>
  </si>
  <si>
    <t>Acquired loans at acquisition</t>
  </si>
  <si>
    <t>Non-Purchase Credit Impaired Loans</t>
  </si>
  <si>
    <t>PCI Loans</t>
  </si>
  <si>
    <t>Commercial real estate</t>
  </si>
  <si>
    <t>Commercial real estate | Non-Purchase Credit Impaired Loans</t>
  </si>
  <si>
    <t>Commercial real estate | PCI Loans</t>
  </si>
  <si>
    <t>Construction, land development, land</t>
  </si>
  <si>
    <t>Construction, land development, land | Non-Purchase Credit Impaired Loans</t>
  </si>
  <si>
    <t>Construction, land development, land | PCI Loans</t>
  </si>
  <si>
    <t>1-4 family residential properties</t>
  </si>
  <si>
    <t>1-4 family residential properties | Non-Purchase Credit Impaired Loans</t>
  </si>
  <si>
    <t>1-4 family residential properties | PCI Loans</t>
  </si>
  <si>
    <t>Farmland</t>
  </si>
  <si>
    <t>Farmland | Non-Purchase Credit Impaired Loans</t>
  </si>
  <si>
    <t>Farmland | PCI Loans</t>
  </si>
  <si>
    <t>Commercial</t>
  </si>
  <si>
    <t>Commercial | Non-Purchase Credit Impaired Loans</t>
  </si>
  <si>
    <t>Commercial | PCI Loans</t>
  </si>
  <si>
    <t>Factored receivables</t>
  </si>
  <si>
    <t>Factored receivables | Non-Purchase Credit Impaired Loans</t>
  </si>
  <si>
    <t>Consumer</t>
  </si>
  <si>
    <t>Consumer | Non-Purchase Credit Impaired Loans</t>
  </si>
  <si>
    <t>Securities - Schedule of Amortized Cost of Securities and Their Approximate Fair Values (Details) - USD ($) $ in Thousands</t>
  </si>
  <si>
    <t>Available for sale securities:</t>
  </si>
  <si>
    <t>Total Available for sale securities, Amortized Cost</t>
  </si>
  <si>
    <t>Total Available for sale securities, Gross Unrealized Gains</t>
  </si>
  <si>
    <t>Total Available for sale securities, Gross Unrealized Losses</t>
  </si>
  <si>
    <t>Held to maturity securities:</t>
  </si>
  <si>
    <t>Held to maturity securities, Amortized Cost</t>
  </si>
  <si>
    <t>Held to maturity securities, Fair Value</t>
  </si>
  <si>
    <t>U.S. Treasury Notes</t>
  </si>
  <si>
    <t>Available for sale securities, Amortized Cost</t>
  </si>
  <si>
    <t>Available for sale securities, Gross Unrealized Gains</t>
  </si>
  <si>
    <t>Available for sale securities, Fair Value</t>
  </si>
  <si>
    <t>Mutual Fund</t>
  </si>
  <si>
    <t>U.S. Government Agency Obligations</t>
  </si>
  <si>
    <t>Available for sale securities, Gross Unrealized Losses</t>
  </si>
  <si>
    <t>Mortgage-backed Securities, Residential</t>
  </si>
  <si>
    <t>Asset Backed Securities</t>
  </si>
  <si>
    <t>State and Municipal</t>
  </si>
  <si>
    <t>Corporate Bonds</t>
  </si>
  <si>
    <t>SBA Pooled Securities</t>
  </si>
  <si>
    <t>CLO Securities</t>
  </si>
  <si>
    <t>Held to maturity securities, Gross Unrealized Gains</t>
  </si>
  <si>
    <t>Held to maturity securities, Gross Unrealized Losses</t>
  </si>
  <si>
    <t>Securities - Schedule of Amortized Cost and Estimated Fair Value of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Securities and the Associated Gross Gains and Losses (Details) $ in Thousands</t>
  </si>
  <si>
    <t>Jun. 30, 2016USD ($)</t>
  </si>
  <si>
    <t>Proceeds</t>
  </si>
  <si>
    <t>Gross gains</t>
  </si>
  <si>
    <t>Securities - Additional Information (Details) $ in Thousands</t>
  </si>
  <si>
    <t>Jun. 30, 2017USD ($)securities</t>
  </si>
  <si>
    <t>Pledged securities, at carrying value | $</t>
  </si>
  <si>
    <t>Number of securities which is in unrealized loss position | securities</t>
  </si>
  <si>
    <t>Securities - Schedule of Information Pertaining to Securities with Gross Unrealized and Unrecogn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Loans</t>
  </si>
  <si>
    <t>Mortgage warehouse</t>
  </si>
  <si>
    <t>Loans and Allowance for Loan and Lease Losses - Additional Information (Details) $ in Thousands</t>
  </si>
  <si>
    <t>Jun. 30, 2017USD ($)loan</t>
  </si>
  <si>
    <t>Jun. 30, 2016USD ($)loan</t>
  </si>
  <si>
    <t>Mar. 31, 2016USD ($)</t>
  </si>
  <si>
    <t>Dec. 31, 2015USD ($)</t>
  </si>
  <si>
    <t>Premiums and discounts on acquired loans</t>
  </si>
  <si>
    <t>Net deferred origination and factoring fees</t>
  </si>
  <si>
    <t>Pledged loans</t>
  </si>
  <si>
    <t>Proceeds from loans transferred to loans held for sale</t>
  </si>
  <si>
    <t>Losses on transfer of loans to loans held for sale</t>
  </si>
  <si>
    <t>Recorded investments in troubled debt restructurings</t>
  </si>
  <si>
    <t>Number of defaults on modified loans | loan</t>
  </si>
  <si>
    <t>Recorded investment charged off amount</t>
  </si>
  <si>
    <t>Troubled Debt Restructuring</t>
  </si>
  <si>
    <t>Other non interest income</t>
  </si>
  <si>
    <t>Customer reserves</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Includes troubled debt restructurings of $8,557,000 and $13,263,000 at June 30, 2017 and December 31, 2016,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 properties</t>
  </si>
  <si>
    <t>Purchased Credit Impaired Loans | Farmland</t>
  </si>
  <si>
    <t>Purchased Credit Impaired Loans | Commercial Loan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Farmland</t>
  </si>
  <si>
    <t>Substandard | Commercial Loans</t>
  </si>
  <si>
    <t>Substandard | Factored receivables</t>
  </si>
  <si>
    <t>Substandard | Consumer</t>
  </si>
  <si>
    <t>Doubtful</t>
  </si>
  <si>
    <t>Doubtful | Factored receivables</t>
  </si>
  <si>
    <t>Loans and Allowance for Loan and Lease Losses - Schedule of Loans Modified as Troubled Debt Restructurings (Details) - Commercial Loans $ in Thousands</t>
  </si>
  <si>
    <t>Number of Loans | loan</t>
  </si>
  <si>
    <t>Pre-Modification Outstanding Recorded Investment</t>
  </si>
  <si>
    <t>Post-Modification Outstanding Recorded Investment</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ccretion</t>
  </si>
  <si>
    <t>Reclassification from nonaccretable to accretable yield</t>
  </si>
  <si>
    <t>Disposals</t>
  </si>
  <si>
    <t>Accretable yield, ending balance</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cquired intangibles</t>
  </si>
  <si>
    <t>Divestiture</t>
  </si>
  <si>
    <t>Amortization of intangibles</t>
  </si>
  <si>
    <t>Goodwill and intangible assets, ending</t>
  </si>
  <si>
    <t>Variable Interest Entities - Additional Information - (Details) - USD ($) $ in Thousands</t>
  </si>
  <si>
    <t>Variable Interest Entity [Line Items]</t>
  </si>
  <si>
    <t>Held to maturity security</t>
  </si>
  <si>
    <t>Income from investment in CLO warehouse entities</t>
  </si>
  <si>
    <t>Collateralized Loan Obligation Funds</t>
  </si>
  <si>
    <t>Collateralized Loan Obligation Funds | Trinitas VI</t>
  </si>
  <si>
    <t>Equity investments</t>
  </si>
  <si>
    <t>Variable Interest Entities - Summary of Closed CLO Funds (Details) - Collateralized Loan Obligation Funds - USD ($) $ in Thousands</t>
  </si>
  <si>
    <t>Jun. 20, 2017</t>
  </si>
  <si>
    <t>Sep. 22, 2016</t>
  </si>
  <si>
    <t>Jun. 02, 2016</t>
  </si>
  <si>
    <t>Trinitas IV</t>
  </si>
  <si>
    <t>Offering Amount</t>
  </si>
  <si>
    <t>Offering Date</t>
  </si>
  <si>
    <t>Jun. 2,
		2016</t>
  </si>
  <si>
    <t>Trinitas V</t>
  </si>
  <si>
    <t>Sep. 22,
		2016</t>
  </si>
  <si>
    <t>Trinitas VI</t>
  </si>
  <si>
    <t>Jun. 20,
		2017</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After five years</t>
  </si>
  <si>
    <t>Deposits - Additional Information (Details) - USD ($) $ in Thousands</t>
  </si>
  <si>
    <t>Time deposits</t>
  </si>
  <si>
    <t>Off-Balance Sheet Loan Commitments - Summary of Financial Instruments with Off-Balance Sheet Risk - (Details) - USD ($) $ in Thousands</t>
  </si>
  <si>
    <t>12 Months Ended</t>
  </si>
  <si>
    <t>Commitments to Make Loans</t>
  </si>
  <si>
    <t>Fair Value Off Balance Sheet Risks Disclosure Information [Line Items]</t>
  </si>
  <si>
    <t>Financial instruments, off balance sheet risk, Fixed Rate</t>
  </si>
  <si>
    <t>Financial instruments, off balance sheet risk, Variable Rate</t>
  </si>
  <si>
    <t>Unused Lines of Credit</t>
  </si>
  <si>
    <t>Standby Letters of Credit</t>
  </si>
  <si>
    <t>Fair Value Disclosures - Additional Information (Details) - USD ($)</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Disclosures - Assets Measured at Fair Value on a Recurring Basis (Details) - USD ($) $ in Thousands</t>
  </si>
  <si>
    <t>Fair Value, Measurements, Recurring [Member]</t>
  </si>
  <si>
    <t>Securities available for sale</t>
  </si>
  <si>
    <t>Mutual Fund | Fair Value, Measurements, Recurring [Member]</t>
  </si>
  <si>
    <t>U.S. Government Agency Obligations | Fair Value, Measurements, Recurring [Member]</t>
  </si>
  <si>
    <t>U.S. Treasury notes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Level 1 | Fair Value, Measurements, Recurring [Member]</t>
  </si>
  <si>
    <t>Level 1 | Mutual Fund | Fair Value, Measurements, Recurring [Member]</t>
  </si>
  <si>
    <t>Level 2 | Fair Value, Measurements, Recurring [Member]</t>
  </si>
  <si>
    <t>Level 2 | U.S. Government Agency Obligations | Fair Value, Measurements, Recurring [Member]</t>
  </si>
  <si>
    <t>Level 2 | U.S. Treasury notes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nstruction, land development, land</t>
  </si>
  <si>
    <t>Impaired Loans | Commercial Loans</t>
  </si>
  <si>
    <t>Impaired Loans | Factored receivables</t>
  </si>
  <si>
    <t>Impaired Loans | 1-4 family residential properties</t>
  </si>
  <si>
    <t>Impaired Loans | PCI</t>
  </si>
  <si>
    <t>Other real estate owned | Construction, land development, land</t>
  </si>
  <si>
    <t>Other real estate owned | Commercial Loans</t>
  </si>
  <si>
    <t>Other real estate owned | 1-4 family residential properties</t>
  </si>
  <si>
    <t>Level 3 | Impaired Loans | Commercial real estate</t>
  </si>
  <si>
    <t>Level 3 | Impaired Loans | Construction, land development, land</t>
  </si>
  <si>
    <t>Level 3 | Impaired Loans | Commercial Loans</t>
  </si>
  <si>
    <t>Level 3 | Impaired Loans | Factored receivables</t>
  </si>
  <si>
    <t>Level 3 | Impaired Loans | 1-4 family residential properties</t>
  </si>
  <si>
    <t>Level 3 | Impaired Loans | PCI</t>
  </si>
  <si>
    <t>Level 3 | Other real estate owned | Construction, land development, land</t>
  </si>
  <si>
    <t>Level 3 | Other real estate owned | Commercial Loans</t>
  </si>
  <si>
    <t>Level 3 | Other real estate owned | 1-4 family residential properties</t>
  </si>
  <si>
    <t>Fair Value Disclosures - Estimated Fair Value of Company's Financial Assets and Financial Liabilities (Details) - USD ($) $ in Thousands</t>
  </si>
  <si>
    <t>Financial assets:</t>
  </si>
  <si>
    <t>Cash and cash equivalents, Fair Value</t>
  </si>
  <si>
    <t>Loans not previously presented, net, Fair Value</t>
  </si>
  <si>
    <t>Accrued interest receivable, Fair Value</t>
  </si>
  <si>
    <t>Cash and cash equivalents, Carrying Amount</t>
  </si>
  <si>
    <t>Securities - held to maturity, Carrying Amount</t>
  </si>
  <si>
    <t>Loans not previously presented, net, Carrying Amount</t>
  </si>
  <si>
    <t>FHLB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Federal Home Loan Bank advances, Carrying Amount</t>
  </si>
  <si>
    <t>Subordinated notes, Carrying Amount</t>
  </si>
  <si>
    <t>Junior subordinated debentures, Carrying Amount</t>
  </si>
  <si>
    <t>Accrued interest payable, Carrying Amount</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25%</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3.90%</t>
  </si>
  <si>
    <t>14.6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30%</t>
  </si>
  <si>
    <t>11.8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9.70%</t>
  </si>
  <si>
    <t>10.2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0.90%</t>
  </si>
  <si>
    <t>Tier 1 Capital (to Average Assets) Minimum for Capital Adequacy Purposes Amount</t>
  </si>
  <si>
    <t>Tier 1 Capital (to Average Assets) Minimum for Capital Adequacy Purposes Ratio</t>
  </si>
  <si>
    <t>4.00%</t>
  </si>
  <si>
    <t>TBK Bank SSB</t>
  </si>
  <si>
    <t>12.10%</t>
  </si>
  <si>
    <t>12.90%</t>
  </si>
  <si>
    <t>Total Capital (to Risk Weighted Assets) To Be Well Capitalized Under Prompt Corrective Action Provisions Amount</t>
  </si>
  <si>
    <t>Total Capital (to Risk Weighted Assets) To Be Well Capitalized Under Prompt Corrective Action Provisions Ratio</t>
  </si>
  <si>
    <t>10.00%</t>
  </si>
  <si>
    <t>12.2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1.00%</t>
  </si>
  <si>
    <t>Tier 1 Capital (to Average Assets) To Be Well Capitalized Under Prompt Corrective Action Provisions Amount</t>
  </si>
  <si>
    <t>Tier 1 Capital (to Average Assets) To Be Well Capitalized Under Prompt Corrective Action Provisions Ratio</t>
  </si>
  <si>
    <t>Stockholders' Equity - Summary of Capital Structure (Details) - USD ($) $ / shares in Units, $ in Thousands</t>
  </si>
  <si>
    <t>Class Of Stock [Line Items]</t>
  </si>
  <si>
    <t>Shares authorized</t>
  </si>
  <si>
    <t>Shares issued</t>
  </si>
  <si>
    <t>Treasury shares</t>
  </si>
  <si>
    <t>Shares outstanding</t>
  </si>
  <si>
    <t>Par value per share</t>
  </si>
  <si>
    <t>Liquidation preference per share</t>
  </si>
  <si>
    <t>Liquidation preference amount</t>
  </si>
  <si>
    <t>Dividend rate</t>
  </si>
  <si>
    <t>Prime + 2%</t>
  </si>
  <si>
    <t>Subsequent dividend payment dates</t>
  </si>
  <si>
    <t>Quarterly</t>
  </si>
  <si>
    <t>Convertible to common stock</t>
  </si>
  <si>
    <t>Yes</t>
  </si>
  <si>
    <t>Conversion period</t>
  </si>
  <si>
    <t>Anytime</t>
  </si>
  <si>
    <t>Conversion ratio - preferred to common</t>
  </si>
  <si>
    <t>Stock Based Compensation - Additional Information (Details) - USD ($) $ in Thousands</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3 years 2 months 9 days</t>
  </si>
  <si>
    <t>2014 Omnibus Incentive Plan | Restricted Stock Awards (RSAs) | Minimum</t>
  </si>
  <si>
    <t>Stock based compensation, award vesting period</t>
  </si>
  <si>
    <t>3 years</t>
  </si>
  <si>
    <t>2014 Omnibus Incentive Plan | Restricted Stock Awards (RSAs) | Maximum</t>
  </si>
  <si>
    <t>4 years</t>
  </si>
  <si>
    <t>2014 Omnibus Incentive Plan | Stock Options</t>
  </si>
  <si>
    <t>3 years 4 months 2 days</t>
  </si>
  <si>
    <t>Employees stock options contractual terms</t>
  </si>
  <si>
    <t>10 years</t>
  </si>
  <si>
    <t>Stock Based Compensation - Summary of Changes in Company's Nonvested Restricted Stock Awards (Details) - Restricted Stock Awards (RSAs)</t>
  </si>
  <si>
    <t>Jun. 30, 2017$ / sharesshares</t>
  </si>
  <si>
    <t>Nonvested Shares, Beginning balance | shares</t>
  </si>
  <si>
    <t>Nonvested Shares, Granted | shares</t>
  </si>
  <si>
    <t>Nonvested Shares, Vested | shares</t>
  </si>
  <si>
    <t>Nonvested Shares, Forfeited | shares</t>
  </si>
  <si>
    <t>Nonvested Shares, Ending balance | shares</t>
  </si>
  <si>
    <t>Weighted-Average Grant-Date Fair Value, Nonvested, Beginning balance | $ / shares</t>
  </si>
  <si>
    <t>Weighted-Average Grant-Date Fair Value, Nonvested, Granted | $ / shares</t>
  </si>
  <si>
    <t>Weighted-Average Grant-Date Fair Value, Nonvested, Vested | $ / shares</t>
  </si>
  <si>
    <t>Weighted-Average Grant-Date Fair Value, Nonvested, Forfeited | $ / shares</t>
  </si>
  <si>
    <t>Weighted-Average Grant-Date Fair Value, Nonvested, Ending balance | $ / shares</t>
  </si>
  <si>
    <t>Stock Based Compensation - Summary of Changes in Company's Stock Options (Details) - Stock Options $ / shares in Units, $ in Thousands</t>
  </si>
  <si>
    <t>Jun. 30, 2017USD ($)$ / sharesshares</t>
  </si>
  <si>
    <t>Stock Options, Beginning Balance | shares</t>
  </si>
  <si>
    <t>Stock Options, Granted | shares</t>
  </si>
  <si>
    <t>Stock Options, Exercised | shares</t>
  </si>
  <si>
    <t>Stock Options, Forfeited or expired | shares</t>
  </si>
  <si>
    <t>Stock Options, Ending Balance | shares</t>
  </si>
  <si>
    <t>Stock Options, Fully vested shares and shares expected to vest at June 30, 2017 | shares</t>
  </si>
  <si>
    <t>Stock Options, Shares exercisable at June 30, 2017 | shares</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Fully vested shares and shares expected to vest at June 30, 2017 | $ / shares</t>
  </si>
  <si>
    <t>Weighted-Average Exercise Price, Shares exercisable at June 30, 2017 | $ / shares</t>
  </si>
  <si>
    <t>Weighted-Average Remaining Contractual Term, Outstanding at June 30, 2017</t>
  </si>
  <si>
    <t>9 years 26 days</t>
  </si>
  <si>
    <t>Weighted-Average Remaining Contractual Term, Fully vested shares and shares expected to vest at June 30, 2017</t>
  </si>
  <si>
    <t>Weighted-Average Remaining Contractual Term, Shares exercisable at June 30, 2017</t>
  </si>
  <si>
    <t>8 years 9 months 3 days</t>
  </si>
  <si>
    <t>Aggregate Intrinsic Value, Outstanding at June 30, 2017 | $</t>
  </si>
  <si>
    <t>Aggregate Intrinsic Value, Fully vested shares and shares expected to vest at June 30, 2017 | $</t>
  </si>
  <si>
    <t>Aggregate Intrinsic Value, Shares exercisable at June 30, 2017 | $</t>
  </si>
  <si>
    <t>Stock Based Compensation - Schedule of Information Related to Stock Options (Details) - USD ($) $ / shares in Units, $ in Thousands</t>
  </si>
  <si>
    <t>Cash received from option exercises</t>
  </si>
  <si>
    <t>Stock Options</t>
  </si>
  <si>
    <t>Aggregate intrinsic value of options exercised</t>
  </si>
  <si>
    <t>Tax benefit realized from options exercises</t>
  </si>
  <si>
    <t>Weighted average fair value of options granted</t>
  </si>
  <si>
    <t>Stock Based Compensation - Fair Value of Stock Options Granted Using Weighted-Average Assumptions (Details) - Stock Options</t>
  </si>
  <si>
    <t>Risk-free interest rate</t>
  </si>
  <si>
    <t>2.11%</t>
  </si>
  <si>
    <t>1.49%</t>
  </si>
  <si>
    <t>Expected term</t>
  </si>
  <si>
    <t>6 years 3 months</t>
  </si>
  <si>
    <t>Expected stock price volatility</t>
  </si>
  <si>
    <t>29.70%</t>
  </si>
  <si>
    <t>34.96%</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Average shares and dilutive potential common shares</t>
  </si>
  <si>
    <t>Diluted earnings per common share</t>
  </si>
  <si>
    <t>Restricted Stock</t>
  </si>
  <si>
    <t>Dilutive effects of stock based compensation</t>
  </si>
  <si>
    <t>Antidilutive shares</t>
  </si>
  <si>
    <t>Dilutive effects of assumed conversion of shares</t>
  </si>
  <si>
    <t>Warrant</t>
  </si>
  <si>
    <t>Dilutive effects of assumed exercises of stock warrants</t>
  </si>
  <si>
    <t>Business Segment Information - Additional Information (Details)</t>
  </si>
  <si>
    <t>Segment Reporting Information [Line Items]</t>
  </si>
  <si>
    <t>Percentage of membership interests sold</t>
  </si>
  <si>
    <t>Business Segment Information - Banking Segment (Details) - USD ($) $ in Thousands</t>
  </si>
  <si>
    <t>Other noninterest income</t>
  </si>
  <si>
    <t>Noninterest income</t>
  </si>
  <si>
    <t>Noninterest expense</t>
  </si>
  <si>
    <t>Operating income (loss)</t>
  </si>
  <si>
    <t>Gross loans</t>
  </si>
  <si>
    <t>Operating Segments | Banking</t>
  </si>
  <si>
    <t>Intersegment interest allocations</t>
  </si>
  <si>
    <t>Operating Segments | Factoring</t>
  </si>
  <si>
    <t>Operating Segments | Asset Management</t>
  </si>
  <si>
    <t>Operating Segments | Corporate</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9638</v>
      </c>
    </row>
    <row r="12" spans="1:3">
      <c r="A12" s="4" t="s">
        <v>19</v>
      </c>
      <c r="B12" s="4" t="s">
        <v>20</v>
      </c>
    </row>
    <row r="13" spans="1:3">
      <c r="A13" s="4" t="s">
        <v>21</v>
      </c>
      <c r="B13" s="4" t="s">
        <v>22</v>
      </c>
    </row>
    <row r="14" spans="1:3">
      <c r="A14" s="4" t="s">
        <v>23</v>
      </c>
      <c r="C14" s="5" t="n">
        <v>18137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6</v>
      </c>
      <c r="B1" s="2" t="s">
        <v>1</v>
      </c>
    </row>
    <row r="2" spans="1:2">
      <c r="B2" s="2" t="s">
        <v>2</v>
      </c>
    </row>
    <row r="3" spans="1:2">
      <c r="A3" s="3" t="s">
        <v>213</v>
      </c>
    </row>
    <row r="4" spans="1:2">
      <c r="A4" s="4" t="s">
        <v>76</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24</v>
      </c>
    </row>
    <row r="4" spans="1:2">
      <c r="A4" s="4" t="s">
        <v>81</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341</v>
      </c>
      <c r="C3" s="7" t="n">
        <v>38613</v>
      </c>
    </row>
    <row r="4" spans="1:3">
      <c r="A4" s="4" t="s">
        <v>28</v>
      </c>
      <c r="B4" s="5" t="n">
        <v>80161</v>
      </c>
      <c r="C4" s="5" t="n">
        <v>75901</v>
      </c>
    </row>
    <row r="5" spans="1:3">
      <c r="A5" s="4" t="s">
        <v>29</v>
      </c>
      <c r="B5" s="5" t="n">
        <v>117502</v>
      </c>
      <c r="C5" s="5" t="n">
        <v>114514</v>
      </c>
    </row>
    <row r="6" spans="1:3">
      <c r="A6" s="4" t="s">
        <v>30</v>
      </c>
      <c r="B6" s="5" t="n">
        <v>227206</v>
      </c>
      <c r="C6" s="5" t="n">
        <v>275029</v>
      </c>
    </row>
    <row r="7" spans="1:3">
      <c r="A7" s="4" t="s">
        <v>31</v>
      </c>
      <c r="B7" s="5" t="n">
        <v>26036</v>
      </c>
      <c r="C7" s="5" t="n">
        <v>29352</v>
      </c>
    </row>
    <row r="8" spans="1:3">
      <c r="A8" s="4" t="s">
        <v>32</v>
      </c>
      <c r="B8" s="5" t="n">
        <v>2275303</v>
      </c>
      <c r="C8" s="5" t="n">
        <v>2012219</v>
      </c>
    </row>
    <row r="9" spans="1:3">
      <c r="A9" s="4" t="s">
        <v>33</v>
      </c>
      <c r="B9" s="5" t="n">
        <v>14566</v>
      </c>
      <c r="C9" s="5" t="n">
        <v>8430</v>
      </c>
    </row>
    <row r="10" spans="1:3">
      <c r="A10" s="4" t="s">
        <v>34</v>
      </c>
      <c r="B10" s="5" t="n">
        <v>43957</v>
      </c>
      <c r="C10" s="5" t="n">
        <v>45460</v>
      </c>
    </row>
    <row r="11" spans="1:3">
      <c r="A11" s="4" t="s">
        <v>35</v>
      </c>
      <c r="B11" s="5" t="n">
        <v>10740</v>
      </c>
      <c r="C11" s="5" t="n">
        <v>6077</v>
      </c>
    </row>
    <row r="12" spans="1:3">
      <c r="A12" s="4" t="s">
        <v>36</v>
      </c>
      <c r="B12" s="5" t="n">
        <v>28810</v>
      </c>
      <c r="C12" s="5" t="n">
        <v>28810</v>
      </c>
    </row>
    <row r="13" spans="1:3">
      <c r="A13" s="4" t="s">
        <v>37</v>
      </c>
      <c r="B13" s="5" t="n">
        <v>14511</v>
      </c>
      <c r="C13" s="5" t="n">
        <v>17721</v>
      </c>
    </row>
    <row r="14" spans="1:3">
      <c r="A14" s="4" t="s">
        <v>38</v>
      </c>
      <c r="B14" s="5" t="n">
        <v>36852</v>
      </c>
      <c r="C14" s="5" t="n">
        <v>36509</v>
      </c>
    </row>
    <row r="15" spans="1:3">
      <c r="A15" s="4" t="s">
        <v>39</v>
      </c>
      <c r="B15" s="5" t="n">
        <v>15111</v>
      </c>
      <c r="C15" s="5" t="n">
        <v>18825</v>
      </c>
    </row>
    <row r="16" spans="1:3">
      <c r="A16" s="4" t="s">
        <v>40</v>
      </c>
      <c r="B16" s="5" t="n">
        <v>26090</v>
      </c>
      <c r="C16" s="5" t="n">
        <v>48121</v>
      </c>
    </row>
    <row r="17" spans="1:3">
      <c r="A17" s="4" t="s">
        <v>41</v>
      </c>
      <c r="B17" s="5" t="n">
        <v>2836684</v>
      </c>
      <c r="C17" s="5" t="n">
        <v>2641067</v>
      </c>
    </row>
    <row r="18" spans="1:3">
      <c r="A18" s="3" t="s">
        <v>42</v>
      </c>
    </row>
    <row r="19" spans="1:3">
      <c r="A19" s="4" t="s">
        <v>43</v>
      </c>
      <c r="B19" s="5" t="n">
        <v>381042</v>
      </c>
      <c r="C19" s="5" t="n">
        <v>363351</v>
      </c>
    </row>
    <row r="20" spans="1:3">
      <c r="A20" s="4" t="s">
        <v>44</v>
      </c>
      <c r="B20" s="5" t="n">
        <v>1691139</v>
      </c>
      <c r="C20" s="5" t="n">
        <v>1652434</v>
      </c>
    </row>
    <row r="21" spans="1:3">
      <c r="A21" s="4" t="s">
        <v>45</v>
      </c>
      <c r="B21" s="5" t="n">
        <v>2072181</v>
      </c>
      <c r="C21" s="5" t="n">
        <v>2015785</v>
      </c>
    </row>
    <row r="22" spans="1:3">
      <c r="A22" s="4" t="s">
        <v>46</v>
      </c>
      <c r="B22" s="5" t="n">
        <v>14959</v>
      </c>
      <c r="C22" s="5" t="n">
        <v>10490</v>
      </c>
    </row>
    <row r="23" spans="1:3">
      <c r="A23" s="4" t="s">
        <v>47</v>
      </c>
      <c r="B23" s="5" t="n">
        <v>340000</v>
      </c>
      <c r="C23" s="5" t="n">
        <v>230000</v>
      </c>
    </row>
    <row r="24" spans="1:3">
      <c r="A24" s="4" t="s">
        <v>48</v>
      </c>
      <c r="B24" s="5" t="n">
        <v>48780</v>
      </c>
      <c r="C24" s="5" t="n">
        <v>48734</v>
      </c>
    </row>
    <row r="25" spans="1:3">
      <c r="A25" s="4" t="s">
        <v>49</v>
      </c>
      <c r="B25" s="5" t="n">
        <v>32943</v>
      </c>
      <c r="C25" s="5" t="n">
        <v>32740</v>
      </c>
    </row>
    <row r="26" spans="1:3">
      <c r="A26" s="4" t="s">
        <v>50</v>
      </c>
      <c r="B26" s="5" t="n">
        <v>17354</v>
      </c>
      <c r="C26" s="5" t="n">
        <v>13973</v>
      </c>
    </row>
    <row r="27" spans="1:3">
      <c r="A27" s="4" t="s">
        <v>51</v>
      </c>
      <c r="B27" s="5" t="n">
        <v>2526217</v>
      </c>
      <c r="C27" s="5" t="n">
        <v>2351722</v>
      </c>
    </row>
    <row r="28" spans="1:3">
      <c r="A28" s="4" t="s">
        <v>52</v>
      </c>
      <c r="B28" s="4" t="s">
        <v>53</v>
      </c>
      <c r="C28" s="4" t="s">
        <v>53</v>
      </c>
    </row>
    <row r="29" spans="1:3">
      <c r="A29" s="3" t="s">
        <v>54</v>
      </c>
    </row>
    <row r="30" spans="1:3">
      <c r="A30" s="4" t="s">
        <v>55</v>
      </c>
      <c r="B30" s="5" t="n">
        <v>9658</v>
      </c>
      <c r="C30" s="5" t="n">
        <v>9746</v>
      </c>
    </row>
    <row r="31" spans="1:3">
      <c r="A31" s="4" t="s">
        <v>56</v>
      </c>
      <c r="B31" s="5" t="n">
        <v>182</v>
      </c>
      <c r="C31" s="5" t="n">
        <v>182</v>
      </c>
    </row>
    <row r="32" spans="1:3">
      <c r="A32" s="4" t="s">
        <v>57</v>
      </c>
      <c r="B32" s="5" t="n">
        <v>198570</v>
      </c>
      <c r="C32" s="5" t="n">
        <v>197157</v>
      </c>
    </row>
    <row r="33" spans="1:3">
      <c r="A33" s="4" t="s">
        <v>58</v>
      </c>
      <c r="B33" s="5" t="n">
        <v>-1759</v>
      </c>
      <c r="C33" s="5" t="n">
        <v>-1374</v>
      </c>
    </row>
    <row r="34" spans="1:3">
      <c r="A34" s="4" t="s">
        <v>59</v>
      </c>
      <c r="B34" s="5" t="n">
        <v>103658</v>
      </c>
      <c r="C34" s="5" t="n">
        <v>83910</v>
      </c>
    </row>
    <row r="35" spans="1:3">
      <c r="A35" s="4" t="s">
        <v>60</v>
      </c>
      <c r="B35" s="5" t="n">
        <v>158</v>
      </c>
      <c r="C35" s="5" t="n">
        <v>-276</v>
      </c>
    </row>
    <row r="36" spans="1:3">
      <c r="A36" s="4" t="s">
        <v>61</v>
      </c>
      <c r="B36" s="5" t="n">
        <v>310467</v>
      </c>
      <c r="C36" s="5" t="n">
        <v>289345</v>
      </c>
    </row>
    <row r="37" spans="1:3">
      <c r="A37" s="4" t="s">
        <v>62</v>
      </c>
      <c r="B37" s="7" t="n">
        <v>2836684</v>
      </c>
      <c r="C37" s="7" t="n">
        <v>2641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c r="B6" s="4" t="s">
        <v>264</v>
      </c>
    </row>
    <row r="7" spans="1:2">
      <c r="A7" s="4" t="s">
        <v>265</v>
      </c>
    </row>
    <row r="8" spans="1:2">
      <c r="A8" s="3" t="s">
        <v>260</v>
      </c>
    </row>
    <row r="9" spans="1:2">
      <c r="A9" s="4" t="s">
        <v>266</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3</v>
      </c>
      <c r="B1" s="2" t="s">
        <v>2</v>
      </c>
      <c r="C1" s="2" t="s">
        <v>64</v>
      </c>
      <c r="D1" s="2" t="s">
        <v>25</v>
      </c>
      <c r="E1" s="2" t="s">
        <v>65</v>
      </c>
      <c r="F1" s="2" t="s">
        <v>66</v>
      </c>
      <c r="G1" s="2" t="s">
        <v>67</v>
      </c>
    </row>
    <row r="2" spans="1:7">
      <c r="A2" s="3" t="s">
        <v>68</v>
      </c>
    </row>
    <row r="3" spans="1:7">
      <c r="A3" s="4" t="s">
        <v>69</v>
      </c>
      <c r="B3" s="7" t="n">
        <v>26366</v>
      </c>
      <c r="D3" s="7" t="n">
        <v>30821</v>
      </c>
    </row>
    <row r="4" spans="1:7">
      <c r="A4" s="4" t="s">
        <v>70</v>
      </c>
      <c r="B4" s="7" t="n">
        <v>19797</v>
      </c>
      <c r="C4" s="7" t="n">
        <v>19093</v>
      </c>
      <c r="D4" s="7" t="n">
        <v>15405</v>
      </c>
      <c r="E4" s="7" t="n">
        <v>13772</v>
      </c>
      <c r="F4" s="7" t="n">
        <v>12093</v>
      </c>
      <c r="G4" s="7" t="n">
        <v>1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47</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9"/>
  </cols>
  <sheetData>
    <row r="1" spans="1:2">
      <c r="A1" s="1" t="s">
        <v>342</v>
      </c>
      <c r="B1" s="2" t="s">
        <v>1</v>
      </c>
    </row>
    <row r="2" spans="1:2">
      <c r="B2" s="2" t="s">
        <v>343</v>
      </c>
    </row>
    <row r="3" spans="1:2">
      <c r="A3" s="3" t="s">
        <v>344</v>
      </c>
    </row>
    <row r="4" spans="1:2">
      <c r="A4" s="4" t="s">
        <v>345</v>
      </c>
      <c r="B4" s="5" t="n">
        <v>4</v>
      </c>
    </row>
    <row r="5" spans="1:2">
      <c r="A5" s="4" t="s">
        <v>346</v>
      </c>
    </row>
    <row r="6" spans="1:2">
      <c r="A6" s="3" t="s">
        <v>344</v>
      </c>
    </row>
    <row r="7" spans="1:2">
      <c r="A7" s="4" t="s">
        <v>347</v>
      </c>
      <c r="B7" s="7" t="n">
        <v>693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348</v>
      </c>
      <c r="B1" s="2" t="s">
        <v>349</v>
      </c>
      <c r="C1" s="2" t="s">
        <v>350</v>
      </c>
      <c r="D1" s="2" t="s">
        <v>351</v>
      </c>
      <c r="E1" s="2" t="s">
        <v>352</v>
      </c>
      <c r="F1" s="2" t="s">
        <v>353</v>
      </c>
      <c r="G1" s="2" t="s">
        <v>354</v>
      </c>
      <c r="H1" s="2" t="s">
        <v>355</v>
      </c>
    </row>
    <row r="2" spans="1:8">
      <c r="A2" s="3" t="s">
        <v>260</v>
      </c>
    </row>
    <row r="3" spans="1:8">
      <c r="A3" s="4" t="s">
        <v>356</v>
      </c>
      <c r="G3" s="7" t="n">
        <v>3164000</v>
      </c>
      <c r="H3" s="7" t="n">
        <v>2772000</v>
      </c>
    </row>
    <row r="4" spans="1:8">
      <c r="A4" s="4" t="s">
        <v>357</v>
      </c>
      <c r="C4" s="7" t="n">
        <v>400000</v>
      </c>
    </row>
    <row r="5" spans="1:8">
      <c r="A5" s="4" t="s">
        <v>36</v>
      </c>
      <c r="G5" s="7" t="n">
        <v>28810000</v>
      </c>
      <c r="H5" s="5" t="n">
        <v>28810000</v>
      </c>
    </row>
    <row r="6" spans="1:8">
      <c r="A6" s="4" t="s">
        <v>265</v>
      </c>
    </row>
    <row r="7" spans="1:8">
      <c r="A7" s="3" t="s">
        <v>260</v>
      </c>
    </row>
    <row r="8" spans="1:8">
      <c r="A8" s="4" t="s">
        <v>358</v>
      </c>
      <c r="C8" s="7" t="n">
        <v>10500000</v>
      </c>
    </row>
    <row r="9" spans="1:8">
      <c r="A9" s="4" t="s">
        <v>359</v>
      </c>
      <c r="C9" s="4" t="s">
        <v>360</v>
      </c>
    </row>
    <row r="10" spans="1:8">
      <c r="A10" s="4" t="s">
        <v>361</v>
      </c>
      <c r="C10" s="7" t="n">
        <v>2500000</v>
      </c>
    </row>
    <row r="11" spans="1:8">
      <c r="A11" s="4" t="s">
        <v>362</v>
      </c>
      <c r="C11" s="5" t="n">
        <v>1623000</v>
      </c>
    </row>
    <row r="12" spans="1:8">
      <c r="A12" s="4" t="s">
        <v>363</v>
      </c>
    </row>
    <row r="13" spans="1:8">
      <c r="A13" s="3" t="s">
        <v>260</v>
      </c>
    </row>
    <row r="14" spans="1:8">
      <c r="A14" s="4" t="s">
        <v>358</v>
      </c>
      <c r="C14" s="7" t="n">
        <v>10500000</v>
      </c>
    </row>
    <row r="15" spans="1:8">
      <c r="A15" s="4" t="s">
        <v>364</v>
      </c>
      <c r="C15" s="4" t="s">
        <v>365</v>
      </c>
    </row>
    <row r="16" spans="1:8">
      <c r="A16" s="4" t="s">
        <v>356</v>
      </c>
      <c r="C16" s="7" t="n">
        <v>25000</v>
      </c>
    </row>
    <row r="17" spans="1:8">
      <c r="A17" s="4" t="s">
        <v>366</v>
      </c>
    </row>
    <row r="18" spans="1:8">
      <c r="A18" s="3" t="s">
        <v>260</v>
      </c>
    </row>
    <row r="19" spans="1:8">
      <c r="A19" s="4" t="s">
        <v>367</v>
      </c>
      <c r="C19" s="4" t="s">
        <v>368</v>
      </c>
    </row>
    <row r="20" spans="1:8">
      <c r="A20" s="4" t="s">
        <v>369</v>
      </c>
    </row>
    <row r="21" spans="1:8">
      <c r="A21" s="3" t="s">
        <v>260</v>
      </c>
    </row>
    <row r="22" spans="1:8">
      <c r="A22" s="4" t="s">
        <v>370</v>
      </c>
      <c r="B22" s="5" t="n">
        <v>9</v>
      </c>
    </row>
    <row r="23" spans="1:8">
      <c r="A23" s="4" t="s">
        <v>371</v>
      </c>
      <c r="G23" s="4" t="s">
        <v>372</v>
      </c>
    </row>
    <row r="24" spans="1:8">
      <c r="A24" s="4" t="s">
        <v>373</v>
      </c>
      <c r="B24" s="7" t="n">
        <v>100000000</v>
      </c>
    </row>
    <row r="25" spans="1:8">
      <c r="A25" s="4" t="s">
        <v>374</v>
      </c>
      <c r="B25" s="5" t="n">
        <v>168000000</v>
      </c>
    </row>
    <row r="26" spans="1:8">
      <c r="A26" s="4" t="s">
        <v>375</v>
      </c>
      <c r="B26" s="7" t="n">
        <v>7000000</v>
      </c>
    </row>
    <row r="27" spans="1:8">
      <c r="A27" s="4" t="s">
        <v>376</v>
      </c>
      <c r="B27" s="4" t="s">
        <v>377</v>
      </c>
    </row>
    <row r="28" spans="1:8">
      <c r="A28" s="4" t="s">
        <v>378</v>
      </c>
    </row>
    <row r="29" spans="1:8">
      <c r="A29" s="3" t="s">
        <v>260</v>
      </c>
    </row>
    <row r="30" spans="1:8">
      <c r="A30" s="4" t="s">
        <v>379</v>
      </c>
      <c r="D30" s="7" t="n">
        <v>2150000</v>
      </c>
    </row>
    <row r="31" spans="1:8">
      <c r="A31" s="4" t="s">
        <v>380</v>
      </c>
    </row>
    <row r="32" spans="1:8">
      <c r="A32" s="3" t="s">
        <v>260</v>
      </c>
    </row>
    <row r="33" spans="1:8">
      <c r="A33" s="4" t="s">
        <v>381</v>
      </c>
      <c r="D33" s="5" t="n">
        <v>1580000</v>
      </c>
    </row>
    <row r="34" spans="1:8">
      <c r="A34" s="4" t="s">
        <v>36</v>
      </c>
      <c r="D34" s="7" t="n">
        <v>570000</v>
      </c>
    </row>
    <row r="35" spans="1:8">
      <c r="A35" s="4" t="s">
        <v>259</v>
      </c>
    </row>
    <row r="36" spans="1:8">
      <c r="A36" s="3" t="s">
        <v>260</v>
      </c>
    </row>
    <row r="37" spans="1:8">
      <c r="A37" s="4" t="s">
        <v>374</v>
      </c>
      <c r="H37" s="5" t="n">
        <v>652952000</v>
      </c>
    </row>
    <row r="38" spans="1:8">
      <c r="A38" s="4" t="s">
        <v>357</v>
      </c>
      <c r="F38" s="7" t="n">
        <v>1618000</v>
      </c>
    </row>
    <row r="39" spans="1:8">
      <c r="A39" s="4" t="s">
        <v>379</v>
      </c>
      <c r="E39" s="7" t="n">
        <v>70000000</v>
      </c>
      <c r="H39" s="5" t="n">
        <v>70000000</v>
      </c>
    </row>
    <row r="40" spans="1:8">
      <c r="A40" s="4" t="s">
        <v>381</v>
      </c>
      <c r="H40" s="5" t="n">
        <v>7238000</v>
      </c>
    </row>
    <row r="41" spans="1:8">
      <c r="A41" s="4" t="s">
        <v>36</v>
      </c>
      <c r="H41" s="5" t="n">
        <v>12272000</v>
      </c>
    </row>
    <row r="42" spans="1:8">
      <c r="A42" s="4" t="s">
        <v>382</v>
      </c>
      <c r="E42" s="4" t="s">
        <v>383</v>
      </c>
    </row>
    <row r="43" spans="1:8">
      <c r="A43" s="4" t="s">
        <v>384</v>
      </c>
      <c r="G43" s="4" t="s">
        <v>385</v>
      </c>
    </row>
    <row r="44" spans="1:8">
      <c r="A44" s="4" t="s">
        <v>386</v>
      </c>
    </row>
    <row r="45" spans="1:8">
      <c r="A45" s="3" t="s">
        <v>260</v>
      </c>
    </row>
    <row r="46" spans="1:8">
      <c r="A46" s="4" t="s">
        <v>387</v>
      </c>
      <c r="E46" s="7" t="n">
        <v>10500000</v>
      </c>
      <c r="H46" s="7" t="n">
        <v>10500000</v>
      </c>
    </row>
    <row r="47" spans="1:8">
      <c r="A47" s="4" t="s">
        <v>388</v>
      </c>
    </row>
    <row r="48" spans="1:8">
      <c r="A48" s="3" t="s">
        <v>260</v>
      </c>
    </row>
    <row r="49" spans="1:8">
      <c r="A49" s="4" t="s">
        <v>36</v>
      </c>
      <c r="E49" s="7" t="n">
        <v>1227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64</v>
      </c>
      <c r="C1" s="2" t="s">
        <v>2</v>
      </c>
    </row>
    <row r="2" spans="1:3">
      <c r="A2" s="3" t="s">
        <v>260</v>
      </c>
    </row>
    <row r="3" spans="1:3">
      <c r="A3" s="4" t="s">
        <v>390</v>
      </c>
      <c r="C3" s="7" t="n">
        <v>20860000</v>
      </c>
    </row>
    <row r="4" spans="1:3">
      <c r="A4" s="4" t="s">
        <v>265</v>
      </c>
    </row>
    <row r="5" spans="1:3">
      <c r="A5" s="3" t="s">
        <v>260</v>
      </c>
    </row>
    <row r="6" spans="1:3">
      <c r="A6" s="4" t="s">
        <v>391</v>
      </c>
      <c r="B6" s="7" t="n">
        <v>10554000</v>
      </c>
    </row>
    <row r="7" spans="1:3">
      <c r="A7" s="4" t="s">
        <v>392</v>
      </c>
      <c r="B7" s="5" t="n">
        <v>10500000</v>
      </c>
    </row>
    <row r="8" spans="1:3">
      <c r="A8" s="4" t="s">
        <v>393</v>
      </c>
      <c r="B8" s="5" t="n">
        <v>1623000</v>
      </c>
    </row>
    <row r="9" spans="1:3">
      <c r="A9" s="4" t="s">
        <v>394</v>
      </c>
      <c r="B9" s="5" t="n">
        <v>22677000</v>
      </c>
    </row>
    <row r="10" spans="1:3">
      <c r="A10" s="4" t="s">
        <v>395</v>
      </c>
      <c r="B10" s="5" t="n">
        <v>1417000</v>
      </c>
    </row>
    <row r="11" spans="1:3">
      <c r="A11" s="4" t="s">
        <v>95</v>
      </c>
      <c r="B11" s="5" t="n">
        <v>21260000</v>
      </c>
    </row>
    <row r="12" spans="1:3">
      <c r="A12" s="4" t="s">
        <v>396</v>
      </c>
      <c r="B12" s="5" t="n">
        <v>400000</v>
      </c>
    </row>
    <row r="13" spans="1:3">
      <c r="A13" s="4" t="s">
        <v>390</v>
      </c>
      <c r="B13" s="7" t="n">
        <v>208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65</v>
      </c>
      <c r="D2" s="2" t="s">
        <v>2</v>
      </c>
      <c r="E2" s="2" t="s">
        <v>65</v>
      </c>
    </row>
    <row r="3" spans="1:5">
      <c r="A3" s="3" t="s">
        <v>73</v>
      </c>
    </row>
    <row r="4" spans="1:5">
      <c r="A4" s="4" t="s">
        <v>74</v>
      </c>
      <c r="B4" s="7" t="n">
        <v>30663</v>
      </c>
      <c r="C4" s="7" t="n">
        <v>18547</v>
      </c>
      <c r="D4" s="7" t="n">
        <v>55848</v>
      </c>
      <c r="E4" s="7" t="n">
        <v>34635</v>
      </c>
    </row>
    <row r="5" spans="1:5">
      <c r="A5" s="4" t="s">
        <v>75</v>
      </c>
      <c r="B5" s="5" t="n">
        <v>10812</v>
      </c>
      <c r="C5" s="5" t="n">
        <v>8639</v>
      </c>
      <c r="D5" s="5" t="n">
        <v>19979</v>
      </c>
      <c r="E5" s="5" t="n">
        <v>16461</v>
      </c>
    </row>
    <row r="6" spans="1:5">
      <c r="A6" s="4" t="s">
        <v>76</v>
      </c>
      <c r="B6" s="5" t="n">
        <v>1738</v>
      </c>
      <c r="C6" s="5" t="n">
        <v>958</v>
      </c>
      <c r="D6" s="5" t="n">
        <v>3349</v>
      </c>
      <c r="E6" s="5" t="n">
        <v>1723</v>
      </c>
    </row>
    <row r="7" spans="1:5">
      <c r="A7" s="4" t="s">
        <v>77</v>
      </c>
      <c r="B7" s="5" t="n">
        <v>36</v>
      </c>
      <c r="C7" s="5" t="n">
        <v>13</v>
      </c>
      <c r="D7" s="5" t="n">
        <v>78</v>
      </c>
      <c r="E7" s="5" t="n">
        <v>23</v>
      </c>
    </row>
    <row r="8" spans="1:5">
      <c r="A8" s="4" t="s">
        <v>78</v>
      </c>
      <c r="B8" s="5" t="n">
        <v>289</v>
      </c>
      <c r="C8" s="5" t="n">
        <v>197</v>
      </c>
      <c r="D8" s="5" t="n">
        <v>616</v>
      </c>
      <c r="E8" s="5" t="n">
        <v>405</v>
      </c>
    </row>
    <row r="9" spans="1:5">
      <c r="A9" s="4" t="s">
        <v>79</v>
      </c>
      <c r="B9" s="5" t="n">
        <v>43538</v>
      </c>
      <c r="C9" s="5" t="n">
        <v>28354</v>
      </c>
      <c r="D9" s="5" t="n">
        <v>79870</v>
      </c>
      <c r="E9" s="5" t="n">
        <v>53247</v>
      </c>
    </row>
    <row r="10" spans="1:5">
      <c r="A10" s="3" t="s">
        <v>80</v>
      </c>
    </row>
    <row r="11" spans="1:5">
      <c r="A11" s="4" t="s">
        <v>81</v>
      </c>
      <c r="B11" s="5" t="n">
        <v>3057</v>
      </c>
      <c r="C11" s="5" t="n">
        <v>2020</v>
      </c>
      <c r="D11" s="5" t="n">
        <v>5926</v>
      </c>
      <c r="E11" s="5" t="n">
        <v>4013</v>
      </c>
    </row>
    <row r="12" spans="1:5">
      <c r="A12" s="4" t="s">
        <v>48</v>
      </c>
      <c r="B12" s="5" t="n">
        <v>836</v>
      </c>
      <c r="D12" s="5" t="n">
        <v>1671</v>
      </c>
    </row>
    <row r="13" spans="1:5">
      <c r="A13" s="4" t="s">
        <v>49</v>
      </c>
      <c r="B13" s="5" t="n">
        <v>475</v>
      </c>
      <c r="C13" s="5" t="n">
        <v>312</v>
      </c>
      <c r="D13" s="5" t="n">
        <v>940</v>
      </c>
      <c r="E13" s="5" t="n">
        <v>614</v>
      </c>
    </row>
    <row r="14" spans="1:5">
      <c r="A14" s="4" t="s">
        <v>82</v>
      </c>
      <c r="B14" s="5" t="n">
        <v>613</v>
      </c>
      <c r="C14" s="5" t="n">
        <v>115</v>
      </c>
      <c r="D14" s="5" t="n">
        <v>957</v>
      </c>
      <c r="E14" s="5" t="n">
        <v>224</v>
      </c>
    </row>
    <row r="15" spans="1:5">
      <c r="A15" s="4" t="s">
        <v>83</v>
      </c>
      <c r="B15" s="5" t="n">
        <v>4981</v>
      </c>
      <c r="C15" s="5" t="n">
        <v>2447</v>
      </c>
      <c r="D15" s="5" t="n">
        <v>9494</v>
      </c>
      <c r="E15" s="5" t="n">
        <v>4851</v>
      </c>
    </row>
    <row r="16" spans="1:5">
      <c r="A16" s="4" t="s">
        <v>84</v>
      </c>
      <c r="B16" s="5" t="n">
        <v>38557</v>
      </c>
      <c r="C16" s="5" t="n">
        <v>25907</v>
      </c>
      <c r="D16" s="5" t="n">
        <v>70376</v>
      </c>
      <c r="E16" s="5" t="n">
        <v>48396</v>
      </c>
    </row>
    <row r="17" spans="1:5">
      <c r="A17" s="4" t="s">
        <v>85</v>
      </c>
      <c r="B17" s="5" t="n">
        <v>1447</v>
      </c>
      <c r="C17" s="5" t="n">
        <v>1939</v>
      </c>
      <c r="D17" s="5" t="n">
        <v>9125</v>
      </c>
      <c r="E17" s="5" t="n">
        <v>1428</v>
      </c>
    </row>
    <row r="18" spans="1:5">
      <c r="A18" s="4" t="s">
        <v>86</v>
      </c>
      <c r="B18" s="5" t="n">
        <v>37110</v>
      </c>
      <c r="C18" s="5" t="n">
        <v>23968</v>
      </c>
      <c r="D18" s="5" t="n">
        <v>61251</v>
      </c>
      <c r="E18" s="5" t="n">
        <v>46968</v>
      </c>
    </row>
    <row r="19" spans="1:5">
      <c r="A19" s="3" t="s">
        <v>87</v>
      </c>
    </row>
    <row r="20" spans="1:5">
      <c r="A20" s="4" t="s">
        <v>88</v>
      </c>
      <c r="B20" s="5" t="n">
        <v>977</v>
      </c>
      <c r="C20" s="5" t="n">
        <v>695</v>
      </c>
      <c r="D20" s="5" t="n">
        <v>1957</v>
      </c>
      <c r="E20" s="5" t="n">
        <v>1354</v>
      </c>
    </row>
    <row r="21" spans="1:5">
      <c r="A21" s="4" t="s">
        <v>89</v>
      </c>
      <c r="B21" s="5" t="n">
        <v>917</v>
      </c>
      <c r="C21" s="5" t="n">
        <v>577</v>
      </c>
      <c r="D21" s="5" t="n">
        <v>1744</v>
      </c>
      <c r="E21" s="5" t="n">
        <v>1123</v>
      </c>
    </row>
    <row r="22" spans="1:5">
      <c r="A22" s="4" t="s">
        <v>90</v>
      </c>
      <c r="B22" s="5" t="n">
        <v>-112</v>
      </c>
      <c r="C22" s="5" t="n">
        <v>-1204</v>
      </c>
      <c r="D22" s="5" t="n">
        <v>-101</v>
      </c>
      <c r="E22" s="5" t="n">
        <v>-1215</v>
      </c>
    </row>
    <row r="23" spans="1:5">
      <c r="A23" s="4" t="s">
        <v>91</v>
      </c>
      <c r="E23" s="5" t="n">
        <v>5</v>
      </c>
    </row>
    <row r="24" spans="1:5">
      <c r="A24" s="4" t="s">
        <v>92</v>
      </c>
      <c r="C24" s="5" t="n">
        <v>4</v>
      </c>
      <c r="E24" s="5" t="n">
        <v>16</v>
      </c>
    </row>
    <row r="25" spans="1:5">
      <c r="A25" s="4" t="s">
        <v>93</v>
      </c>
      <c r="B25" s="5" t="n">
        <v>637</v>
      </c>
      <c r="C25" s="5" t="n">
        <v>504</v>
      </c>
      <c r="D25" s="5" t="n">
        <v>1220</v>
      </c>
      <c r="E25" s="5" t="n">
        <v>1038</v>
      </c>
    </row>
    <row r="26" spans="1:5">
      <c r="A26" s="4" t="s">
        <v>94</v>
      </c>
      <c r="B26" s="5" t="n">
        <v>0</v>
      </c>
      <c r="C26" s="5" t="n">
        <v>1605</v>
      </c>
      <c r="D26" s="5" t="n">
        <v>1717</v>
      </c>
      <c r="E26" s="5" t="n">
        <v>3234</v>
      </c>
    </row>
    <row r="27" spans="1:5">
      <c r="A27" s="4" t="s">
        <v>95</v>
      </c>
      <c r="D27" s="5" t="n">
        <v>20860</v>
      </c>
    </row>
    <row r="28" spans="1:5">
      <c r="A28" s="4" t="s">
        <v>96</v>
      </c>
      <c r="B28" s="5" t="n">
        <v>2783</v>
      </c>
      <c r="C28" s="5" t="n">
        <v>1487</v>
      </c>
      <c r="D28" s="5" t="n">
        <v>5090</v>
      </c>
      <c r="E28" s="5" t="n">
        <v>3094</v>
      </c>
    </row>
    <row r="29" spans="1:5">
      <c r="A29" s="4" t="s">
        <v>97</v>
      </c>
      <c r="B29" s="5" t="n">
        <v>5202</v>
      </c>
      <c r="C29" s="5" t="n">
        <v>3668</v>
      </c>
      <c r="D29" s="5" t="n">
        <v>32487</v>
      </c>
      <c r="E29" s="5" t="n">
        <v>8649</v>
      </c>
    </row>
    <row r="30" spans="1:5">
      <c r="A30" s="3" t="s">
        <v>98</v>
      </c>
    </row>
    <row r="31" spans="1:5">
      <c r="A31" s="4" t="s">
        <v>99</v>
      </c>
      <c r="B31" s="5" t="n">
        <v>16012</v>
      </c>
      <c r="C31" s="5" t="n">
        <v>12229</v>
      </c>
      <c r="D31" s="5" t="n">
        <v>37970</v>
      </c>
      <c r="E31" s="5" t="n">
        <v>24481</v>
      </c>
    </row>
    <row r="32" spans="1:5">
      <c r="A32" s="4" t="s">
        <v>100</v>
      </c>
      <c r="B32" s="5" t="n">
        <v>2348</v>
      </c>
      <c r="C32" s="5" t="n">
        <v>1534</v>
      </c>
      <c r="D32" s="5" t="n">
        <v>4707</v>
      </c>
      <c r="E32" s="5" t="n">
        <v>3016</v>
      </c>
    </row>
    <row r="33" spans="1:5">
      <c r="A33" s="4" t="s">
        <v>101</v>
      </c>
      <c r="B33" s="5" t="n">
        <v>270</v>
      </c>
      <c r="C33" s="5" t="n">
        <v>281</v>
      </c>
      <c r="D33" s="5" t="n">
        <v>496</v>
      </c>
      <c r="E33" s="5" t="n">
        <v>505</v>
      </c>
    </row>
    <row r="34" spans="1:5">
      <c r="A34" s="4" t="s">
        <v>102</v>
      </c>
      <c r="B34" s="5" t="n">
        <v>1238</v>
      </c>
      <c r="C34" s="5" t="n">
        <v>1101</v>
      </c>
      <c r="D34" s="5" t="n">
        <v>3206</v>
      </c>
      <c r="E34" s="5" t="n">
        <v>2174</v>
      </c>
    </row>
    <row r="35" spans="1:5">
      <c r="A35" s="4" t="s">
        <v>103</v>
      </c>
      <c r="B35" s="5" t="n">
        <v>911</v>
      </c>
      <c r="C35" s="5" t="n">
        <v>717</v>
      </c>
      <c r="D35" s="5" t="n">
        <v>2022</v>
      </c>
      <c r="E35" s="5" t="n">
        <v>1694</v>
      </c>
    </row>
    <row r="36" spans="1:5">
      <c r="A36" s="4" t="s">
        <v>104</v>
      </c>
      <c r="B36" s="5" t="n">
        <v>911</v>
      </c>
      <c r="C36" s="5" t="n">
        <v>628</v>
      </c>
      <c r="D36" s="5" t="n">
        <v>1849</v>
      </c>
      <c r="E36" s="5" t="n">
        <v>1147</v>
      </c>
    </row>
    <row r="37" spans="1:5">
      <c r="A37" s="4" t="s">
        <v>105</v>
      </c>
      <c r="B37" s="5" t="n">
        <v>2233</v>
      </c>
      <c r="C37" s="5" t="n">
        <v>1263</v>
      </c>
      <c r="D37" s="5" t="n">
        <v>4407</v>
      </c>
      <c r="E37" s="5" t="n">
        <v>2695</v>
      </c>
    </row>
    <row r="38" spans="1:5">
      <c r="A38" s="4" t="s">
        <v>96</v>
      </c>
      <c r="B38" s="5" t="n">
        <v>3398</v>
      </c>
      <c r="C38" s="5" t="n">
        <v>2578</v>
      </c>
      <c r="D38" s="5" t="n">
        <v>7501</v>
      </c>
      <c r="E38" s="5" t="n">
        <v>4697</v>
      </c>
    </row>
    <row r="39" spans="1:5">
      <c r="A39" s="4" t="s">
        <v>106</v>
      </c>
      <c r="B39" s="5" t="n">
        <v>27321</v>
      </c>
      <c r="C39" s="5" t="n">
        <v>20331</v>
      </c>
      <c r="D39" s="5" t="n">
        <v>62158</v>
      </c>
      <c r="E39" s="5" t="n">
        <v>40409</v>
      </c>
    </row>
    <row r="40" spans="1:5">
      <c r="A40" s="4" t="s">
        <v>107</v>
      </c>
      <c r="B40" s="5" t="n">
        <v>14991</v>
      </c>
      <c r="C40" s="5" t="n">
        <v>7305</v>
      </c>
      <c r="D40" s="5" t="n">
        <v>31580</v>
      </c>
      <c r="E40" s="5" t="n">
        <v>15208</v>
      </c>
    </row>
    <row r="41" spans="1:5">
      <c r="A41" s="4" t="s">
        <v>108</v>
      </c>
      <c r="B41" s="5" t="n">
        <v>5331</v>
      </c>
      <c r="C41" s="5" t="n">
        <v>2679</v>
      </c>
      <c r="D41" s="5" t="n">
        <v>11447</v>
      </c>
      <c r="E41" s="5" t="n">
        <v>5576</v>
      </c>
    </row>
    <row r="42" spans="1:5">
      <c r="A42" s="4" t="s">
        <v>109</v>
      </c>
      <c r="B42" s="5" t="n">
        <v>9660</v>
      </c>
      <c r="C42" s="5" t="n">
        <v>4626</v>
      </c>
      <c r="D42" s="5" t="n">
        <v>20133</v>
      </c>
      <c r="E42" s="5" t="n">
        <v>9632</v>
      </c>
    </row>
    <row r="43" spans="1:5">
      <c r="A43" s="4" t="s">
        <v>110</v>
      </c>
      <c r="B43" s="5" t="n">
        <v>-193</v>
      </c>
      <c r="C43" s="5" t="n">
        <v>-195</v>
      </c>
      <c r="D43" s="5" t="n">
        <v>-385</v>
      </c>
      <c r="E43" s="5" t="n">
        <v>-389</v>
      </c>
    </row>
    <row r="44" spans="1:5">
      <c r="A44" s="4" t="s">
        <v>111</v>
      </c>
      <c r="B44" s="7" t="n">
        <v>9467</v>
      </c>
      <c r="C44" s="7" t="n">
        <v>4431</v>
      </c>
      <c r="D44" s="7" t="n">
        <v>19748</v>
      </c>
      <c r="E44" s="7" t="n">
        <v>9243</v>
      </c>
    </row>
    <row r="45" spans="1:5">
      <c r="A45" s="3" t="s">
        <v>112</v>
      </c>
    </row>
    <row r="46" spans="1:5">
      <c r="A46" s="4" t="s">
        <v>113</v>
      </c>
      <c r="B46" s="8" t="n">
        <v>0.53</v>
      </c>
      <c r="C46" s="8" t="n">
        <v>0.25</v>
      </c>
      <c r="D46" s="8" t="n">
        <v>1.1</v>
      </c>
      <c r="E46" s="8" t="n">
        <v>0.52</v>
      </c>
    </row>
    <row r="47" spans="1:5">
      <c r="A47" s="4" t="s">
        <v>114</v>
      </c>
      <c r="B47" s="8" t="n">
        <v>0.51</v>
      </c>
      <c r="C47" s="8" t="n">
        <v>0.25</v>
      </c>
      <c r="D47" s="8" t="n">
        <v>1.07</v>
      </c>
      <c r="E47"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5</v>
      </c>
      <c r="D1" s="2" t="s">
        <v>2</v>
      </c>
    </row>
    <row r="2" spans="1:4">
      <c r="A2" s="3" t="s">
        <v>399</v>
      </c>
    </row>
    <row r="3" spans="1:4">
      <c r="A3" s="4" t="s">
        <v>36</v>
      </c>
      <c r="C3" s="7" t="n">
        <v>28810</v>
      </c>
      <c r="D3" s="7" t="n">
        <v>28810</v>
      </c>
    </row>
    <row r="4" spans="1:4">
      <c r="A4" s="4" t="s">
        <v>259</v>
      </c>
    </row>
    <row r="5" spans="1:4">
      <c r="A5" s="3" t="s">
        <v>400</v>
      </c>
    </row>
    <row r="6" spans="1:4">
      <c r="A6" s="4" t="s">
        <v>401</v>
      </c>
      <c r="C6" s="5" t="n">
        <v>57671</v>
      </c>
    </row>
    <row r="7" spans="1:4">
      <c r="A7" s="4" t="s">
        <v>76</v>
      </c>
      <c r="C7" s="5" t="n">
        <v>161693</v>
      </c>
    </row>
    <row r="8" spans="1:4">
      <c r="A8" s="4" t="s">
        <v>402</v>
      </c>
      <c r="C8" s="5" t="n">
        <v>460775</v>
      </c>
    </row>
    <row r="9" spans="1:4">
      <c r="A9" s="4" t="s">
        <v>403</v>
      </c>
      <c r="C9" s="5" t="n">
        <v>550</v>
      </c>
    </row>
    <row r="10" spans="1:4">
      <c r="A10" s="4" t="s">
        <v>404</v>
      </c>
      <c r="C10" s="5" t="n">
        <v>23940</v>
      </c>
    </row>
    <row r="11" spans="1:4">
      <c r="A11" s="4" t="s">
        <v>405</v>
      </c>
      <c r="C11" s="5" t="n">
        <v>2962</v>
      </c>
    </row>
    <row r="12" spans="1:4">
      <c r="A12" s="4" t="s">
        <v>406</v>
      </c>
      <c r="C12" s="5" t="n">
        <v>7238</v>
      </c>
    </row>
    <row r="13" spans="1:4">
      <c r="A13" s="4" t="s">
        <v>38</v>
      </c>
      <c r="C13" s="5" t="n">
        <v>6400</v>
      </c>
    </row>
    <row r="14" spans="1:4">
      <c r="A14" s="4" t="s">
        <v>407</v>
      </c>
      <c r="C14" s="5" t="n">
        <v>4441</v>
      </c>
    </row>
    <row r="15" spans="1:4">
      <c r="A15" s="4" t="s">
        <v>40</v>
      </c>
      <c r="C15" s="5" t="n">
        <v>10022</v>
      </c>
    </row>
    <row r="16" spans="1:4">
      <c r="A16" s="4" t="s">
        <v>408</v>
      </c>
      <c r="C16" s="5" t="n">
        <v>735692</v>
      </c>
    </row>
    <row r="17" spans="1:4">
      <c r="A17" s="3" t="s">
        <v>399</v>
      </c>
    </row>
    <row r="18" spans="1:4">
      <c r="A18" s="4" t="s">
        <v>81</v>
      </c>
      <c r="C18" s="5" t="n">
        <v>652952</v>
      </c>
    </row>
    <row r="19" spans="1:4">
      <c r="A19" s="4" t="s">
        <v>49</v>
      </c>
      <c r="C19" s="5" t="n">
        <v>7728</v>
      </c>
    </row>
    <row r="20" spans="1:4">
      <c r="A20" s="4" t="s">
        <v>50</v>
      </c>
      <c r="C20" s="5" t="n">
        <v>6784</v>
      </c>
    </row>
    <row r="21" spans="1:4">
      <c r="A21" s="4" t="s">
        <v>51</v>
      </c>
      <c r="C21" s="5" t="n">
        <v>667464</v>
      </c>
    </row>
    <row r="22" spans="1:4">
      <c r="A22" s="4" t="s">
        <v>409</v>
      </c>
      <c r="C22" s="5" t="n">
        <v>68228</v>
      </c>
    </row>
    <row r="23" spans="1:4">
      <c r="A23" s="4" t="s">
        <v>410</v>
      </c>
      <c r="B23" s="7" t="n">
        <v>70000</v>
      </c>
      <c r="C23" s="5" t="n">
        <v>70000</v>
      </c>
    </row>
    <row r="24" spans="1:4">
      <c r="A24" s="4" t="s">
        <v>411</v>
      </c>
      <c r="C24" s="5" t="n">
        <v>80500</v>
      </c>
    </row>
    <row r="25" spans="1:4">
      <c r="A25" s="4" t="s">
        <v>36</v>
      </c>
      <c r="C25" s="5" t="n">
        <v>12272</v>
      </c>
    </row>
    <row r="26" spans="1:4">
      <c r="A26" s="4" t="s">
        <v>412</v>
      </c>
    </row>
    <row r="27" spans="1:4">
      <c r="A27" s="3" t="s">
        <v>400</v>
      </c>
    </row>
    <row r="28" spans="1:4">
      <c r="A28" s="4" t="s">
        <v>401</v>
      </c>
      <c r="B28" s="5" t="n">
        <v>57671</v>
      </c>
    </row>
    <row r="29" spans="1:4">
      <c r="A29" s="4" t="s">
        <v>76</v>
      </c>
      <c r="B29" s="5" t="n">
        <v>161693</v>
      </c>
    </row>
    <row r="30" spans="1:4">
      <c r="A30" s="4" t="s">
        <v>402</v>
      </c>
      <c r="B30" s="5" t="n">
        <v>460775</v>
      </c>
    </row>
    <row r="31" spans="1:4">
      <c r="A31" s="4" t="s">
        <v>403</v>
      </c>
      <c r="B31" s="5" t="n">
        <v>550</v>
      </c>
    </row>
    <row r="32" spans="1:4">
      <c r="A32" s="4" t="s">
        <v>404</v>
      </c>
      <c r="B32" s="5" t="n">
        <v>23940</v>
      </c>
    </row>
    <row r="33" spans="1:4">
      <c r="A33" s="4" t="s">
        <v>405</v>
      </c>
      <c r="B33" s="5" t="n">
        <v>3105</v>
      </c>
    </row>
    <row r="34" spans="1:4">
      <c r="A34" s="4" t="s">
        <v>406</v>
      </c>
      <c r="B34" s="5" t="n">
        <v>7238</v>
      </c>
    </row>
    <row r="35" spans="1:4">
      <c r="A35" s="4" t="s">
        <v>38</v>
      </c>
      <c r="B35" s="5" t="n">
        <v>6400</v>
      </c>
    </row>
    <row r="36" spans="1:4">
      <c r="A36" s="4" t="s">
        <v>407</v>
      </c>
      <c r="B36" s="5" t="n">
        <v>4511</v>
      </c>
    </row>
    <row r="37" spans="1:4">
      <c r="A37" s="4" t="s">
        <v>40</v>
      </c>
      <c r="B37" s="5" t="n">
        <v>10022</v>
      </c>
    </row>
    <row r="38" spans="1:4">
      <c r="A38" s="4" t="s">
        <v>408</v>
      </c>
      <c r="B38" s="5" t="n">
        <v>735905</v>
      </c>
    </row>
    <row r="39" spans="1:4">
      <c r="A39" s="3" t="s">
        <v>399</v>
      </c>
    </row>
    <row r="40" spans="1:4">
      <c r="A40" s="4" t="s">
        <v>81</v>
      </c>
      <c r="B40" s="5" t="n">
        <v>652952</v>
      </c>
    </row>
    <row r="41" spans="1:4">
      <c r="A41" s="4" t="s">
        <v>49</v>
      </c>
      <c r="B41" s="5" t="n">
        <v>7728</v>
      </c>
    </row>
    <row r="42" spans="1:4">
      <c r="A42" s="4" t="s">
        <v>50</v>
      </c>
      <c r="B42" s="5" t="n">
        <v>6784</v>
      </c>
    </row>
    <row r="43" spans="1:4">
      <c r="A43" s="4" t="s">
        <v>51</v>
      </c>
      <c r="B43" s="5" t="n">
        <v>667464</v>
      </c>
    </row>
    <row r="44" spans="1:4">
      <c r="A44" s="4" t="s">
        <v>409</v>
      </c>
      <c r="B44" s="5" t="n">
        <v>68441</v>
      </c>
    </row>
    <row r="45" spans="1:4">
      <c r="A45" s="4" t="s">
        <v>410</v>
      </c>
      <c r="B45" s="5" t="n">
        <v>70000</v>
      </c>
    </row>
    <row r="46" spans="1:4">
      <c r="A46" s="4" t="s">
        <v>411</v>
      </c>
      <c r="B46" s="5" t="n">
        <v>80500</v>
      </c>
    </row>
    <row r="47" spans="1:4">
      <c r="A47" s="4" t="s">
        <v>36</v>
      </c>
      <c r="B47" s="5" t="n">
        <v>12059</v>
      </c>
    </row>
    <row r="48" spans="1:4">
      <c r="A48" s="4" t="s">
        <v>413</v>
      </c>
    </row>
    <row r="49" spans="1:4">
      <c r="A49" s="3" t="s">
        <v>400</v>
      </c>
    </row>
    <row r="50" spans="1:4">
      <c r="A50" s="4" t="s">
        <v>405</v>
      </c>
      <c r="C50" s="5" t="n">
        <v>-143</v>
      </c>
    </row>
    <row r="51" spans="1:4">
      <c r="A51" s="4" t="s">
        <v>407</v>
      </c>
      <c r="C51" s="5" t="n">
        <v>-70</v>
      </c>
    </row>
    <row r="52" spans="1:4">
      <c r="A52" s="4" t="s">
        <v>408</v>
      </c>
      <c r="C52" s="5" t="n">
        <v>-213</v>
      </c>
    </row>
    <row r="53" spans="1:4">
      <c r="A53" s="3" t="s">
        <v>399</v>
      </c>
    </row>
    <row r="54" spans="1:4">
      <c r="A54" s="4" t="s">
        <v>409</v>
      </c>
      <c r="C54" s="5" t="n">
        <v>-213</v>
      </c>
    </row>
    <row r="55" spans="1:4">
      <c r="A55" s="4" t="s">
        <v>36</v>
      </c>
      <c r="C55" s="5" t="n">
        <v>213</v>
      </c>
    </row>
    <row r="56" spans="1:4">
      <c r="A56" s="4" t="s">
        <v>414</v>
      </c>
    </row>
    <row r="57" spans="1:4">
      <c r="A57" s="3" t="s">
        <v>399</v>
      </c>
    </row>
    <row r="58" spans="1:4">
      <c r="A58" s="4" t="s">
        <v>415</v>
      </c>
      <c r="B58" s="5" t="n">
        <v>10500</v>
      </c>
      <c r="C58" s="7" t="n">
        <v>10500</v>
      </c>
    </row>
    <row r="59" spans="1:4">
      <c r="A59" s="4" t="s">
        <v>416</v>
      </c>
    </row>
    <row r="60" spans="1:4">
      <c r="A60" s="3" t="s">
        <v>399</v>
      </c>
    </row>
    <row r="61" spans="1:4">
      <c r="A61" s="4" t="s">
        <v>415</v>
      </c>
      <c r="B61" s="7" t="n">
        <v>10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52</v>
      </c>
    </row>
    <row r="2" spans="1:2">
      <c r="A2" s="3" t="s">
        <v>260</v>
      </c>
    </row>
    <row r="3" spans="1:2">
      <c r="A3" s="4" t="s">
        <v>418</v>
      </c>
      <c r="B3" s="7" t="n">
        <v>460775</v>
      </c>
    </row>
    <row r="4" spans="1:2">
      <c r="A4" s="4" t="s">
        <v>419</v>
      </c>
    </row>
    <row r="5" spans="1:2">
      <c r="A5" s="3" t="s">
        <v>260</v>
      </c>
    </row>
    <row r="6" spans="1:2">
      <c r="A6" s="4" t="s">
        <v>418</v>
      </c>
      <c r="B6" s="5" t="n">
        <v>441482</v>
      </c>
    </row>
    <row r="7" spans="1:2">
      <c r="A7" s="4" t="s">
        <v>420</v>
      </c>
    </row>
    <row r="8" spans="1:2">
      <c r="A8" s="3" t="s">
        <v>260</v>
      </c>
    </row>
    <row r="9" spans="1:2">
      <c r="A9" s="4" t="s">
        <v>418</v>
      </c>
      <c r="B9" s="5" t="n">
        <v>19293</v>
      </c>
    </row>
    <row r="10" spans="1:2">
      <c r="A10" s="4" t="s">
        <v>421</v>
      </c>
    </row>
    <row r="11" spans="1:2">
      <c r="A11" s="3" t="s">
        <v>260</v>
      </c>
    </row>
    <row r="12" spans="1:2">
      <c r="A12" s="4" t="s">
        <v>418</v>
      </c>
      <c r="B12" s="5" t="n">
        <v>97476</v>
      </c>
    </row>
    <row r="13" spans="1:2">
      <c r="A13" s="4" t="s">
        <v>422</v>
      </c>
    </row>
    <row r="14" spans="1:2">
      <c r="A14" s="3" t="s">
        <v>260</v>
      </c>
    </row>
    <row r="15" spans="1:2">
      <c r="A15" s="4" t="s">
        <v>418</v>
      </c>
      <c r="B15" s="5" t="n">
        <v>86569</v>
      </c>
    </row>
    <row r="16" spans="1:2">
      <c r="A16" s="4" t="s">
        <v>423</v>
      </c>
    </row>
    <row r="17" spans="1:2">
      <c r="A17" s="3" t="s">
        <v>260</v>
      </c>
    </row>
    <row r="18" spans="1:2">
      <c r="A18" s="4" t="s">
        <v>418</v>
      </c>
      <c r="B18" s="5" t="n">
        <v>10907</v>
      </c>
    </row>
    <row r="19" spans="1:2">
      <c r="A19" s="4" t="s">
        <v>424</v>
      </c>
    </row>
    <row r="20" spans="1:2">
      <c r="A20" s="3" t="s">
        <v>260</v>
      </c>
    </row>
    <row r="21" spans="1:2">
      <c r="A21" s="4" t="s">
        <v>418</v>
      </c>
      <c r="B21" s="5" t="n">
        <v>61651</v>
      </c>
    </row>
    <row r="22" spans="1:2">
      <c r="A22" s="4" t="s">
        <v>425</v>
      </c>
    </row>
    <row r="23" spans="1:2">
      <c r="A23" s="3" t="s">
        <v>260</v>
      </c>
    </row>
    <row r="24" spans="1:2">
      <c r="A24" s="4" t="s">
        <v>418</v>
      </c>
      <c r="B24" s="5" t="n">
        <v>58718</v>
      </c>
    </row>
    <row r="25" spans="1:2">
      <c r="A25" s="4" t="s">
        <v>426</v>
      </c>
    </row>
    <row r="26" spans="1:2">
      <c r="A26" s="3" t="s">
        <v>260</v>
      </c>
    </row>
    <row r="27" spans="1:2">
      <c r="A27" s="4" t="s">
        <v>418</v>
      </c>
      <c r="B27" s="5" t="n">
        <v>2933</v>
      </c>
    </row>
    <row r="28" spans="1:2">
      <c r="A28" s="4" t="s">
        <v>427</v>
      </c>
    </row>
    <row r="29" spans="1:2">
      <c r="A29" s="3" t="s">
        <v>260</v>
      </c>
    </row>
    <row r="30" spans="1:2">
      <c r="A30" s="4" t="s">
        <v>418</v>
      </c>
      <c r="B30" s="5" t="n">
        <v>36503</v>
      </c>
    </row>
    <row r="31" spans="1:2">
      <c r="A31" s="4" t="s">
        <v>428</v>
      </c>
    </row>
    <row r="32" spans="1:2">
      <c r="A32" s="3" t="s">
        <v>260</v>
      </c>
    </row>
    <row r="33" spans="1:2">
      <c r="A33" s="4" t="s">
        <v>418</v>
      </c>
      <c r="B33" s="5" t="n">
        <v>36412</v>
      </c>
    </row>
    <row r="34" spans="1:2">
      <c r="A34" s="4" t="s">
        <v>429</v>
      </c>
    </row>
    <row r="35" spans="1:2">
      <c r="A35" s="3" t="s">
        <v>260</v>
      </c>
    </row>
    <row r="36" spans="1:2">
      <c r="A36" s="4" t="s">
        <v>418</v>
      </c>
      <c r="B36" s="5" t="n">
        <v>91</v>
      </c>
    </row>
    <row r="37" spans="1:2">
      <c r="A37" s="4" t="s">
        <v>430</v>
      </c>
    </row>
    <row r="38" spans="1:2">
      <c r="A38" s="3" t="s">
        <v>260</v>
      </c>
    </row>
    <row r="39" spans="1:2">
      <c r="A39" s="4" t="s">
        <v>418</v>
      </c>
      <c r="B39" s="5" t="n">
        <v>101210</v>
      </c>
    </row>
    <row r="40" spans="1:2">
      <c r="A40" s="4" t="s">
        <v>431</v>
      </c>
    </row>
    <row r="41" spans="1:2">
      <c r="A41" s="3" t="s">
        <v>260</v>
      </c>
    </row>
    <row r="42" spans="1:2">
      <c r="A42" s="4" t="s">
        <v>418</v>
      </c>
      <c r="B42" s="5" t="n">
        <v>100977</v>
      </c>
    </row>
    <row r="43" spans="1:2">
      <c r="A43" s="4" t="s">
        <v>432</v>
      </c>
    </row>
    <row r="44" spans="1:2">
      <c r="A44" s="3" t="s">
        <v>260</v>
      </c>
    </row>
    <row r="45" spans="1:2">
      <c r="A45" s="4" t="s">
        <v>418</v>
      </c>
      <c r="B45" s="5" t="n">
        <v>233</v>
      </c>
    </row>
    <row r="46" spans="1:2">
      <c r="A46" s="4" t="s">
        <v>433</v>
      </c>
    </row>
    <row r="47" spans="1:2">
      <c r="A47" s="3" t="s">
        <v>260</v>
      </c>
    </row>
    <row r="48" spans="1:2">
      <c r="A48" s="4" t="s">
        <v>418</v>
      </c>
      <c r="B48" s="5" t="n">
        <v>156734</v>
      </c>
    </row>
    <row r="49" spans="1:2">
      <c r="A49" s="4" t="s">
        <v>434</v>
      </c>
    </row>
    <row r="50" spans="1:2">
      <c r="A50" s="3" t="s">
        <v>260</v>
      </c>
    </row>
    <row r="51" spans="1:2">
      <c r="A51" s="4" t="s">
        <v>418</v>
      </c>
      <c r="B51" s="5" t="n">
        <v>151605</v>
      </c>
    </row>
    <row r="52" spans="1:2">
      <c r="A52" s="4" t="s">
        <v>435</v>
      </c>
    </row>
    <row r="53" spans="1:2">
      <c r="A53" s="3" t="s">
        <v>260</v>
      </c>
    </row>
    <row r="54" spans="1:2">
      <c r="A54" s="4" t="s">
        <v>418</v>
      </c>
      <c r="B54" s="5" t="n">
        <v>5129</v>
      </c>
    </row>
    <row r="55" spans="1:2">
      <c r="A55" s="4" t="s">
        <v>436</v>
      </c>
    </row>
    <row r="56" spans="1:2">
      <c r="A56" s="3" t="s">
        <v>260</v>
      </c>
    </row>
    <row r="57" spans="1:2">
      <c r="A57" s="4" t="s">
        <v>418</v>
      </c>
      <c r="B57" s="5" t="n">
        <v>694</v>
      </c>
    </row>
    <row r="58" spans="1:2">
      <c r="A58" s="4" t="s">
        <v>437</v>
      </c>
    </row>
    <row r="59" spans="1:2">
      <c r="A59" s="3" t="s">
        <v>260</v>
      </c>
    </row>
    <row r="60" spans="1:2">
      <c r="A60" s="4" t="s">
        <v>418</v>
      </c>
      <c r="B60" s="5" t="n">
        <v>694</v>
      </c>
    </row>
    <row r="61" spans="1:2">
      <c r="A61" s="4" t="s">
        <v>438</v>
      </c>
    </row>
    <row r="62" spans="1:2">
      <c r="A62" s="3" t="s">
        <v>260</v>
      </c>
    </row>
    <row r="63" spans="1:2">
      <c r="A63" s="4" t="s">
        <v>418</v>
      </c>
      <c r="B63" s="5" t="n">
        <v>6507</v>
      </c>
    </row>
    <row r="64" spans="1:2">
      <c r="A64" s="4" t="s">
        <v>439</v>
      </c>
    </row>
    <row r="65" spans="1:2">
      <c r="A65" s="3" t="s">
        <v>260</v>
      </c>
    </row>
    <row r="66" spans="1:2">
      <c r="A66" s="4" t="s">
        <v>418</v>
      </c>
      <c r="B66" s="7" t="n">
        <v>6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226954</v>
      </c>
      <c r="C3" s="7" t="n">
        <v>275468</v>
      </c>
    </row>
    <row r="4" spans="1:3">
      <c r="A4" s="4" t="s">
        <v>443</v>
      </c>
      <c r="B4" s="5" t="n">
        <v>1177</v>
      </c>
      <c r="C4" s="5" t="n">
        <v>1247</v>
      </c>
    </row>
    <row r="5" spans="1:3">
      <c r="A5" s="4" t="s">
        <v>444</v>
      </c>
      <c r="B5" s="5" t="n">
        <v>-925</v>
      </c>
      <c r="C5" s="5" t="n">
        <v>-1686</v>
      </c>
    </row>
    <row r="6" spans="1:3">
      <c r="A6" s="4" t="s">
        <v>30</v>
      </c>
      <c r="B6" s="5" t="n">
        <v>227206</v>
      </c>
      <c r="C6" s="5" t="n">
        <v>275029</v>
      </c>
    </row>
    <row r="7" spans="1:3">
      <c r="A7" s="3" t="s">
        <v>445</v>
      </c>
    </row>
    <row r="8" spans="1:3">
      <c r="A8" s="4" t="s">
        <v>446</v>
      </c>
      <c r="B8" s="5" t="n">
        <v>26036</v>
      </c>
      <c r="C8" s="5" t="n">
        <v>29352</v>
      </c>
    </row>
    <row r="9" spans="1:3">
      <c r="A9" s="4" t="s">
        <v>447</v>
      </c>
      <c r="B9" s="5" t="n">
        <v>26366</v>
      </c>
      <c r="C9" s="5" t="n">
        <v>30821</v>
      </c>
    </row>
    <row r="10" spans="1:3">
      <c r="A10" s="4" t="s">
        <v>448</v>
      </c>
    </row>
    <row r="11" spans="1:3">
      <c r="A11" s="3" t="s">
        <v>441</v>
      </c>
    </row>
    <row r="12" spans="1:3">
      <c r="A12" s="4" t="s">
        <v>449</v>
      </c>
      <c r="B12" s="5" t="n">
        <v>4830</v>
      </c>
    </row>
    <row r="13" spans="1:3">
      <c r="A13" s="4" t="s">
        <v>450</v>
      </c>
      <c r="B13" s="5" t="n">
        <v>43</v>
      </c>
    </row>
    <row r="14" spans="1:3">
      <c r="A14" s="4" t="s">
        <v>451</v>
      </c>
      <c r="B14" s="5" t="n">
        <v>4873</v>
      </c>
    </row>
    <row r="15" spans="1:3">
      <c r="A15" s="4" t="s">
        <v>452</v>
      </c>
    </row>
    <row r="16" spans="1:3">
      <c r="A16" s="3" t="s">
        <v>441</v>
      </c>
    </row>
    <row r="17" spans="1:3">
      <c r="A17" s="4" t="s">
        <v>449</v>
      </c>
      <c r="B17" s="5" t="n">
        <v>2000</v>
      </c>
      <c r="C17" s="5" t="n">
        <v>2000</v>
      </c>
    </row>
    <row r="18" spans="1:3">
      <c r="A18" s="4" t="s">
        <v>450</v>
      </c>
      <c r="B18" s="5" t="n">
        <v>23</v>
      </c>
      <c r="C18" s="5" t="n">
        <v>11</v>
      </c>
    </row>
    <row r="19" spans="1:3">
      <c r="A19" s="4" t="s">
        <v>451</v>
      </c>
      <c r="B19" s="5" t="n">
        <v>2023</v>
      </c>
      <c r="C19" s="5" t="n">
        <v>2011</v>
      </c>
    </row>
    <row r="20" spans="1:3">
      <c r="A20" s="4" t="s">
        <v>453</v>
      </c>
    </row>
    <row r="21" spans="1:3">
      <c r="A21" s="3" t="s">
        <v>441</v>
      </c>
    </row>
    <row r="22" spans="1:3">
      <c r="A22" s="4" t="s">
        <v>449</v>
      </c>
      <c r="B22" s="5" t="n">
        <v>133704</v>
      </c>
      <c r="C22" s="5" t="n">
        <v>180945</v>
      </c>
    </row>
    <row r="23" spans="1:3">
      <c r="A23" s="4" t="s">
        <v>450</v>
      </c>
      <c r="B23" s="5" t="n">
        <v>564</v>
      </c>
      <c r="C23" s="5" t="n">
        <v>640</v>
      </c>
    </row>
    <row r="24" spans="1:3">
      <c r="A24" s="4" t="s">
        <v>454</v>
      </c>
      <c r="B24" s="5" t="n">
        <v>-463</v>
      </c>
      <c r="C24" s="5" t="n">
        <v>-643</v>
      </c>
    </row>
    <row r="25" spans="1:3">
      <c r="A25" s="4" t="s">
        <v>451</v>
      </c>
      <c r="B25" s="5" t="n">
        <v>133805</v>
      </c>
      <c r="C25" s="5" t="n">
        <v>180942</v>
      </c>
    </row>
    <row r="26" spans="1:3">
      <c r="A26" s="4" t="s">
        <v>455</v>
      </c>
    </row>
    <row r="27" spans="1:3">
      <c r="A27" s="3" t="s">
        <v>441</v>
      </c>
    </row>
    <row r="28" spans="1:3">
      <c r="A28" s="4" t="s">
        <v>449</v>
      </c>
      <c r="B28" s="5" t="n">
        <v>22233</v>
      </c>
      <c r="C28" s="5" t="n">
        <v>24710</v>
      </c>
    </row>
    <row r="29" spans="1:3">
      <c r="A29" s="4" t="s">
        <v>450</v>
      </c>
      <c r="B29" s="5" t="n">
        <v>389</v>
      </c>
      <c r="C29" s="5" t="n">
        <v>453</v>
      </c>
    </row>
    <row r="30" spans="1:3">
      <c r="A30" s="4" t="s">
        <v>454</v>
      </c>
      <c r="B30" s="5" t="n">
        <v>-115</v>
      </c>
      <c r="C30" s="5" t="n">
        <v>-173</v>
      </c>
    </row>
    <row r="31" spans="1:3">
      <c r="A31" s="4" t="s">
        <v>451</v>
      </c>
      <c r="B31" s="5" t="n">
        <v>22507</v>
      </c>
      <c r="C31" s="5" t="n">
        <v>24990</v>
      </c>
    </row>
    <row r="32" spans="1:3">
      <c r="A32" s="4" t="s">
        <v>456</v>
      </c>
    </row>
    <row r="33" spans="1:3">
      <c r="A33" s="3" t="s">
        <v>441</v>
      </c>
    </row>
    <row r="34" spans="1:3">
      <c r="A34" s="4" t="s">
        <v>449</v>
      </c>
      <c r="B34" s="5" t="n">
        <v>12889</v>
      </c>
      <c r="C34" s="5" t="n">
        <v>13031</v>
      </c>
    </row>
    <row r="35" spans="1:3">
      <c r="A35" s="4" t="s">
        <v>450</v>
      </c>
      <c r="B35" s="5" t="n">
        <v>21</v>
      </c>
      <c r="C35" s="5" t="n">
        <v>30</v>
      </c>
    </row>
    <row r="36" spans="1:3">
      <c r="A36" s="4" t="s">
        <v>454</v>
      </c>
      <c r="B36" s="5" t="n">
        <v>-111</v>
      </c>
      <c r="C36" s="5" t="n">
        <v>-159</v>
      </c>
    </row>
    <row r="37" spans="1:3">
      <c r="A37" s="4" t="s">
        <v>451</v>
      </c>
      <c r="B37" s="5" t="n">
        <v>12799</v>
      </c>
      <c r="C37" s="5" t="n">
        <v>12902</v>
      </c>
    </row>
    <row r="38" spans="1:3">
      <c r="A38" s="4" t="s">
        <v>457</v>
      </c>
    </row>
    <row r="39" spans="1:3">
      <c r="A39" s="3" t="s">
        <v>441</v>
      </c>
    </row>
    <row r="40" spans="1:3">
      <c r="A40" s="4" t="s">
        <v>449</v>
      </c>
      <c r="B40" s="5" t="n">
        <v>25361</v>
      </c>
      <c r="C40" s="5" t="n">
        <v>27339</v>
      </c>
    </row>
    <row r="41" spans="1:3">
      <c r="A41" s="4" t="s">
        <v>450</v>
      </c>
      <c r="B41" s="5" t="n">
        <v>23</v>
      </c>
      <c r="C41" s="5" t="n">
        <v>6</v>
      </c>
    </row>
    <row r="42" spans="1:3">
      <c r="A42" s="4" t="s">
        <v>454</v>
      </c>
      <c r="B42" s="5" t="n">
        <v>-233</v>
      </c>
      <c r="C42" s="5" t="n">
        <v>-708</v>
      </c>
    </row>
    <row r="43" spans="1:3">
      <c r="A43" s="4" t="s">
        <v>451</v>
      </c>
      <c r="B43" s="5" t="n">
        <v>25151</v>
      </c>
      <c r="C43" s="5" t="n">
        <v>26637</v>
      </c>
    </row>
    <row r="44" spans="1:3">
      <c r="A44" s="4" t="s">
        <v>458</v>
      </c>
    </row>
    <row r="45" spans="1:3">
      <c r="A45" s="3" t="s">
        <v>441</v>
      </c>
    </row>
    <row r="46" spans="1:3">
      <c r="A46" s="4" t="s">
        <v>449</v>
      </c>
      <c r="B46" s="5" t="n">
        <v>25793</v>
      </c>
      <c r="C46" s="5" t="n">
        <v>27287</v>
      </c>
    </row>
    <row r="47" spans="1:3">
      <c r="A47" s="4" t="s">
        <v>450</v>
      </c>
      <c r="B47" s="5" t="n">
        <v>114</v>
      </c>
      <c r="C47" s="5" t="n">
        <v>106</v>
      </c>
    </row>
    <row r="48" spans="1:3">
      <c r="A48" s="4" t="s">
        <v>454</v>
      </c>
      <c r="B48" s="5" t="n">
        <v>-3</v>
      </c>
      <c r="C48" s="5" t="n">
        <v>-3</v>
      </c>
    </row>
    <row r="49" spans="1:3">
      <c r="A49" s="4" t="s">
        <v>451</v>
      </c>
      <c r="B49" s="5" t="n">
        <v>25904</v>
      </c>
      <c r="C49" s="5" t="n">
        <v>27390</v>
      </c>
    </row>
    <row r="50" spans="1:3">
      <c r="A50" s="4" t="s">
        <v>459</v>
      </c>
    </row>
    <row r="51" spans="1:3">
      <c r="A51" s="3" t="s">
        <v>441</v>
      </c>
    </row>
    <row r="52" spans="1:3">
      <c r="A52" s="4" t="s">
        <v>449</v>
      </c>
      <c r="B52" s="5" t="n">
        <v>144</v>
      </c>
      <c r="C52" s="5" t="n">
        <v>156</v>
      </c>
    </row>
    <row r="53" spans="1:3">
      <c r="A53" s="4" t="s">
        <v>450</v>
      </c>
      <c r="C53" s="5" t="n">
        <v>1</v>
      </c>
    </row>
    <row r="54" spans="1:3">
      <c r="A54" s="4" t="s">
        <v>451</v>
      </c>
      <c r="B54" s="5" t="n">
        <v>144</v>
      </c>
      <c r="C54" s="5" t="n">
        <v>157</v>
      </c>
    </row>
    <row r="55" spans="1:3">
      <c r="A55" s="4" t="s">
        <v>460</v>
      </c>
    </row>
    <row r="56" spans="1:3">
      <c r="A56" s="3" t="s">
        <v>445</v>
      </c>
    </row>
    <row r="57" spans="1:3">
      <c r="A57" s="4" t="s">
        <v>446</v>
      </c>
      <c r="B57" s="5" t="n">
        <v>26036</v>
      </c>
      <c r="C57" s="5" t="n">
        <v>29352</v>
      </c>
    </row>
    <row r="58" spans="1:3">
      <c r="A58" s="4" t="s">
        <v>461</v>
      </c>
      <c r="B58" s="5" t="n">
        <v>948</v>
      </c>
      <c r="C58" s="5" t="n">
        <v>1527</v>
      </c>
    </row>
    <row r="59" spans="1:3">
      <c r="A59" s="4" t="s">
        <v>462</v>
      </c>
      <c r="B59" s="5" t="n">
        <v>-618</v>
      </c>
      <c r="C59" s="5" t="n">
        <v>-58</v>
      </c>
    </row>
    <row r="60" spans="1:3">
      <c r="A60" s="4" t="s">
        <v>447</v>
      </c>
      <c r="B60" s="7" t="n">
        <v>26366</v>
      </c>
      <c r="C60" s="7" t="n">
        <v>30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56482</v>
      </c>
    </row>
    <row r="4" spans="1:3">
      <c r="A4" s="4" t="s">
        <v>466</v>
      </c>
      <c r="B4" s="5" t="n">
        <v>111026</v>
      </c>
    </row>
    <row r="5" spans="1:3">
      <c r="A5" s="4" t="s">
        <v>467</v>
      </c>
      <c r="B5" s="5" t="n">
        <v>6859</v>
      </c>
    </row>
    <row r="6" spans="1:3">
      <c r="A6" s="4" t="s">
        <v>468</v>
      </c>
      <c r="B6" s="5" t="n">
        <v>15321</v>
      </c>
    </row>
    <row r="7" spans="1:3">
      <c r="A7" s="4" t="s">
        <v>469</v>
      </c>
      <c r="B7" s="5" t="n">
        <v>189688</v>
      </c>
    </row>
    <row r="8" spans="1:3">
      <c r="A8" s="4" t="s">
        <v>442</v>
      </c>
      <c r="B8" s="5" t="n">
        <v>226954</v>
      </c>
      <c r="C8" s="7" t="n">
        <v>275468</v>
      </c>
    </row>
    <row r="9" spans="1:3">
      <c r="A9" s="3" t="s">
        <v>470</v>
      </c>
    </row>
    <row r="10" spans="1:3">
      <c r="A10" s="4" t="s">
        <v>471</v>
      </c>
      <c r="B10" s="5" t="n">
        <v>56454</v>
      </c>
    </row>
    <row r="11" spans="1:3">
      <c r="A11" s="4" t="s">
        <v>472</v>
      </c>
      <c r="B11" s="5" t="n">
        <v>111240</v>
      </c>
    </row>
    <row r="12" spans="1:3">
      <c r="A12" s="4" t="s">
        <v>473</v>
      </c>
      <c r="B12" s="5" t="n">
        <v>6790</v>
      </c>
    </row>
    <row r="13" spans="1:3">
      <c r="A13" s="4" t="s">
        <v>474</v>
      </c>
      <c r="B13" s="5" t="n">
        <v>15249</v>
      </c>
    </row>
    <row r="14" spans="1:3">
      <c r="A14" s="4" t="s">
        <v>475</v>
      </c>
      <c r="B14" s="5" t="n">
        <v>189733</v>
      </c>
    </row>
    <row r="15" spans="1:3">
      <c r="A15" s="4" t="s">
        <v>470</v>
      </c>
      <c r="B15" s="5" t="n">
        <v>227206</v>
      </c>
      <c r="C15" s="5" t="n">
        <v>275029</v>
      </c>
    </row>
    <row r="16" spans="1:3">
      <c r="A16" s="3" t="s">
        <v>476</v>
      </c>
    </row>
    <row r="17" spans="1:3">
      <c r="A17" s="4" t="s">
        <v>467</v>
      </c>
      <c r="B17" s="5" t="n">
        <v>12875</v>
      </c>
    </row>
    <row r="18" spans="1:3">
      <c r="A18" s="4" t="s">
        <v>468</v>
      </c>
      <c r="B18" s="5" t="n">
        <v>13161</v>
      </c>
    </row>
    <row r="19" spans="1:3">
      <c r="A19" s="4" t="s">
        <v>477</v>
      </c>
      <c r="B19" s="5" t="n">
        <v>26036</v>
      </c>
    </row>
    <row r="20" spans="1:3">
      <c r="A20" s="4" t="s">
        <v>446</v>
      </c>
      <c r="B20" s="5" t="n">
        <v>26036</v>
      </c>
      <c r="C20" s="5" t="n">
        <v>29352</v>
      </c>
    </row>
    <row r="21" spans="1:3">
      <c r="A21" s="3" t="s">
        <v>478</v>
      </c>
    </row>
    <row r="22" spans="1:3">
      <c r="A22" s="4" t="s">
        <v>473</v>
      </c>
      <c r="B22" s="5" t="n">
        <v>13513</v>
      </c>
    </row>
    <row r="23" spans="1:3">
      <c r="A23" s="4" t="s">
        <v>474</v>
      </c>
      <c r="B23" s="5" t="n">
        <v>12853</v>
      </c>
    </row>
    <row r="24" spans="1:3">
      <c r="A24" s="4" t="s">
        <v>479</v>
      </c>
      <c r="B24" s="5" t="n">
        <v>26366</v>
      </c>
    </row>
    <row r="25" spans="1:3">
      <c r="A25" s="4" t="s">
        <v>478</v>
      </c>
      <c r="B25" s="5" t="n">
        <v>26366</v>
      </c>
      <c r="C25" s="7" t="n">
        <v>30821</v>
      </c>
    </row>
    <row r="26" spans="1:3">
      <c r="A26" s="4" t="s">
        <v>452</v>
      </c>
    </row>
    <row r="27" spans="1:3">
      <c r="A27" s="3" t="s">
        <v>464</v>
      </c>
    </row>
    <row r="28" spans="1:3">
      <c r="A28" s="4" t="s">
        <v>480</v>
      </c>
      <c r="B28" s="5" t="n">
        <v>2000</v>
      </c>
    </row>
    <row r="29" spans="1:3">
      <c r="A29" s="3" t="s">
        <v>470</v>
      </c>
    </row>
    <row r="30" spans="1:3">
      <c r="A30" s="4" t="s">
        <v>481</v>
      </c>
      <c r="B30" s="5" t="n">
        <v>2023</v>
      </c>
    </row>
    <row r="31" spans="1:3">
      <c r="A31" s="4" t="s">
        <v>455</v>
      </c>
    </row>
    <row r="32" spans="1:3">
      <c r="A32" s="3" t="s">
        <v>464</v>
      </c>
    </row>
    <row r="33" spans="1:3">
      <c r="A33" s="4" t="s">
        <v>480</v>
      </c>
      <c r="B33" s="5" t="n">
        <v>22233</v>
      </c>
    </row>
    <row r="34" spans="1:3">
      <c r="A34" s="3" t="s">
        <v>470</v>
      </c>
    </row>
    <row r="35" spans="1:3">
      <c r="A35" s="4" t="s">
        <v>481</v>
      </c>
      <c r="B35" s="5" t="n">
        <v>22507</v>
      </c>
    </row>
    <row r="36" spans="1:3">
      <c r="A36" s="4" t="s">
        <v>456</v>
      </c>
    </row>
    <row r="37" spans="1:3">
      <c r="A37" s="3" t="s">
        <v>464</v>
      </c>
    </row>
    <row r="38" spans="1:3">
      <c r="A38" s="4" t="s">
        <v>480</v>
      </c>
      <c r="B38" s="5" t="n">
        <v>12889</v>
      </c>
    </row>
    <row r="39" spans="1:3">
      <c r="A39" s="3" t="s">
        <v>470</v>
      </c>
    </row>
    <row r="40" spans="1:3">
      <c r="A40" s="4" t="s">
        <v>481</v>
      </c>
      <c r="B40" s="5" t="n">
        <v>12799</v>
      </c>
    </row>
    <row r="41" spans="1:3">
      <c r="A41" s="4" t="s">
        <v>459</v>
      </c>
    </row>
    <row r="42" spans="1:3">
      <c r="A42" s="3" t="s">
        <v>464</v>
      </c>
    </row>
    <row r="43" spans="1:3">
      <c r="A43" s="4" t="s">
        <v>480</v>
      </c>
      <c r="B43" s="5" t="n">
        <v>144</v>
      </c>
    </row>
    <row r="44" spans="1:3">
      <c r="A44" s="3" t="s">
        <v>470</v>
      </c>
    </row>
    <row r="45" spans="1:3">
      <c r="A45" s="4" t="s">
        <v>481</v>
      </c>
      <c r="B45" s="7" t="n">
        <v>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13</v>
      </c>
    </row>
    <row r="4" spans="1:2">
      <c r="A4" s="4" t="s">
        <v>484</v>
      </c>
      <c r="B4" s="7" t="n">
        <v>4345</v>
      </c>
    </row>
    <row r="5" spans="1:2">
      <c r="A5" s="4" t="s">
        <v>485</v>
      </c>
      <c r="B5"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486</v>
      </c>
      <c r="B1" s="2" t="s">
        <v>487</v>
      </c>
      <c r="C1" s="2" t="s">
        <v>355</v>
      </c>
    </row>
    <row r="2" spans="1:3">
      <c r="A2" s="3" t="s">
        <v>213</v>
      </c>
    </row>
    <row r="3" spans="1:3">
      <c r="A3" s="4" t="s">
        <v>488</v>
      </c>
      <c r="B3" s="7" t="n">
        <v>188671</v>
      </c>
      <c r="C3" s="7" t="n">
        <v>194571</v>
      </c>
    </row>
    <row r="4" spans="1:3">
      <c r="A4" s="4" t="s">
        <v>489</v>
      </c>
      <c r="B4" s="5"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92865</v>
      </c>
      <c r="C3" s="7" t="n">
        <v>128099</v>
      </c>
    </row>
    <row r="4" spans="1:3">
      <c r="A4" s="4" t="s">
        <v>493</v>
      </c>
      <c r="B4" s="5" t="n">
        <v>-889</v>
      </c>
      <c r="C4" s="5" t="n">
        <v>-1527</v>
      </c>
    </row>
    <row r="5" spans="1:3">
      <c r="A5" s="4" t="s">
        <v>494</v>
      </c>
      <c r="B5" s="5" t="n">
        <v>4922</v>
      </c>
      <c r="C5" s="5" t="n">
        <v>7946</v>
      </c>
    </row>
    <row r="6" spans="1:3">
      <c r="A6" s="4" t="s">
        <v>495</v>
      </c>
      <c r="B6" s="5" t="n">
        <v>-36</v>
      </c>
      <c r="C6" s="5" t="n">
        <v>-159</v>
      </c>
    </row>
    <row r="7" spans="1:3">
      <c r="A7" s="4" t="s">
        <v>496</v>
      </c>
      <c r="B7" s="5" t="n">
        <v>97787</v>
      </c>
      <c r="C7" s="5" t="n">
        <v>136045</v>
      </c>
    </row>
    <row r="8" spans="1:3">
      <c r="A8" s="4" t="s">
        <v>497</v>
      </c>
      <c r="B8" s="5" t="n">
        <v>-925</v>
      </c>
      <c r="C8" s="5" t="n">
        <v>-1686</v>
      </c>
    </row>
    <row r="9" spans="1:3">
      <c r="A9" s="4" t="s">
        <v>453</v>
      </c>
    </row>
    <row r="10" spans="1:3">
      <c r="A10" s="3" t="s">
        <v>491</v>
      </c>
    </row>
    <row r="11" spans="1:3">
      <c r="A11" s="4" t="s">
        <v>492</v>
      </c>
      <c r="B11" s="5" t="n">
        <v>58439</v>
      </c>
      <c r="C11" s="5" t="n">
        <v>95362</v>
      </c>
    </row>
    <row r="12" spans="1:3">
      <c r="A12" s="4" t="s">
        <v>493</v>
      </c>
      <c r="B12" s="5" t="n">
        <v>-463</v>
      </c>
      <c r="C12" s="5" t="n">
        <v>-643</v>
      </c>
    </row>
    <row r="13" spans="1:3">
      <c r="A13" s="4" t="s">
        <v>496</v>
      </c>
      <c r="B13" s="5" t="n">
        <v>58439</v>
      </c>
      <c r="C13" s="5" t="n">
        <v>95362</v>
      </c>
    </row>
    <row r="14" spans="1:3">
      <c r="A14" s="4" t="s">
        <v>497</v>
      </c>
      <c r="B14" s="5" t="n">
        <v>-463</v>
      </c>
      <c r="C14" s="5" t="n">
        <v>-643</v>
      </c>
    </row>
    <row r="15" spans="1:3">
      <c r="A15" s="4" t="s">
        <v>455</v>
      </c>
    </row>
    <row r="16" spans="1:3">
      <c r="A16" s="3" t="s">
        <v>491</v>
      </c>
    </row>
    <row r="17" spans="1:3">
      <c r="A17" s="4" t="s">
        <v>492</v>
      </c>
      <c r="B17" s="5" t="n">
        <v>6472</v>
      </c>
      <c r="C17" s="5" t="n">
        <v>6594</v>
      </c>
    </row>
    <row r="18" spans="1:3">
      <c r="A18" s="4" t="s">
        <v>493</v>
      </c>
      <c r="B18" s="5" t="n">
        <v>-115</v>
      </c>
      <c r="C18" s="5" t="n">
        <v>-173</v>
      </c>
    </row>
    <row r="19" spans="1:3">
      <c r="A19" s="4" t="s">
        <v>496</v>
      </c>
      <c r="B19" s="5" t="n">
        <v>6472</v>
      </c>
      <c r="C19" s="5" t="n">
        <v>6594</v>
      </c>
    </row>
    <row r="20" spans="1:3">
      <c r="A20" s="4" t="s">
        <v>497</v>
      </c>
      <c r="B20" s="5" t="n">
        <v>-115</v>
      </c>
      <c r="C20" s="5" t="n">
        <v>-173</v>
      </c>
    </row>
    <row r="21" spans="1:3">
      <c r="A21" s="4" t="s">
        <v>456</v>
      </c>
    </row>
    <row r="22" spans="1:3">
      <c r="A22" s="3" t="s">
        <v>491</v>
      </c>
    </row>
    <row r="23" spans="1:3">
      <c r="A23" s="4" t="s">
        <v>492</v>
      </c>
      <c r="B23" s="5" t="n">
        <v>4882</v>
      </c>
    </row>
    <row r="24" spans="1:3">
      <c r="A24" s="4" t="s">
        <v>493</v>
      </c>
      <c r="B24" s="5" t="n">
        <v>-75</v>
      </c>
    </row>
    <row r="25" spans="1:3">
      <c r="A25" s="4" t="s">
        <v>494</v>
      </c>
      <c r="B25" s="5" t="n">
        <v>4922</v>
      </c>
      <c r="C25" s="5" t="n">
        <v>7946</v>
      </c>
    </row>
    <row r="26" spans="1:3">
      <c r="A26" s="4" t="s">
        <v>495</v>
      </c>
      <c r="B26" s="5" t="n">
        <v>-36</v>
      </c>
      <c r="C26" s="5" t="n">
        <v>-159</v>
      </c>
    </row>
    <row r="27" spans="1:3">
      <c r="A27" s="4" t="s">
        <v>496</v>
      </c>
      <c r="B27" s="5" t="n">
        <v>9804</v>
      </c>
      <c r="C27" s="5" t="n">
        <v>7946</v>
      </c>
    </row>
    <row r="28" spans="1:3">
      <c r="A28" s="4" t="s">
        <v>497</v>
      </c>
      <c r="B28" s="5" t="n">
        <v>-111</v>
      </c>
      <c r="C28" s="5" t="n">
        <v>-159</v>
      </c>
    </row>
    <row r="29" spans="1:3">
      <c r="A29" s="4" t="s">
        <v>457</v>
      </c>
    </row>
    <row r="30" spans="1:3">
      <c r="A30" s="3" t="s">
        <v>491</v>
      </c>
    </row>
    <row r="31" spans="1:3">
      <c r="A31" s="4" t="s">
        <v>492</v>
      </c>
      <c r="B31" s="5" t="n">
        <v>22700</v>
      </c>
      <c r="C31" s="5" t="n">
        <v>25771</v>
      </c>
    </row>
    <row r="32" spans="1:3">
      <c r="A32" s="4" t="s">
        <v>493</v>
      </c>
      <c r="B32" s="5" t="n">
        <v>-233</v>
      </c>
      <c r="C32" s="5" t="n">
        <v>-708</v>
      </c>
    </row>
    <row r="33" spans="1:3">
      <c r="A33" s="4" t="s">
        <v>496</v>
      </c>
      <c r="B33" s="5" t="n">
        <v>22700</v>
      </c>
      <c r="C33" s="5" t="n">
        <v>25771</v>
      </c>
    </row>
    <row r="34" spans="1:3">
      <c r="A34" s="4" t="s">
        <v>497</v>
      </c>
      <c r="B34" s="5" t="n">
        <v>-233</v>
      </c>
      <c r="C34" s="5" t="n">
        <v>-708</v>
      </c>
    </row>
    <row r="35" spans="1:3">
      <c r="A35" s="4" t="s">
        <v>458</v>
      </c>
    </row>
    <row r="36" spans="1:3">
      <c r="A36" s="3" t="s">
        <v>491</v>
      </c>
    </row>
    <row r="37" spans="1:3">
      <c r="A37" s="4" t="s">
        <v>492</v>
      </c>
      <c r="B37" s="5" t="n">
        <v>372</v>
      </c>
      <c r="C37" s="5" t="n">
        <v>372</v>
      </c>
    </row>
    <row r="38" spans="1:3">
      <c r="A38" s="4" t="s">
        <v>493</v>
      </c>
      <c r="B38" s="5" t="n">
        <v>-3</v>
      </c>
      <c r="C38" s="5" t="n">
        <v>-3</v>
      </c>
    </row>
    <row r="39" spans="1:3">
      <c r="A39" s="4" t="s">
        <v>496</v>
      </c>
      <c r="B39" s="5" t="n">
        <v>372</v>
      </c>
      <c r="C39" s="5" t="n">
        <v>372</v>
      </c>
    </row>
    <row r="40" spans="1:3">
      <c r="A40" s="4" t="s">
        <v>497</v>
      </c>
      <c r="B40" s="5" t="n">
        <v>-3</v>
      </c>
      <c r="C40" s="5" t="n">
        <v>-3</v>
      </c>
    </row>
    <row r="41" spans="1:3">
      <c r="A41" s="4" t="s">
        <v>460</v>
      </c>
    </row>
    <row r="42" spans="1:3">
      <c r="A42" s="3" t="s">
        <v>445</v>
      </c>
    </row>
    <row r="43" spans="1:3">
      <c r="A43" s="4" t="s">
        <v>492</v>
      </c>
      <c r="B43" s="5" t="n">
        <v>7846</v>
      </c>
      <c r="C43" s="5" t="n">
        <v>3323</v>
      </c>
    </row>
    <row r="44" spans="1:3">
      <c r="A44" s="4" t="s">
        <v>493</v>
      </c>
      <c r="B44" s="5" t="n">
        <v>-618</v>
      </c>
      <c r="C44" s="5" t="n">
        <v>-58</v>
      </c>
    </row>
    <row r="45" spans="1:3">
      <c r="A45" s="4" t="s">
        <v>496</v>
      </c>
      <c r="B45" s="5" t="n">
        <v>7846</v>
      </c>
      <c r="C45" s="5" t="n">
        <v>3323</v>
      </c>
    </row>
    <row r="46" spans="1:3">
      <c r="A46" s="4" t="s">
        <v>497</v>
      </c>
      <c r="B46" s="7" t="n">
        <v>-618</v>
      </c>
      <c r="C46" s="7" t="n">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64</v>
      </c>
      <c r="D1" s="2" t="s">
        <v>25</v>
      </c>
      <c r="E1" s="2" t="s">
        <v>65</v>
      </c>
      <c r="F1" s="2" t="s">
        <v>66</v>
      </c>
      <c r="G1" s="2" t="s">
        <v>67</v>
      </c>
    </row>
    <row r="2" spans="1:7">
      <c r="A2" s="3" t="s">
        <v>499</v>
      </c>
    </row>
    <row r="3" spans="1:7">
      <c r="A3" s="4" t="s">
        <v>500</v>
      </c>
      <c r="B3" s="7" t="n">
        <v>2295100</v>
      </c>
      <c r="D3" s="7" t="n">
        <v>2027624</v>
      </c>
    </row>
    <row r="4" spans="1:7">
      <c r="A4" s="4" t="s">
        <v>501</v>
      </c>
      <c r="B4" s="5" t="n">
        <v>2309952</v>
      </c>
      <c r="D4" s="5" t="n">
        <v>2045606</v>
      </c>
    </row>
    <row r="5" spans="1:7">
      <c r="A5" s="4" t="s">
        <v>502</v>
      </c>
      <c r="B5" s="5" t="n">
        <v>-14852</v>
      </c>
      <c r="D5" s="5" t="n">
        <v>-17982</v>
      </c>
    </row>
    <row r="6" spans="1:7">
      <c r="A6" s="4" t="s">
        <v>70</v>
      </c>
      <c r="B6" s="5" t="n">
        <v>-19797</v>
      </c>
      <c r="C6" s="7" t="n">
        <v>-19093</v>
      </c>
      <c r="D6" s="5" t="n">
        <v>-15405</v>
      </c>
      <c r="E6" s="7" t="n">
        <v>-13772</v>
      </c>
      <c r="F6" s="7" t="n">
        <v>-12093</v>
      </c>
      <c r="G6" s="7" t="n">
        <v>-12567</v>
      </c>
    </row>
    <row r="7" spans="1:7">
      <c r="A7" s="4" t="s">
        <v>503</v>
      </c>
      <c r="B7" s="5" t="n">
        <v>2275303</v>
      </c>
      <c r="D7" s="5" t="n">
        <v>2012219</v>
      </c>
    </row>
    <row r="8" spans="1:7">
      <c r="A8" s="4" t="s">
        <v>421</v>
      </c>
    </row>
    <row r="9" spans="1:7">
      <c r="A9" s="3" t="s">
        <v>499</v>
      </c>
    </row>
    <row r="10" spans="1:7">
      <c r="A10" s="4" t="s">
        <v>500</v>
      </c>
      <c r="B10" s="5" t="n">
        <v>541217</v>
      </c>
      <c r="D10" s="5" t="n">
        <v>442237</v>
      </c>
    </row>
    <row r="11" spans="1:7">
      <c r="A11" s="4" t="s">
        <v>501</v>
      </c>
      <c r="B11" s="5" t="n">
        <v>546617</v>
      </c>
      <c r="D11" s="5" t="n">
        <v>447926</v>
      </c>
    </row>
    <row r="12" spans="1:7">
      <c r="A12" s="4" t="s">
        <v>502</v>
      </c>
      <c r="B12" s="5" t="n">
        <v>-5400</v>
      </c>
      <c r="D12" s="5" t="n">
        <v>-5689</v>
      </c>
    </row>
    <row r="13" spans="1:7">
      <c r="A13" s="4" t="s">
        <v>70</v>
      </c>
      <c r="B13" s="5" t="n">
        <v>-2506</v>
      </c>
      <c r="C13" s="5" t="n">
        <v>-2243</v>
      </c>
      <c r="D13" s="5" t="n">
        <v>-1813</v>
      </c>
      <c r="E13" s="5" t="n">
        <v>-1792</v>
      </c>
      <c r="F13" s="5" t="n">
        <v>-1619</v>
      </c>
      <c r="G13" s="5" t="n">
        <v>-1489</v>
      </c>
    </row>
    <row r="14" spans="1:7">
      <c r="A14" s="4" t="s">
        <v>424</v>
      </c>
    </row>
    <row r="15" spans="1:7">
      <c r="A15" s="3" t="s">
        <v>499</v>
      </c>
    </row>
    <row r="16" spans="1:7">
      <c r="A16" s="4" t="s">
        <v>500</v>
      </c>
      <c r="B16" s="5" t="n">
        <v>120253</v>
      </c>
      <c r="D16" s="5" t="n">
        <v>109812</v>
      </c>
    </row>
    <row r="17" spans="1:7">
      <c r="A17" s="4" t="s">
        <v>501</v>
      </c>
      <c r="B17" s="5" t="n">
        <v>122119</v>
      </c>
      <c r="D17" s="5" t="n">
        <v>113211</v>
      </c>
    </row>
    <row r="18" spans="1:7">
      <c r="A18" s="4" t="s">
        <v>502</v>
      </c>
      <c r="B18" s="5" t="n">
        <v>-1866</v>
      </c>
      <c r="D18" s="5" t="n">
        <v>-3399</v>
      </c>
    </row>
    <row r="19" spans="1:7">
      <c r="A19" s="4" t="s">
        <v>70</v>
      </c>
      <c r="B19" s="5" t="n">
        <v>-915</v>
      </c>
      <c r="C19" s="5" t="n">
        <v>-566</v>
      </c>
      <c r="D19" s="5" t="n">
        <v>-465</v>
      </c>
      <c r="E19" s="5" t="n">
        <v>-181</v>
      </c>
      <c r="F19" s="5" t="n">
        <v>-198</v>
      </c>
      <c r="G19" s="5" t="n">
        <v>-367</v>
      </c>
    </row>
    <row r="20" spans="1:7">
      <c r="A20" s="4" t="s">
        <v>427</v>
      </c>
    </row>
    <row r="21" spans="1:7">
      <c r="A21" s="3" t="s">
        <v>499</v>
      </c>
    </row>
    <row r="22" spans="1:7">
      <c r="A22" s="4" t="s">
        <v>500</v>
      </c>
      <c r="B22" s="5" t="n">
        <v>101833</v>
      </c>
      <c r="D22" s="5" t="n">
        <v>104974</v>
      </c>
    </row>
    <row r="23" spans="1:7">
      <c r="A23" s="4" t="s">
        <v>501</v>
      </c>
      <c r="B23" s="5" t="n">
        <v>103366</v>
      </c>
      <c r="D23" s="5" t="n">
        <v>106852</v>
      </c>
    </row>
    <row r="24" spans="1:7">
      <c r="A24" s="4" t="s">
        <v>502</v>
      </c>
      <c r="B24" s="5" t="n">
        <v>-1533</v>
      </c>
      <c r="D24" s="5" t="n">
        <v>-1878</v>
      </c>
    </row>
    <row r="25" spans="1:7">
      <c r="A25" s="4" t="s">
        <v>70</v>
      </c>
      <c r="B25" s="5" t="n">
        <v>-149</v>
      </c>
      <c r="C25" s="5" t="n">
        <v>-160</v>
      </c>
      <c r="D25" s="5" t="n">
        <v>-253</v>
      </c>
      <c r="E25" s="5" t="n">
        <v>-259</v>
      </c>
      <c r="F25" s="5" t="n">
        <v>-285</v>
      </c>
      <c r="G25" s="5" t="n">
        <v>-274</v>
      </c>
    </row>
    <row r="26" spans="1:7">
      <c r="A26" s="4" t="s">
        <v>430</v>
      </c>
    </row>
    <row r="27" spans="1:7">
      <c r="A27" s="3" t="s">
        <v>499</v>
      </c>
    </row>
    <row r="28" spans="1:7">
      <c r="A28" s="4" t="s">
        <v>500</v>
      </c>
      <c r="B28" s="5" t="n">
        <v>136258</v>
      </c>
      <c r="D28" s="5" t="n">
        <v>141615</v>
      </c>
    </row>
    <row r="29" spans="1:7">
      <c r="A29" s="4" t="s">
        <v>501</v>
      </c>
      <c r="B29" s="5" t="n">
        <v>137307</v>
      </c>
      <c r="D29" s="5" t="n">
        <v>142673</v>
      </c>
    </row>
    <row r="30" spans="1:7">
      <c r="A30" s="4" t="s">
        <v>502</v>
      </c>
      <c r="B30" s="5" t="n">
        <v>-1049</v>
      </c>
      <c r="D30" s="5" t="n">
        <v>-1058</v>
      </c>
    </row>
    <row r="31" spans="1:7">
      <c r="A31" s="4" t="s">
        <v>70</v>
      </c>
      <c r="B31" s="5" t="n">
        <v>-261</v>
      </c>
      <c r="C31" s="5" t="n">
        <v>-214</v>
      </c>
      <c r="D31" s="5" t="n">
        <v>-170</v>
      </c>
      <c r="E31" s="5" t="n">
        <v>-143</v>
      </c>
      <c r="F31" s="5" t="n">
        <v>-133</v>
      </c>
      <c r="G31" s="5" t="n">
        <v>-134</v>
      </c>
    </row>
    <row r="32" spans="1:7">
      <c r="A32" s="4" t="s">
        <v>504</v>
      </c>
    </row>
    <row r="33" spans="1:7">
      <c r="A33" s="3" t="s">
        <v>499</v>
      </c>
    </row>
    <row r="34" spans="1:7">
      <c r="A34" s="4" t="s">
        <v>500</v>
      </c>
      <c r="B34" s="5" t="n">
        <v>842715</v>
      </c>
      <c r="D34" s="5" t="n">
        <v>778643</v>
      </c>
    </row>
    <row r="35" spans="1:7">
      <c r="A35" s="4" t="s">
        <v>501</v>
      </c>
      <c r="B35" s="5" t="n">
        <v>846091</v>
      </c>
      <c r="D35" s="5" t="n">
        <v>783349</v>
      </c>
    </row>
    <row r="36" spans="1:7">
      <c r="A36" s="4" t="s">
        <v>502</v>
      </c>
      <c r="B36" s="5" t="n">
        <v>-3376</v>
      </c>
      <c r="D36" s="5" t="n">
        <v>-4706</v>
      </c>
    </row>
    <row r="37" spans="1:7">
      <c r="A37" s="4" t="s">
        <v>70</v>
      </c>
      <c r="B37" s="5" t="n">
        <v>-10603</v>
      </c>
      <c r="C37" s="5" t="n">
        <v>-11177</v>
      </c>
      <c r="D37" s="5" t="n">
        <v>-8014</v>
      </c>
      <c r="E37" s="5" t="n">
        <v>-6697</v>
      </c>
      <c r="F37" s="5" t="n">
        <v>-5331</v>
      </c>
      <c r="G37" s="5" t="n">
        <v>-5276</v>
      </c>
    </row>
    <row r="38" spans="1:7">
      <c r="A38" s="4" t="s">
        <v>436</v>
      </c>
    </row>
    <row r="39" spans="1:7">
      <c r="A39" s="3" t="s">
        <v>499</v>
      </c>
    </row>
    <row r="40" spans="1:7">
      <c r="A40" s="4" t="s">
        <v>500</v>
      </c>
      <c r="B40" s="5" t="n">
        <v>293633</v>
      </c>
      <c r="D40" s="5" t="n">
        <v>238198</v>
      </c>
    </row>
    <row r="41" spans="1:7">
      <c r="A41" s="4" t="s">
        <v>501</v>
      </c>
      <c r="B41" s="5" t="n">
        <v>295246</v>
      </c>
      <c r="D41" s="5" t="n">
        <v>239432</v>
      </c>
    </row>
    <row r="42" spans="1:7">
      <c r="A42" s="4" t="s">
        <v>502</v>
      </c>
      <c r="B42" s="5" t="n">
        <v>-1613</v>
      </c>
      <c r="D42" s="5" t="n">
        <v>-1234</v>
      </c>
    </row>
    <row r="43" spans="1:7">
      <c r="A43" s="4" t="s">
        <v>70</v>
      </c>
      <c r="B43" s="5" t="n">
        <v>-4507</v>
      </c>
      <c r="C43" s="5" t="n">
        <v>-4064</v>
      </c>
      <c r="D43" s="5" t="n">
        <v>-4088</v>
      </c>
      <c r="E43" s="5" t="n">
        <v>-4204</v>
      </c>
      <c r="F43" s="5" t="n">
        <v>-4110</v>
      </c>
      <c r="G43" s="5" t="n">
        <v>-4509</v>
      </c>
    </row>
    <row r="44" spans="1:7">
      <c r="A44" s="4" t="s">
        <v>438</v>
      </c>
    </row>
    <row r="45" spans="1:7">
      <c r="A45" s="3" t="s">
        <v>499</v>
      </c>
    </row>
    <row r="46" spans="1:7">
      <c r="A46" s="4" t="s">
        <v>500</v>
      </c>
      <c r="B46" s="5" t="n">
        <v>29497</v>
      </c>
      <c r="D46" s="5" t="n">
        <v>29764</v>
      </c>
    </row>
    <row r="47" spans="1:7">
      <c r="A47" s="4" t="s">
        <v>501</v>
      </c>
      <c r="B47" s="5" t="n">
        <v>29512</v>
      </c>
      <c r="D47" s="5" t="n">
        <v>29782</v>
      </c>
    </row>
    <row r="48" spans="1:7">
      <c r="A48" s="4" t="s">
        <v>502</v>
      </c>
      <c r="B48" s="5" t="n">
        <v>-15</v>
      </c>
      <c r="D48" s="5" t="n">
        <v>-18</v>
      </c>
    </row>
    <row r="49" spans="1:7">
      <c r="A49" s="4" t="s">
        <v>70</v>
      </c>
      <c r="B49" s="5" t="n">
        <v>-627</v>
      </c>
      <c r="C49" s="5" t="n">
        <v>-547</v>
      </c>
      <c r="D49" s="5" t="n">
        <v>-420</v>
      </c>
      <c r="E49" s="5" t="n">
        <v>-293</v>
      </c>
      <c r="F49" s="5" t="n">
        <v>-222</v>
      </c>
      <c r="G49" s="5" t="n">
        <v>-216</v>
      </c>
    </row>
    <row r="50" spans="1:7">
      <c r="A50" s="4" t="s">
        <v>505</v>
      </c>
    </row>
    <row r="51" spans="1:7">
      <c r="A51" s="3" t="s">
        <v>499</v>
      </c>
    </row>
    <row r="52" spans="1:7">
      <c r="A52" s="4" t="s">
        <v>500</v>
      </c>
      <c r="B52" s="5" t="n">
        <v>229694</v>
      </c>
      <c r="D52" s="5" t="n">
        <v>182381</v>
      </c>
    </row>
    <row r="53" spans="1:7">
      <c r="A53" s="4" t="s">
        <v>501</v>
      </c>
      <c r="B53" s="5" t="n">
        <v>229694</v>
      </c>
      <c r="D53" s="5" t="n">
        <v>182381</v>
      </c>
    </row>
    <row r="54" spans="1:7">
      <c r="A54" s="4" t="s">
        <v>70</v>
      </c>
      <c r="B54" s="7" t="n">
        <v>-229</v>
      </c>
      <c r="C54" s="7" t="n">
        <v>-122</v>
      </c>
      <c r="D54" s="7" t="n">
        <v>-182</v>
      </c>
      <c r="E54" s="7" t="n">
        <v>-203</v>
      </c>
      <c r="F54" s="7" t="n">
        <v>-195</v>
      </c>
      <c r="G54" s="7" t="n">
        <v>-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s>
  <sheetData>
    <row r="1" spans="1:9">
      <c r="A1" s="1" t="s">
        <v>506</v>
      </c>
      <c r="B1" s="2" t="s">
        <v>72</v>
      </c>
      <c r="D1" s="2" t="s">
        <v>1</v>
      </c>
    </row>
    <row r="2" spans="1:9">
      <c r="B2" s="2" t="s">
        <v>354</v>
      </c>
      <c r="C2" s="2" t="s">
        <v>483</v>
      </c>
      <c r="D2" s="2" t="s">
        <v>507</v>
      </c>
      <c r="E2" s="2" t="s">
        <v>508</v>
      </c>
      <c r="F2" s="2" t="s">
        <v>350</v>
      </c>
      <c r="G2" s="2" t="s">
        <v>355</v>
      </c>
      <c r="H2" s="2" t="s">
        <v>509</v>
      </c>
      <c r="I2" s="2" t="s">
        <v>510</v>
      </c>
    </row>
    <row r="3" spans="1:9">
      <c r="A3" s="3" t="s">
        <v>499</v>
      </c>
    </row>
    <row r="4" spans="1:9">
      <c r="A4" s="4" t="s">
        <v>511</v>
      </c>
      <c r="B4" s="7" t="n">
        <v>11688</v>
      </c>
      <c r="D4" s="7" t="n">
        <v>11688</v>
      </c>
      <c r="G4" s="7" t="n">
        <v>15210</v>
      </c>
    </row>
    <row r="5" spans="1:9">
      <c r="A5" s="4" t="s">
        <v>512</v>
      </c>
      <c r="B5" s="5" t="n">
        <v>3164</v>
      </c>
      <c r="D5" s="5" t="n">
        <v>3164</v>
      </c>
      <c r="G5" s="5" t="n">
        <v>2772</v>
      </c>
    </row>
    <row r="6" spans="1:9">
      <c r="A6" s="4" t="s">
        <v>513</v>
      </c>
      <c r="B6" s="5" t="n">
        <v>486269</v>
      </c>
      <c r="D6" s="5" t="n">
        <v>486269</v>
      </c>
      <c r="G6" s="5" t="n">
        <v>497573</v>
      </c>
    </row>
    <row r="7" spans="1:9">
      <c r="A7" s="4" t="s">
        <v>205</v>
      </c>
      <c r="B7" s="5" t="n">
        <v>0</v>
      </c>
      <c r="C7" s="7" t="n">
        <v>1238</v>
      </c>
      <c r="D7" s="5" t="n">
        <v>1965</v>
      </c>
      <c r="E7" s="7" t="n">
        <v>4119</v>
      </c>
    </row>
    <row r="8" spans="1:9">
      <c r="A8" s="4" t="s">
        <v>514</v>
      </c>
      <c r="C8" s="5" t="n">
        <v>1233</v>
      </c>
      <c r="D8" s="5" t="n">
        <v>1919</v>
      </c>
      <c r="E8" s="5" t="n">
        <v>4038</v>
      </c>
    </row>
    <row r="9" spans="1:9">
      <c r="A9" s="4" t="s">
        <v>515</v>
      </c>
      <c r="D9" s="5" t="n">
        <v>-46</v>
      </c>
      <c r="E9" s="5" t="n">
        <v>-81</v>
      </c>
    </row>
    <row r="10" spans="1:9">
      <c r="A10" s="4" t="s">
        <v>516</v>
      </c>
      <c r="B10" s="5" t="n">
        <v>12086</v>
      </c>
      <c r="D10" s="5" t="n">
        <v>12086</v>
      </c>
      <c r="G10" s="5" t="n">
        <v>18386</v>
      </c>
    </row>
    <row r="11" spans="1:9">
      <c r="A11" s="4" t="s">
        <v>70</v>
      </c>
      <c r="B11" s="5" t="n">
        <v>19797</v>
      </c>
      <c r="C11" s="5" t="n">
        <v>13772</v>
      </c>
      <c r="D11" s="7" t="n">
        <v>19797</v>
      </c>
      <c r="E11" s="7" t="n">
        <v>13772</v>
      </c>
      <c r="F11" s="7" t="n">
        <v>19093</v>
      </c>
      <c r="G11" s="5" t="n">
        <v>15405</v>
      </c>
      <c r="H11" s="7" t="n">
        <v>12093</v>
      </c>
      <c r="I11" s="7" t="n">
        <v>12567</v>
      </c>
    </row>
    <row r="12" spans="1:9">
      <c r="A12" s="4" t="s">
        <v>517</v>
      </c>
      <c r="D12" s="5" t="n">
        <v>3</v>
      </c>
      <c r="E12" s="5" t="n">
        <v>0</v>
      </c>
    </row>
    <row r="13" spans="1:9">
      <c r="A13" s="4" t="s">
        <v>516</v>
      </c>
      <c r="D13" s="7" t="n">
        <v>2983</v>
      </c>
    </row>
    <row r="14" spans="1:9">
      <c r="A14" s="4" t="s">
        <v>518</v>
      </c>
      <c r="B14" s="5" t="n">
        <v>1083</v>
      </c>
      <c r="C14" s="5" t="n">
        <v>779</v>
      </c>
      <c r="D14" s="5" t="n">
        <v>5398</v>
      </c>
      <c r="E14" s="7" t="n">
        <v>846</v>
      </c>
    </row>
    <row r="15" spans="1:9">
      <c r="A15" s="4" t="s">
        <v>519</v>
      </c>
    </row>
    <row r="16" spans="1:9">
      <c r="A16" s="3" t="s">
        <v>499</v>
      </c>
    </row>
    <row r="17" spans="1:9">
      <c r="A17" s="4" t="s">
        <v>70</v>
      </c>
      <c r="B17" s="5" t="n">
        <v>435</v>
      </c>
      <c r="D17" s="5" t="n">
        <v>435</v>
      </c>
      <c r="G17" s="5" t="n">
        <v>1911</v>
      </c>
    </row>
    <row r="18" spans="1:9">
      <c r="A18" s="4" t="s">
        <v>518</v>
      </c>
      <c r="D18" s="5" t="n">
        <v>2702</v>
      </c>
    </row>
    <row r="19" spans="1:9">
      <c r="A19" s="4" t="s">
        <v>520</v>
      </c>
    </row>
    <row r="20" spans="1:9">
      <c r="A20" s="3" t="s">
        <v>499</v>
      </c>
    </row>
    <row r="21" spans="1:9">
      <c r="A21" s="4" t="s">
        <v>515</v>
      </c>
      <c r="C21" s="5" t="n">
        <v>-5</v>
      </c>
      <c r="D21" s="5" t="n">
        <v>-46</v>
      </c>
      <c r="E21" s="5" t="n">
        <v>-81</v>
      </c>
    </row>
    <row r="22" spans="1:9">
      <c r="A22" s="4" t="s">
        <v>436</v>
      </c>
    </row>
    <row r="23" spans="1:9">
      <c r="A23" s="3" t="s">
        <v>499</v>
      </c>
    </row>
    <row r="24" spans="1:9">
      <c r="A24" s="4" t="s">
        <v>521</v>
      </c>
      <c r="B24" s="5" t="n">
        <v>27751</v>
      </c>
      <c r="D24" s="5" t="n">
        <v>27751</v>
      </c>
      <c r="G24" s="5" t="n">
        <v>23597</v>
      </c>
    </row>
    <row r="25" spans="1:9">
      <c r="A25" s="4" t="s">
        <v>70</v>
      </c>
      <c r="B25" s="5" t="n">
        <v>4507</v>
      </c>
      <c r="C25" s="5" t="n">
        <v>4204</v>
      </c>
      <c r="D25" s="5" t="n">
        <v>4507</v>
      </c>
      <c r="E25" s="5" t="n">
        <v>4204</v>
      </c>
      <c r="F25" s="7" t="n">
        <v>4064</v>
      </c>
      <c r="G25" s="7" t="n">
        <v>4088</v>
      </c>
      <c r="H25" s="7" t="n">
        <v>4110</v>
      </c>
      <c r="I25" s="7" t="n">
        <v>4509</v>
      </c>
    </row>
    <row r="26" spans="1:9">
      <c r="A26" s="4" t="s">
        <v>518</v>
      </c>
      <c r="B26" s="7" t="n">
        <v>386</v>
      </c>
      <c r="C26" s="7" t="n">
        <v>450</v>
      </c>
      <c r="D26" s="7" t="n">
        <v>966</v>
      </c>
      <c r="E26" s="7" t="n">
        <v>4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2</v>
      </c>
      <c r="D1" s="2" t="s">
        <v>1</v>
      </c>
    </row>
    <row r="2" spans="1:5">
      <c r="B2" s="2" t="s">
        <v>2</v>
      </c>
      <c r="C2" s="2" t="s">
        <v>65</v>
      </c>
      <c r="D2" s="2" t="s">
        <v>2</v>
      </c>
      <c r="E2" s="2" t="s">
        <v>65</v>
      </c>
    </row>
    <row r="3" spans="1:5">
      <c r="A3" s="3" t="s">
        <v>523</v>
      </c>
    </row>
    <row r="4" spans="1:5">
      <c r="A4" s="4" t="s">
        <v>524</v>
      </c>
      <c r="B4" s="7" t="n">
        <v>19093</v>
      </c>
      <c r="C4" s="7" t="n">
        <v>12093</v>
      </c>
      <c r="D4" s="7" t="n">
        <v>15405</v>
      </c>
      <c r="E4" s="7" t="n">
        <v>12567</v>
      </c>
    </row>
    <row r="5" spans="1:5">
      <c r="A5" s="4" t="s">
        <v>85</v>
      </c>
      <c r="B5" s="5" t="n">
        <v>1447</v>
      </c>
      <c r="C5" s="5" t="n">
        <v>1939</v>
      </c>
      <c r="D5" s="5" t="n">
        <v>9125</v>
      </c>
      <c r="E5" s="5" t="n">
        <v>1428</v>
      </c>
    </row>
    <row r="6" spans="1:5">
      <c r="A6" s="4" t="s">
        <v>525</v>
      </c>
      <c r="B6" s="5" t="n">
        <v>-1083</v>
      </c>
      <c r="C6" s="5" t="n">
        <v>-779</v>
      </c>
      <c r="D6" s="5" t="n">
        <v>-5398</v>
      </c>
      <c r="E6" s="5" t="n">
        <v>-846</v>
      </c>
    </row>
    <row r="7" spans="1:5">
      <c r="A7" s="4" t="s">
        <v>526</v>
      </c>
      <c r="B7" s="5" t="n">
        <v>340</v>
      </c>
      <c r="C7" s="5" t="n">
        <v>519</v>
      </c>
      <c r="D7" s="5" t="n">
        <v>665</v>
      </c>
      <c r="E7" s="5" t="n">
        <v>623</v>
      </c>
    </row>
    <row r="8" spans="1:5">
      <c r="A8" s="4" t="s">
        <v>527</v>
      </c>
      <c r="B8" s="5" t="n">
        <v>19797</v>
      </c>
      <c r="C8" s="5" t="n">
        <v>13772</v>
      </c>
      <c r="D8" s="5" t="n">
        <v>19797</v>
      </c>
      <c r="E8" s="5" t="n">
        <v>13772</v>
      </c>
    </row>
    <row r="9" spans="1:5">
      <c r="A9" s="4" t="s">
        <v>421</v>
      </c>
    </row>
    <row r="10" spans="1:5">
      <c r="A10" s="3" t="s">
        <v>523</v>
      </c>
    </row>
    <row r="11" spans="1:5">
      <c r="A11" s="4" t="s">
        <v>524</v>
      </c>
      <c r="B11" s="5" t="n">
        <v>2243</v>
      </c>
      <c r="C11" s="5" t="n">
        <v>1619</v>
      </c>
      <c r="D11" s="5" t="n">
        <v>1813</v>
      </c>
      <c r="E11" s="5" t="n">
        <v>1489</v>
      </c>
    </row>
    <row r="12" spans="1:5">
      <c r="A12" s="4" t="s">
        <v>85</v>
      </c>
      <c r="B12" s="5" t="n">
        <v>263</v>
      </c>
      <c r="C12" s="5" t="n">
        <v>161</v>
      </c>
      <c r="D12" s="5" t="n">
        <v>830</v>
      </c>
      <c r="E12" s="5" t="n">
        <v>290</v>
      </c>
    </row>
    <row r="13" spans="1:5">
      <c r="A13" s="4" t="s">
        <v>525</v>
      </c>
      <c r="C13" s="5" t="n">
        <v>-1</v>
      </c>
      <c r="D13" s="5" t="n">
        <v>-137</v>
      </c>
      <c r="E13" s="5" t="n">
        <v>-1</v>
      </c>
    </row>
    <row r="14" spans="1:5">
      <c r="A14" s="4" t="s">
        <v>526</v>
      </c>
      <c r="C14" s="5" t="n">
        <v>13</v>
      </c>
      <c r="E14" s="5" t="n">
        <v>14</v>
      </c>
    </row>
    <row r="15" spans="1:5">
      <c r="A15" s="4" t="s">
        <v>527</v>
      </c>
      <c r="B15" s="5" t="n">
        <v>2506</v>
      </c>
      <c r="C15" s="5" t="n">
        <v>1792</v>
      </c>
      <c r="D15" s="5" t="n">
        <v>2506</v>
      </c>
      <c r="E15" s="5" t="n">
        <v>1792</v>
      </c>
    </row>
    <row r="16" spans="1:5">
      <c r="A16" s="4" t="s">
        <v>424</v>
      </c>
    </row>
    <row r="17" spans="1:5">
      <c r="A17" s="3" t="s">
        <v>523</v>
      </c>
    </row>
    <row r="18" spans="1:5">
      <c r="A18" s="4" t="s">
        <v>524</v>
      </c>
      <c r="B18" s="5" t="n">
        <v>566</v>
      </c>
      <c r="C18" s="5" t="n">
        <v>198</v>
      </c>
      <c r="D18" s="5" t="n">
        <v>465</v>
      </c>
      <c r="E18" s="5" t="n">
        <v>367</v>
      </c>
    </row>
    <row r="19" spans="1:5">
      <c r="A19" s="4" t="s">
        <v>85</v>
      </c>
      <c r="B19" s="5" t="n">
        <v>512</v>
      </c>
      <c r="C19" s="5" t="n">
        <v>-17</v>
      </c>
      <c r="D19" s="5" t="n">
        <v>1025</v>
      </c>
      <c r="E19" s="5" t="n">
        <v>-186</v>
      </c>
    </row>
    <row r="20" spans="1:5">
      <c r="A20" s="4" t="s">
        <v>525</v>
      </c>
      <c r="B20" s="5" t="n">
        <v>-163</v>
      </c>
      <c r="D20" s="5" t="n">
        <v>-582</v>
      </c>
    </row>
    <row r="21" spans="1:5">
      <c r="A21" s="4" t="s">
        <v>526</v>
      </c>
      <c r="D21" s="5" t="n">
        <v>7</v>
      </c>
    </row>
    <row r="22" spans="1:5">
      <c r="A22" s="4" t="s">
        <v>527</v>
      </c>
      <c r="B22" s="5" t="n">
        <v>915</v>
      </c>
      <c r="C22" s="5" t="n">
        <v>181</v>
      </c>
      <c r="D22" s="5" t="n">
        <v>915</v>
      </c>
      <c r="E22" s="5" t="n">
        <v>181</v>
      </c>
    </row>
    <row r="23" spans="1:5">
      <c r="A23" s="4" t="s">
        <v>427</v>
      </c>
    </row>
    <row r="24" spans="1:5">
      <c r="A24" s="3" t="s">
        <v>523</v>
      </c>
    </row>
    <row r="25" spans="1:5">
      <c r="A25" s="4" t="s">
        <v>524</v>
      </c>
      <c r="B25" s="5" t="n">
        <v>160</v>
      </c>
      <c r="C25" s="5" t="n">
        <v>285</v>
      </c>
      <c r="D25" s="5" t="n">
        <v>253</v>
      </c>
      <c r="E25" s="5" t="n">
        <v>274</v>
      </c>
    </row>
    <row r="26" spans="1:5">
      <c r="A26" s="4" t="s">
        <v>85</v>
      </c>
      <c r="B26" s="5" t="n">
        <v>-25</v>
      </c>
      <c r="C26" s="5" t="n">
        <v>-50</v>
      </c>
      <c r="D26" s="5" t="n">
        <v>-95</v>
      </c>
      <c r="E26" s="5" t="n">
        <v>-28</v>
      </c>
    </row>
    <row r="27" spans="1:5">
      <c r="A27" s="4" t="s">
        <v>525</v>
      </c>
      <c r="C27" s="5" t="n">
        <v>-47</v>
      </c>
      <c r="D27" s="5" t="n">
        <v>-28</v>
      </c>
      <c r="E27" s="5" t="n">
        <v>-63</v>
      </c>
    </row>
    <row r="28" spans="1:5">
      <c r="A28" s="4" t="s">
        <v>526</v>
      </c>
      <c r="B28" s="5" t="n">
        <v>14</v>
      </c>
      <c r="C28" s="5" t="n">
        <v>71</v>
      </c>
      <c r="D28" s="5" t="n">
        <v>19</v>
      </c>
      <c r="E28" s="5" t="n">
        <v>76</v>
      </c>
    </row>
    <row r="29" spans="1:5">
      <c r="A29" s="4" t="s">
        <v>527</v>
      </c>
      <c r="B29" s="5" t="n">
        <v>149</v>
      </c>
      <c r="C29" s="5" t="n">
        <v>259</v>
      </c>
      <c r="D29" s="5" t="n">
        <v>149</v>
      </c>
      <c r="E29" s="5" t="n">
        <v>259</v>
      </c>
    </row>
    <row r="30" spans="1:5">
      <c r="A30" s="4" t="s">
        <v>430</v>
      </c>
    </row>
    <row r="31" spans="1:5">
      <c r="A31" s="3" t="s">
        <v>523</v>
      </c>
    </row>
    <row r="32" spans="1:5">
      <c r="A32" s="4" t="s">
        <v>524</v>
      </c>
      <c r="B32" s="5" t="n">
        <v>214</v>
      </c>
      <c r="C32" s="5" t="n">
        <v>133</v>
      </c>
      <c r="D32" s="5" t="n">
        <v>170</v>
      </c>
      <c r="E32" s="5" t="n">
        <v>134</v>
      </c>
    </row>
    <row r="33" spans="1:5">
      <c r="A33" s="4" t="s">
        <v>85</v>
      </c>
      <c r="B33" s="5" t="n">
        <v>47</v>
      </c>
      <c r="C33" s="5" t="n">
        <v>10</v>
      </c>
      <c r="D33" s="5" t="n">
        <v>91</v>
      </c>
      <c r="E33" s="5" t="n">
        <v>9</v>
      </c>
    </row>
    <row r="34" spans="1:5">
      <c r="A34" s="4" t="s">
        <v>527</v>
      </c>
      <c r="B34" s="5" t="n">
        <v>261</v>
      </c>
      <c r="C34" s="5" t="n">
        <v>143</v>
      </c>
      <c r="D34" s="5" t="n">
        <v>261</v>
      </c>
      <c r="E34" s="5" t="n">
        <v>143</v>
      </c>
    </row>
    <row r="35" spans="1:5">
      <c r="A35" s="4" t="s">
        <v>504</v>
      </c>
    </row>
    <row r="36" spans="1:5">
      <c r="A36" s="3" t="s">
        <v>523</v>
      </c>
    </row>
    <row r="37" spans="1:5">
      <c r="A37" s="4" t="s">
        <v>524</v>
      </c>
      <c r="B37" s="5" t="n">
        <v>11177</v>
      </c>
      <c r="C37" s="5" t="n">
        <v>5331</v>
      </c>
      <c r="D37" s="5" t="n">
        <v>8014</v>
      </c>
      <c r="E37" s="5" t="n">
        <v>5276</v>
      </c>
    </row>
    <row r="38" spans="1:5">
      <c r="A38" s="4" t="s">
        <v>85</v>
      </c>
      <c r="B38" s="5" t="n">
        <v>-504</v>
      </c>
      <c r="C38" s="5" t="n">
        <v>1134</v>
      </c>
      <c r="D38" s="5" t="n">
        <v>5289</v>
      </c>
      <c r="E38" s="5" t="n">
        <v>1159</v>
      </c>
    </row>
    <row r="39" spans="1:5">
      <c r="A39" s="4" t="s">
        <v>525</v>
      </c>
      <c r="B39" s="5" t="n">
        <v>-226</v>
      </c>
      <c r="C39" s="5" t="n">
        <v>-169</v>
      </c>
      <c r="D39" s="5" t="n">
        <v>-3078</v>
      </c>
      <c r="E39" s="5" t="n">
        <v>-169</v>
      </c>
    </row>
    <row r="40" spans="1:5">
      <c r="A40" s="4" t="s">
        <v>526</v>
      </c>
      <c r="B40" s="5" t="n">
        <v>156</v>
      </c>
      <c r="C40" s="5" t="n">
        <v>401</v>
      </c>
      <c r="D40" s="5" t="n">
        <v>378</v>
      </c>
      <c r="E40" s="5" t="n">
        <v>431</v>
      </c>
    </row>
    <row r="41" spans="1:5">
      <c r="A41" s="4" t="s">
        <v>527</v>
      </c>
      <c r="B41" s="5" t="n">
        <v>10603</v>
      </c>
      <c r="C41" s="5" t="n">
        <v>6697</v>
      </c>
      <c r="D41" s="5" t="n">
        <v>10603</v>
      </c>
      <c r="E41" s="5" t="n">
        <v>6697</v>
      </c>
    </row>
    <row r="42" spans="1:5">
      <c r="A42" s="4" t="s">
        <v>436</v>
      </c>
    </row>
    <row r="43" spans="1:5">
      <c r="A43" s="3" t="s">
        <v>523</v>
      </c>
    </row>
    <row r="44" spans="1:5">
      <c r="A44" s="4" t="s">
        <v>524</v>
      </c>
      <c r="B44" s="5" t="n">
        <v>4064</v>
      </c>
      <c r="C44" s="5" t="n">
        <v>4110</v>
      </c>
      <c r="D44" s="5" t="n">
        <v>4088</v>
      </c>
      <c r="E44" s="5" t="n">
        <v>4509</v>
      </c>
    </row>
    <row r="45" spans="1:5">
      <c r="A45" s="4" t="s">
        <v>85</v>
      </c>
      <c r="B45" s="5" t="n">
        <v>814</v>
      </c>
      <c r="C45" s="5" t="n">
        <v>524</v>
      </c>
      <c r="D45" s="5" t="n">
        <v>1333</v>
      </c>
      <c r="E45" s="5" t="n">
        <v>84</v>
      </c>
    </row>
    <row r="46" spans="1:5">
      <c r="A46" s="4" t="s">
        <v>525</v>
      </c>
      <c r="B46" s="5" t="n">
        <v>-386</v>
      </c>
      <c r="C46" s="5" t="n">
        <v>-450</v>
      </c>
      <c r="D46" s="5" t="n">
        <v>-966</v>
      </c>
      <c r="E46" s="5" t="n">
        <v>-458</v>
      </c>
    </row>
    <row r="47" spans="1:5">
      <c r="A47" s="4" t="s">
        <v>526</v>
      </c>
      <c r="B47" s="5" t="n">
        <v>15</v>
      </c>
      <c r="C47" s="5" t="n">
        <v>20</v>
      </c>
      <c r="D47" s="5" t="n">
        <v>52</v>
      </c>
      <c r="E47" s="5" t="n">
        <v>69</v>
      </c>
    </row>
    <row r="48" spans="1:5">
      <c r="A48" s="4" t="s">
        <v>527</v>
      </c>
      <c r="B48" s="5" t="n">
        <v>4507</v>
      </c>
      <c r="C48" s="5" t="n">
        <v>4204</v>
      </c>
      <c r="D48" s="5" t="n">
        <v>4507</v>
      </c>
      <c r="E48" s="5" t="n">
        <v>4204</v>
      </c>
    </row>
    <row r="49" spans="1:5">
      <c r="A49" s="4" t="s">
        <v>438</v>
      </c>
    </row>
    <row r="50" spans="1:5">
      <c r="A50" s="3" t="s">
        <v>523</v>
      </c>
    </row>
    <row r="51" spans="1:5">
      <c r="A51" s="4" t="s">
        <v>524</v>
      </c>
      <c r="B51" s="5" t="n">
        <v>547</v>
      </c>
      <c r="C51" s="5" t="n">
        <v>222</v>
      </c>
      <c r="D51" s="5" t="n">
        <v>420</v>
      </c>
      <c r="E51" s="5" t="n">
        <v>216</v>
      </c>
    </row>
    <row r="52" spans="1:5">
      <c r="A52" s="4" t="s">
        <v>85</v>
      </c>
      <c r="B52" s="5" t="n">
        <v>233</v>
      </c>
      <c r="C52" s="5" t="n">
        <v>169</v>
      </c>
      <c r="D52" s="5" t="n">
        <v>605</v>
      </c>
      <c r="E52" s="5" t="n">
        <v>199</v>
      </c>
    </row>
    <row r="53" spans="1:5">
      <c r="A53" s="4" t="s">
        <v>525</v>
      </c>
      <c r="B53" s="5" t="n">
        <v>-308</v>
      </c>
      <c r="C53" s="5" t="n">
        <v>-112</v>
      </c>
      <c r="D53" s="5" t="n">
        <v>-607</v>
      </c>
      <c r="E53" s="5" t="n">
        <v>-155</v>
      </c>
    </row>
    <row r="54" spans="1:5">
      <c r="A54" s="4" t="s">
        <v>526</v>
      </c>
      <c r="B54" s="5" t="n">
        <v>155</v>
      </c>
      <c r="C54" s="5" t="n">
        <v>14</v>
      </c>
      <c r="D54" s="5" t="n">
        <v>209</v>
      </c>
      <c r="E54" s="5" t="n">
        <v>33</v>
      </c>
    </row>
    <row r="55" spans="1:5">
      <c r="A55" s="4" t="s">
        <v>527</v>
      </c>
      <c r="B55" s="5" t="n">
        <v>627</v>
      </c>
      <c r="C55" s="5" t="n">
        <v>293</v>
      </c>
      <c r="D55" s="5" t="n">
        <v>627</v>
      </c>
      <c r="E55" s="5" t="n">
        <v>293</v>
      </c>
    </row>
    <row r="56" spans="1:5">
      <c r="A56" s="4" t="s">
        <v>505</v>
      </c>
    </row>
    <row r="57" spans="1:5">
      <c r="A57" s="3" t="s">
        <v>523</v>
      </c>
    </row>
    <row r="58" spans="1:5">
      <c r="A58" s="4" t="s">
        <v>524</v>
      </c>
      <c r="B58" s="5" t="n">
        <v>122</v>
      </c>
      <c r="C58" s="5" t="n">
        <v>195</v>
      </c>
      <c r="D58" s="5" t="n">
        <v>182</v>
      </c>
      <c r="E58" s="5" t="n">
        <v>302</v>
      </c>
    </row>
    <row r="59" spans="1:5">
      <c r="A59" s="4" t="s">
        <v>85</v>
      </c>
      <c r="B59" s="5" t="n">
        <v>107</v>
      </c>
      <c r="C59" s="5" t="n">
        <v>8</v>
      </c>
      <c r="D59" s="5" t="n">
        <v>47</v>
      </c>
      <c r="E59" s="5" t="n">
        <v>-99</v>
      </c>
    </row>
    <row r="60" spans="1:5">
      <c r="A60" s="4" t="s">
        <v>527</v>
      </c>
      <c r="B60" s="7" t="n">
        <v>229</v>
      </c>
      <c r="C60" s="7" t="n">
        <v>203</v>
      </c>
      <c r="D60" s="7" t="n">
        <v>229</v>
      </c>
      <c r="E60" s="7" t="n">
        <v>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72</v>
      </c>
      <c r="D1" s="2" t="s">
        <v>1</v>
      </c>
    </row>
    <row r="2" spans="1:5">
      <c r="B2" s="2" t="s">
        <v>2</v>
      </c>
      <c r="C2" s="2" t="s">
        <v>65</v>
      </c>
      <c r="D2" s="2" t="s">
        <v>2</v>
      </c>
      <c r="E2" s="2" t="s">
        <v>65</v>
      </c>
    </row>
    <row r="3" spans="1:5">
      <c r="A3" s="3" t="s">
        <v>116</v>
      </c>
    </row>
    <row r="4" spans="1:5">
      <c r="A4" s="4" t="s">
        <v>109</v>
      </c>
      <c r="B4" s="7" t="n">
        <v>9660</v>
      </c>
      <c r="C4" s="7" t="n">
        <v>4626</v>
      </c>
      <c r="D4" s="7" t="n">
        <v>20133</v>
      </c>
      <c r="E4" s="7" t="n">
        <v>9632</v>
      </c>
    </row>
    <row r="5" spans="1:5">
      <c r="A5" s="3" t="s">
        <v>117</v>
      </c>
    </row>
    <row r="6" spans="1:5">
      <c r="A6" s="4" t="s">
        <v>118</v>
      </c>
      <c r="B6" s="5" t="n">
        <v>357</v>
      </c>
      <c r="C6" s="5" t="n">
        <v>536</v>
      </c>
      <c r="D6" s="5" t="n">
        <v>691</v>
      </c>
      <c r="E6" s="5" t="n">
        <v>1993</v>
      </c>
    </row>
    <row r="7" spans="1:5">
      <c r="A7" s="4" t="s">
        <v>119</v>
      </c>
      <c r="E7" s="5" t="n">
        <v>-5</v>
      </c>
    </row>
    <row r="8" spans="1:5">
      <c r="A8" s="4" t="s">
        <v>120</v>
      </c>
      <c r="B8" s="5" t="n">
        <v>-133</v>
      </c>
      <c r="C8" s="5" t="n">
        <v>-199</v>
      </c>
      <c r="D8" s="5" t="n">
        <v>-257</v>
      </c>
      <c r="E8" s="5" t="n">
        <v>-740</v>
      </c>
    </row>
    <row r="9" spans="1:5">
      <c r="A9" s="4" t="s">
        <v>121</v>
      </c>
      <c r="B9" s="5" t="n">
        <v>224</v>
      </c>
      <c r="C9" s="5" t="n">
        <v>337</v>
      </c>
      <c r="D9" s="5" t="n">
        <v>434</v>
      </c>
      <c r="E9" s="5" t="n">
        <v>1248</v>
      </c>
    </row>
    <row r="10" spans="1:5">
      <c r="A10" s="4" t="s">
        <v>122</v>
      </c>
      <c r="B10" s="7" t="n">
        <v>9884</v>
      </c>
      <c r="C10" s="7" t="n">
        <v>4963</v>
      </c>
      <c r="D10" s="7" t="n">
        <v>20567</v>
      </c>
      <c r="E10" s="7" t="n">
        <v>10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2</v>
      </c>
      <c r="C1" s="2" t="s">
        <v>64</v>
      </c>
      <c r="D1" s="2" t="s">
        <v>25</v>
      </c>
      <c r="E1" s="2" t="s">
        <v>65</v>
      </c>
      <c r="F1" s="2" t="s">
        <v>66</v>
      </c>
      <c r="G1" s="2" t="s">
        <v>67</v>
      </c>
    </row>
    <row r="2" spans="1:7">
      <c r="A2" s="3" t="s">
        <v>529</v>
      </c>
    </row>
    <row r="3" spans="1:7">
      <c r="A3" s="4" t="s">
        <v>530</v>
      </c>
      <c r="B3" s="7" t="n">
        <v>32477</v>
      </c>
      <c r="D3" s="7" t="n">
        <v>40528</v>
      </c>
    </row>
    <row r="4" spans="1:7">
      <c r="A4" s="4" t="s">
        <v>531</v>
      </c>
      <c r="B4" s="5" t="n">
        <v>2246380</v>
      </c>
      <c r="D4" s="5" t="n">
        <v>1960189</v>
      </c>
    </row>
    <row r="5" spans="1:7">
      <c r="A5" s="4" t="s">
        <v>402</v>
      </c>
      <c r="B5" s="5" t="n">
        <v>2295100</v>
      </c>
      <c r="D5" s="5" t="n">
        <v>2027624</v>
      </c>
    </row>
    <row r="6" spans="1:7">
      <c r="A6" s="4" t="s">
        <v>532</v>
      </c>
      <c r="B6" s="5" t="n">
        <v>4063</v>
      </c>
      <c r="D6" s="5" t="n">
        <v>3773</v>
      </c>
    </row>
    <row r="7" spans="1:7">
      <c r="A7" s="4" t="s">
        <v>533</v>
      </c>
      <c r="B7" s="5" t="n">
        <v>15449</v>
      </c>
      <c r="D7" s="5" t="n">
        <v>11277</v>
      </c>
    </row>
    <row r="8" spans="1:7">
      <c r="A8" s="4" t="s">
        <v>534</v>
      </c>
      <c r="B8" s="5" t="n">
        <v>19797</v>
      </c>
      <c r="C8" s="7" t="n">
        <v>19093</v>
      </c>
      <c r="D8" s="5" t="n">
        <v>15405</v>
      </c>
      <c r="E8" s="7" t="n">
        <v>13772</v>
      </c>
      <c r="F8" s="7" t="n">
        <v>12093</v>
      </c>
      <c r="G8" s="7" t="n">
        <v>12567</v>
      </c>
    </row>
    <row r="9" spans="1:7">
      <c r="A9" s="4" t="s">
        <v>535</v>
      </c>
    </row>
    <row r="10" spans="1:7">
      <c r="A10" s="3" t="s">
        <v>529</v>
      </c>
    </row>
    <row r="11" spans="1:7">
      <c r="A11" s="4" t="s">
        <v>402</v>
      </c>
      <c r="B11" s="5" t="n">
        <v>16243</v>
      </c>
      <c r="D11" s="5" t="n">
        <v>26907</v>
      </c>
    </row>
    <row r="12" spans="1:7">
      <c r="A12" s="4" t="s">
        <v>536</v>
      </c>
      <c r="B12" s="5" t="n">
        <v>285</v>
      </c>
      <c r="D12" s="5" t="n">
        <v>355</v>
      </c>
    </row>
    <row r="13" spans="1:7">
      <c r="A13" s="4" t="s">
        <v>421</v>
      </c>
    </row>
    <row r="14" spans="1:7">
      <c r="A14" s="3" t="s">
        <v>529</v>
      </c>
    </row>
    <row r="15" spans="1:7">
      <c r="A15" s="4" t="s">
        <v>530</v>
      </c>
      <c r="B15" s="5" t="n">
        <v>862</v>
      </c>
      <c r="D15" s="5" t="n">
        <v>1456</v>
      </c>
    </row>
    <row r="16" spans="1:7">
      <c r="A16" s="4" t="s">
        <v>531</v>
      </c>
      <c r="B16" s="5" t="n">
        <v>529803</v>
      </c>
      <c r="D16" s="5" t="n">
        <v>427918</v>
      </c>
    </row>
    <row r="17" spans="1:7">
      <c r="A17" s="4" t="s">
        <v>402</v>
      </c>
      <c r="B17" s="5" t="n">
        <v>541217</v>
      </c>
      <c r="D17" s="5" t="n">
        <v>442237</v>
      </c>
    </row>
    <row r="18" spans="1:7">
      <c r="A18" s="4" t="s">
        <v>532</v>
      </c>
      <c r="B18" s="5" t="n">
        <v>126</v>
      </c>
      <c r="D18" s="5" t="n">
        <v>100</v>
      </c>
    </row>
    <row r="19" spans="1:7">
      <c r="A19" s="4" t="s">
        <v>533</v>
      </c>
      <c r="B19" s="5" t="n">
        <v>2380</v>
      </c>
      <c r="D19" s="5" t="n">
        <v>1358</v>
      </c>
    </row>
    <row r="20" spans="1:7">
      <c r="A20" s="4" t="s">
        <v>534</v>
      </c>
      <c r="B20" s="5" t="n">
        <v>2506</v>
      </c>
      <c r="C20" s="5" t="n">
        <v>2243</v>
      </c>
      <c r="D20" s="5" t="n">
        <v>1813</v>
      </c>
      <c r="E20" s="5" t="n">
        <v>1792</v>
      </c>
      <c r="F20" s="5" t="n">
        <v>1619</v>
      </c>
      <c r="G20" s="5" t="n">
        <v>1489</v>
      </c>
    </row>
    <row r="21" spans="1:7">
      <c r="A21" s="4" t="s">
        <v>537</v>
      </c>
    </row>
    <row r="22" spans="1:7">
      <c r="A22" s="3" t="s">
        <v>529</v>
      </c>
    </row>
    <row r="23" spans="1:7">
      <c r="A23" s="4" t="s">
        <v>402</v>
      </c>
      <c r="B23" s="5" t="n">
        <v>10552</v>
      </c>
      <c r="D23" s="5" t="n">
        <v>12863</v>
      </c>
    </row>
    <row r="24" spans="1:7">
      <c r="A24" s="4" t="s">
        <v>536</v>
      </c>
      <c r="D24" s="5" t="n">
        <v>355</v>
      </c>
    </row>
    <row r="25" spans="1:7">
      <c r="A25" s="4" t="s">
        <v>424</v>
      </c>
    </row>
    <row r="26" spans="1:7">
      <c r="A26" s="3" t="s">
        <v>529</v>
      </c>
    </row>
    <row r="27" spans="1:7">
      <c r="A27" s="4" t="s">
        <v>530</v>
      </c>
      <c r="B27" s="5" t="n">
        <v>134</v>
      </c>
      <c r="D27" s="5" t="n">
        <v>362</v>
      </c>
    </row>
    <row r="28" spans="1:7">
      <c r="A28" s="4" t="s">
        <v>531</v>
      </c>
      <c r="B28" s="5" t="n">
        <v>117220</v>
      </c>
      <c r="D28" s="5" t="n">
        <v>105493</v>
      </c>
    </row>
    <row r="29" spans="1:7">
      <c r="A29" s="4" t="s">
        <v>402</v>
      </c>
      <c r="B29" s="5" t="n">
        <v>120253</v>
      </c>
      <c r="D29" s="5" t="n">
        <v>109812</v>
      </c>
    </row>
    <row r="30" spans="1:7">
      <c r="A30" s="4" t="s">
        <v>532</v>
      </c>
      <c r="D30" s="5" t="n">
        <v>25</v>
      </c>
    </row>
    <row r="31" spans="1:7">
      <c r="A31" s="4" t="s">
        <v>533</v>
      </c>
      <c r="B31" s="5" t="n">
        <v>915</v>
      </c>
      <c r="D31" s="5" t="n">
        <v>440</v>
      </c>
    </row>
    <row r="32" spans="1:7">
      <c r="A32" s="4" t="s">
        <v>534</v>
      </c>
      <c r="B32" s="5" t="n">
        <v>915</v>
      </c>
      <c r="C32" s="5" t="n">
        <v>566</v>
      </c>
      <c r="D32" s="5" t="n">
        <v>465</v>
      </c>
      <c r="E32" s="5" t="n">
        <v>181</v>
      </c>
      <c r="F32" s="5" t="n">
        <v>198</v>
      </c>
      <c r="G32" s="5" t="n">
        <v>367</v>
      </c>
    </row>
    <row r="33" spans="1:7">
      <c r="A33" s="4" t="s">
        <v>538</v>
      </c>
    </row>
    <row r="34" spans="1:7">
      <c r="A34" s="3" t="s">
        <v>529</v>
      </c>
    </row>
    <row r="35" spans="1:7">
      <c r="A35" s="4" t="s">
        <v>402</v>
      </c>
      <c r="B35" s="5" t="n">
        <v>2899</v>
      </c>
      <c r="D35" s="5" t="n">
        <v>3957</v>
      </c>
    </row>
    <row r="36" spans="1:7">
      <c r="A36" s="4" t="s">
        <v>427</v>
      </c>
    </row>
    <row r="37" spans="1:7">
      <c r="A37" s="3" t="s">
        <v>529</v>
      </c>
    </row>
    <row r="38" spans="1:7">
      <c r="A38" s="4" t="s">
        <v>530</v>
      </c>
      <c r="B38" s="5" t="n">
        <v>1710</v>
      </c>
      <c r="D38" s="5" t="n">
        <v>1095</v>
      </c>
    </row>
    <row r="39" spans="1:7">
      <c r="A39" s="4" t="s">
        <v>531</v>
      </c>
      <c r="B39" s="5" t="n">
        <v>98734</v>
      </c>
      <c r="D39" s="5" t="n">
        <v>101551</v>
      </c>
    </row>
    <row r="40" spans="1:7">
      <c r="A40" s="4" t="s">
        <v>402</v>
      </c>
      <c r="B40" s="5" t="n">
        <v>101833</v>
      </c>
      <c r="D40" s="5" t="n">
        <v>104974</v>
      </c>
    </row>
    <row r="41" spans="1:7">
      <c r="A41" s="4" t="s">
        <v>532</v>
      </c>
      <c r="D41" s="5" t="n">
        <v>1</v>
      </c>
    </row>
    <row r="42" spans="1:7">
      <c r="A42" s="4" t="s">
        <v>533</v>
      </c>
      <c r="B42" s="5" t="n">
        <v>149</v>
      </c>
      <c r="D42" s="5" t="n">
        <v>252</v>
      </c>
    </row>
    <row r="43" spans="1:7">
      <c r="A43" s="4" t="s">
        <v>534</v>
      </c>
      <c r="B43" s="5" t="n">
        <v>149</v>
      </c>
      <c r="C43" s="5" t="n">
        <v>160</v>
      </c>
      <c r="D43" s="5" t="n">
        <v>253</v>
      </c>
      <c r="E43" s="5" t="n">
        <v>259</v>
      </c>
      <c r="F43" s="5" t="n">
        <v>285</v>
      </c>
      <c r="G43" s="5" t="n">
        <v>274</v>
      </c>
    </row>
    <row r="44" spans="1:7">
      <c r="A44" s="4" t="s">
        <v>539</v>
      </c>
    </row>
    <row r="45" spans="1:7">
      <c r="A45" s="3" t="s">
        <v>529</v>
      </c>
    </row>
    <row r="46" spans="1:7">
      <c r="A46" s="4" t="s">
        <v>402</v>
      </c>
      <c r="B46" s="5" t="n">
        <v>1389</v>
      </c>
      <c r="D46" s="5" t="n">
        <v>2328</v>
      </c>
    </row>
    <row r="47" spans="1:7">
      <c r="A47" s="4" t="s">
        <v>430</v>
      </c>
    </row>
    <row r="48" spans="1:7">
      <c r="A48" s="3" t="s">
        <v>529</v>
      </c>
    </row>
    <row r="49" spans="1:7">
      <c r="A49" s="4" t="s">
        <v>530</v>
      </c>
      <c r="B49" s="5" t="n">
        <v>3480</v>
      </c>
      <c r="D49" s="5" t="n">
        <v>1333</v>
      </c>
    </row>
    <row r="50" spans="1:7">
      <c r="A50" s="4" t="s">
        <v>531</v>
      </c>
      <c r="B50" s="5" t="n">
        <v>132537</v>
      </c>
      <c r="D50" s="5" t="n">
        <v>140045</v>
      </c>
    </row>
    <row r="51" spans="1:7">
      <c r="A51" s="4" t="s">
        <v>402</v>
      </c>
      <c r="B51" s="5" t="n">
        <v>136258</v>
      </c>
      <c r="D51" s="5" t="n">
        <v>141615</v>
      </c>
    </row>
    <row r="52" spans="1:7">
      <c r="A52" s="4" t="s">
        <v>533</v>
      </c>
      <c r="B52" s="5" t="n">
        <v>261</v>
      </c>
      <c r="D52" s="5" t="n">
        <v>170</v>
      </c>
    </row>
    <row r="53" spans="1:7">
      <c r="A53" s="4" t="s">
        <v>534</v>
      </c>
      <c r="B53" s="5" t="n">
        <v>261</v>
      </c>
      <c r="C53" s="5" t="n">
        <v>214</v>
      </c>
      <c r="D53" s="5" t="n">
        <v>170</v>
      </c>
      <c r="E53" s="5" t="n">
        <v>143</v>
      </c>
      <c r="F53" s="5" t="n">
        <v>133</v>
      </c>
      <c r="G53" s="5" t="n">
        <v>134</v>
      </c>
    </row>
    <row r="54" spans="1:7">
      <c r="A54" s="4" t="s">
        <v>540</v>
      </c>
    </row>
    <row r="55" spans="1:7">
      <c r="A55" s="3" t="s">
        <v>529</v>
      </c>
    </row>
    <row r="56" spans="1:7">
      <c r="A56" s="4" t="s">
        <v>402</v>
      </c>
      <c r="B56" s="5" t="n">
        <v>241</v>
      </c>
      <c r="D56" s="5" t="n">
        <v>237</v>
      </c>
    </row>
    <row r="57" spans="1:7">
      <c r="A57" s="4" t="s">
        <v>504</v>
      </c>
    </row>
    <row r="58" spans="1:7">
      <c r="A58" s="3" t="s">
        <v>529</v>
      </c>
    </row>
    <row r="59" spans="1:7">
      <c r="A59" s="4" t="s">
        <v>530</v>
      </c>
      <c r="B59" s="5" t="n">
        <v>22886</v>
      </c>
      <c r="D59" s="5" t="n">
        <v>33033</v>
      </c>
    </row>
    <row r="60" spans="1:7">
      <c r="A60" s="4" t="s">
        <v>531</v>
      </c>
      <c r="B60" s="5" t="n">
        <v>818667</v>
      </c>
      <c r="D60" s="5" t="n">
        <v>738088</v>
      </c>
    </row>
    <row r="61" spans="1:7">
      <c r="A61" s="4" t="s">
        <v>402</v>
      </c>
      <c r="B61" s="5" t="n">
        <v>842715</v>
      </c>
      <c r="D61" s="5" t="n">
        <v>778643</v>
      </c>
    </row>
    <row r="62" spans="1:7">
      <c r="A62" s="4" t="s">
        <v>532</v>
      </c>
      <c r="B62" s="5" t="n">
        <v>2387</v>
      </c>
      <c r="D62" s="5" t="n">
        <v>2101</v>
      </c>
    </row>
    <row r="63" spans="1:7">
      <c r="A63" s="4" t="s">
        <v>533</v>
      </c>
      <c r="B63" s="5" t="n">
        <v>7931</v>
      </c>
      <c r="D63" s="5" t="n">
        <v>5913</v>
      </c>
    </row>
    <row r="64" spans="1:7">
      <c r="A64" s="4" t="s">
        <v>534</v>
      </c>
      <c r="B64" s="5" t="n">
        <v>10603</v>
      </c>
      <c r="C64" s="5" t="n">
        <v>11177</v>
      </c>
      <c r="D64" s="5" t="n">
        <v>8014</v>
      </c>
      <c r="E64" s="5" t="n">
        <v>6697</v>
      </c>
      <c r="F64" s="5" t="n">
        <v>5331</v>
      </c>
      <c r="G64" s="5" t="n">
        <v>5276</v>
      </c>
    </row>
    <row r="65" spans="1:7">
      <c r="A65" s="4" t="s">
        <v>541</v>
      </c>
    </row>
    <row r="66" spans="1:7">
      <c r="A66" s="3" t="s">
        <v>529</v>
      </c>
    </row>
    <row r="67" spans="1:7">
      <c r="A67" s="4" t="s">
        <v>402</v>
      </c>
      <c r="B67" s="5" t="n">
        <v>1162</v>
      </c>
      <c r="D67" s="5" t="n">
        <v>7522</v>
      </c>
    </row>
    <row r="68" spans="1:7">
      <c r="A68" s="4" t="s">
        <v>536</v>
      </c>
      <c r="B68" s="5" t="n">
        <v>285</v>
      </c>
    </row>
    <row r="69" spans="1:7">
      <c r="A69" s="4" t="s">
        <v>436</v>
      </c>
    </row>
    <row r="70" spans="1:7">
      <c r="A70" s="3" t="s">
        <v>529</v>
      </c>
    </row>
    <row r="71" spans="1:7">
      <c r="A71" s="4" t="s">
        <v>530</v>
      </c>
      <c r="B71" s="5" t="n">
        <v>3295</v>
      </c>
      <c r="D71" s="5" t="n">
        <v>3176</v>
      </c>
    </row>
    <row r="72" spans="1:7">
      <c r="A72" s="4" t="s">
        <v>531</v>
      </c>
      <c r="B72" s="5" t="n">
        <v>290338</v>
      </c>
      <c r="D72" s="5" t="n">
        <v>235022</v>
      </c>
    </row>
    <row r="73" spans="1:7">
      <c r="A73" s="4" t="s">
        <v>402</v>
      </c>
      <c r="B73" s="5" t="n">
        <v>293633</v>
      </c>
      <c r="D73" s="5" t="n">
        <v>238198</v>
      </c>
    </row>
    <row r="74" spans="1:7">
      <c r="A74" s="4" t="s">
        <v>532</v>
      </c>
      <c r="B74" s="5" t="n">
        <v>1550</v>
      </c>
      <c r="D74" s="5" t="n">
        <v>1546</v>
      </c>
    </row>
    <row r="75" spans="1:7">
      <c r="A75" s="4" t="s">
        <v>533</v>
      </c>
      <c r="B75" s="5" t="n">
        <v>2957</v>
      </c>
      <c r="D75" s="5" t="n">
        <v>2542</v>
      </c>
    </row>
    <row r="76" spans="1:7">
      <c r="A76" s="4" t="s">
        <v>534</v>
      </c>
      <c r="B76" s="5" t="n">
        <v>4507</v>
      </c>
      <c r="C76" s="5" t="n">
        <v>4064</v>
      </c>
      <c r="D76" s="5" t="n">
        <v>4088</v>
      </c>
      <c r="E76" s="5" t="n">
        <v>4204</v>
      </c>
      <c r="F76" s="5" t="n">
        <v>4110</v>
      </c>
      <c r="G76" s="5" t="n">
        <v>4509</v>
      </c>
    </row>
    <row r="77" spans="1:7">
      <c r="A77" s="4" t="s">
        <v>438</v>
      </c>
    </row>
    <row r="78" spans="1:7">
      <c r="A78" s="3" t="s">
        <v>529</v>
      </c>
    </row>
    <row r="79" spans="1:7">
      <c r="A79" s="4" t="s">
        <v>530</v>
      </c>
      <c r="B79" s="5" t="n">
        <v>110</v>
      </c>
      <c r="D79" s="5" t="n">
        <v>73</v>
      </c>
    </row>
    <row r="80" spans="1:7">
      <c r="A80" s="4" t="s">
        <v>531</v>
      </c>
      <c r="B80" s="5" t="n">
        <v>29387</v>
      </c>
      <c r="D80" s="5" t="n">
        <v>29691</v>
      </c>
    </row>
    <row r="81" spans="1:7">
      <c r="A81" s="4" t="s">
        <v>402</v>
      </c>
      <c r="B81" s="5" t="n">
        <v>29497</v>
      </c>
      <c r="D81" s="5" t="n">
        <v>29764</v>
      </c>
    </row>
    <row r="82" spans="1:7">
      <c r="A82" s="4" t="s">
        <v>533</v>
      </c>
      <c r="B82" s="5" t="n">
        <v>627</v>
      </c>
      <c r="D82" s="5" t="n">
        <v>420</v>
      </c>
    </row>
    <row r="83" spans="1:7">
      <c r="A83" s="4" t="s">
        <v>534</v>
      </c>
      <c r="B83" s="5" t="n">
        <v>627</v>
      </c>
      <c r="C83" s="5" t="n">
        <v>547</v>
      </c>
      <c r="D83" s="5" t="n">
        <v>420</v>
      </c>
      <c r="E83" s="5" t="n">
        <v>293</v>
      </c>
      <c r="F83" s="5" t="n">
        <v>222</v>
      </c>
      <c r="G83" s="5" t="n">
        <v>216</v>
      </c>
    </row>
    <row r="84" spans="1:7">
      <c r="A84" s="4" t="s">
        <v>505</v>
      </c>
    </row>
    <row r="85" spans="1:7">
      <c r="A85" s="3" t="s">
        <v>529</v>
      </c>
    </row>
    <row r="86" spans="1:7">
      <c r="A86" s="4" t="s">
        <v>531</v>
      </c>
      <c r="B86" s="5" t="n">
        <v>229694</v>
      </c>
      <c r="D86" s="5" t="n">
        <v>182381</v>
      </c>
    </row>
    <row r="87" spans="1:7">
      <c r="A87" s="4" t="s">
        <v>402</v>
      </c>
      <c r="B87" s="5" t="n">
        <v>229694</v>
      </c>
      <c r="D87" s="5" t="n">
        <v>182381</v>
      </c>
    </row>
    <row r="88" spans="1:7">
      <c r="A88" s="4" t="s">
        <v>533</v>
      </c>
      <c r="B88" s="5" t="n">
        <v>229</v>
      </c>
      <c r="D88" s="5" t="n">
        <v>182</v>
      </c>
    </row>
    <row r="89" spans="1:7">
      <c r="A89" s="4" t="s">
        <v>534</v>
      </c>
      <c r="B89" s="7" t="n">
        <v>229</v>
      </c>
      <c r="C89" s="7" t="n">
        <v>122</v>
      </c>
      <c r="D89" s="7" t="n">
        <v>182</v>
      </c>
      <c r="E89" s="7" t="n">
        <v>203</v>
      </c>
      <c r="F89" s="7" t="n">
        <v>195</v>
      </c>
      <c r="G89" s="7" t="n">
        <v>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72</v>
      </c>
      <c r="D1" s="2" t="s">
        <v>1</v>
      </c>
    </row>
    <row r="2" spans="1:6">
      <c r="B2" s="2" t="s">
        <v>2</v>
      </c>
      <c r="C2" s="2" t="s">
        <v>65</v>
      </c>
      <c r="D2" s="2" t="s">
        <v>2</v>
      </c>
      <c r="E2" s="2" t="s">
        <v>65</v>
      </c>
      <c r="F2" s="2" t="s">
        <v>25</v>
      </c>
    </row>
    <row r="3" spans="1:6">
      <c r="A3" s="3" t="s">
        <v>543</v>
      </c>
    </row>
    <row r="4" spans="1:6">
      <c r="A4" s="4" t="s">
        <v>544</v>
      </c>
      <c r="B4" s="7" t="n">
        <v>17739</v>
      </c>
      <c r="D4" s="7" t="n">
        <v>17739</v>
      </c>
      <c r="F4" s="7" t="n">
        <v>19525</v>
      </c>
    </row>
    <row r="5" spans="1:6">
      <c r="A5" s="4" t="s">
        <v>545</v>
      </c>
      <c r="B5" s="5" t="n">
        <v>18662</v>
      </c>
      <c r="D5" s="5" t="n">
        <v>18662</v>
      </c>
      <c r="F5" s="5" t="n">
        <v>19525</v>
      </c>
    </row>
    <row r="6" spans="1:6">
      <c r="A6" s="4" t="s">
        <v>546</v>
      </c>
      <c r="B6" s="5" t="n">
        <v>4348</v>
      </c>
      <c r="D6" s="5" t="n">
        <v>4348</v>
      </c>
      <c r="F6" s="5" t="n">
        <v>4128</v>
      </c>
    </row>
    <row r="7" spans="1:6">
      <c r="A7" s="4" t="s">
        <v>547</v>
      </c>
      <c r="B7" s="5" t="n">
        <v>15023</v>
      </c>
      <c r="D7" s="5" t="n">
        <v>15023</v>
      </c>
      <c r="F7" s="5" t="n">
        <v>21528</v>
      </c>
    </row>
    <row r="8" spans="1:6">
      <c r="A8" s="4" t="s">
        <v>548</v>
      </c>
      <c r="B8" s="5" t="n">
        <v>15357</v>
      </c>
      <c r="D8" s="5" t="n">
        <v>15357</v>
      </c>
      <c r="F8" s="5" t="n">
        <v>21845</v>
      </c>
    </row>
    <row r="9" spans="1:6">
      <c r="A9" s="4" t="s">
        <v>549</v>
      </c>
      <c r="B9" s="5" t="n">
        <v>34907</v>
      </c>
      <c r="C9" s="7" t="n">
        <v>19929</v>
      </c>
      <c r="D9" s="5" t="n">
        <v>36904</v>
      </c>
      <c r="E9" s="7" t="n">
        <v>16520</v>
      </c>
    </row>
    <row r="10" spans="1:6">
      <c r="A10" s="4" t="s">
        <v>550</v>
      </c>
      <c r="B10" s="5" t="n">
        <v>125</v>
      </c>
      <c r="C10" s="5" t="n">
        <v>73</v>
      </c>
      <c r="D10" s="5" t="n">
        <v>258</v>
      </c>
      <c r="E10" s="5" t="n">
        <v>253</v>
      </c>
    </row>
    <row r="11" spans="1:6">
      <c r="A11" s="4" t="s">
        <v>535</v>
      </c>
    </row>
    <row r="12" spans="1:6">
      <c r="A12" s="3" t="s">
        <v>543</v>
      </c>
    </row>
    <row r="13" spans="1:6">
      <c r="A13" s="4" t="s">
        <v>544</v>
      </c>
      <c r="B13" s="5" t="n">
        <v>285</v>
      </c>
      <c r="D13" s="5" t="n">
        <v>285</v>
      </c>
      <c r="F13" s="5" t="n">
        <v>525</v>
      </c>
    </row>
    <row r="14" spans="1:6">
      <c r="A14" s="4" t="s">
        <v>545</v>
      </c>
      <c r="B14" s="5" t="n">
        <v>1114</v>
      </c>
      <c r="D14" s="5" t="n">
        <v>1114</v>
      </c>
      <c r="F14" s="5" t="n">
        <v>525</v>
      </c>
    </row>
    <row r="15" spans="1:6">
      <c r="A15" s="4" t="s">
        <v>546</v>
      </c>
      <c r="B15" s="5" t="n">
        <v>285</v>
      </c>
      <c r="D15" s="5" t="n">
        <v>285</v>
      </c>
      <c r="F15" s="5" t="n">
        <v>355</v>
      </c>
    </row>
    <row r="16" spans="1:6">
      <c r="A16" s="4" t="s">
        <v>549</v>
      </c>
      <c r="B16" s="5" t="n">
        <v>1494</v>
      </c>
      <c r="C16" s="5" t="n">
        <v>1432</v>
      </c>
      <c r="D16" s="5" t="n">
        <v>405</v>
      </c>
      <c r="E16" s="5" t="n">
        <v>983</v>
      </c>
    </row>
    <row r="17" spans="1:6">
      <c r="A17" s="4" t="s">
        <v>421</v>
      </c>
    </row>
    <row r="18" spans="1:6">
      <c r="A18" s="3" t="s">
        <v>543</v>
      </c>
    </row>
    <row r="19" spans="1:6">
      <c r="A19" s="4" t="s">
        <v>544</v>
      </c>
      <c r="B19" s="5" t="n">
        <v>169</v>
      </c>
      <c r="D19" s="5" t="n">
        <v>169</v>
      </c>
      <c r="F19" s="5" t="n">
        <v>517</v>
      </c>
    </row>
    <row r="20" spans="1:6">
      <c r="A20" s="4" t="s">
        <v>545</v>
      </c>
      <c r="B20" s="5" t="n">
        <v>170</v>
      </c>
      <c r="D20" s="5" t="n">
        <v>170</v>
      </c>
      <c r="F20" s="5" t="n">
        <v>517</v>
      </c>
    </row>
    <row r="21" spans="1:6">
      <c r="A21" s="4" t="s">
        <v>546</v>
      </c>
      <c r="B21" s="5" t="n">
        <v>126</v>
      </c>
      <c r="D21" s="5" t="n">
        <v>126</v>
      </c>
      <c r="F21" s="5" t="n">
        <v>100</v>
      </c>
    </row>
    <row r="22" spans="1:6">
      <c r="A22" s="4" t="s">
        <v>547</v>
      </c>
      <c r="B22" s="5" t="n">
        <v>693</v>
      </c>
      <c r="D22" s="5" t="n">
        <v>693</v>
      </c>
      <c r="F22" s="5" t="n">
        <v>939</v>
      </c>
    </row>
    <row r="23" spans="1:6">
      <c r="A23" s="4" t="s">
        <v>548</v>
      </c>
      <c r="B23" s="5" t="n">
        <v>726</v>
      </c>
      <c r="D23" s="5" t="n">
        <v>726</v>
      </c>
      <c r="F23" s="5" t="n">
        <v>1011</v>
      </c>
    </row>
    <row r="24" spans="1:6">
      <c r="A24" s="4" t="s">
        <v>549</v>
      </c>
      <c r="B24" s="5" t="n">
        <v>793</v>
      </c>
      <c r="C24" s="5" t="n">
        <v>702</v>
      </c>
      <c r="D24" s="5" t="n">
        <v>1159</v>
      </c>
      <c r="E24" s="5" t="n">
        <v>706</v>
      </c>
    </row>
    <row r="25" spans="1:6">
      <c r="A25" s="4" t="s">
        <v>550</v>
      </c>
      <c r="B25" s="5" t="n">
        <v>1</v>
      </c>
      <c r="D25" s="5" t="n">
        <v>1</v>
      </c>
    </row>
    <row r="26" spans="1:6">
      <c r="A26" s="4" t="s">
        <v>424</v>
      </c>
    </row>
    <row r="27" spans="1:6">
      <c r="A27" s="3" t="s">
        <v>543</v>
      </c>
    </row>
    <row r="28" spans="1:6">
      <c r="A28" s="4" t="s">
        <v>544</v>
      </c>
      <c r="F28" s="5" t="n">
        <v>277</v>
      </c>
    </row>
    <row r="29" spans="1:6">
      <c r="A29" s="4" t="s">
        <v>545</v>
      </c>
      <c r="F29" s="5" t="n">
        <v>275</v>
      </c>
    </row>
    <row r="30" spans="1:6">
      <c r="A30" s="4" t="s">
        <v>546</v>
      </c>
      <c r="F30" s="5" t="n">
        <v>25</v>
      </c>
    </row>
    <row r="31" spans="1:6">
      <c r="A31" s="4" t="s">
        <v>547</v>
      </c>
      <c r="B31" s="5" t="n">
        <v>134</v>
      </c>
      <c r="D31" s="5" t="n">
        <v>134</v>
      </c>
      <c r="F31" s="5" t="n">
        <v>85</v>
      </c>
    </row>
    <row r="32" spans="1:6">
      <c r="A32" s="4" t="s">
        <v>548</v>
      </c>
      <c r="B32" s="5" t="n">
        <v>134</v>
      </c>
      <c r="D32" s="5" t="n">
        <v>134</v>
      </c>
      <c r="F32" s="5" t="n">
        <v>86</v>
      </c>
    </row>
    <row r="33" spans="1:6">
      <c r="A33" s="4" t="s">
        <v>549</v>
      </c>
      <c r="B33" s="5" t="n">
        <v>275</v>
      </c>
      <c r="C33" s="5" t="n">
        <v>138</v>
      </c>
      <c r="D33" s="5" t="n">
        <v>248</v>
      </c>
      <c r="E33" s="5" t="n">
        <v>138</v>
      </c>
    </row>
    <row r="34" spans="1:6">
      <c r="A34" s="4" t="s">
        <v>550</v>
      </c>
      <c r="E34" s="5" t="n">
        <v>2</v>
      </c>
    </row>
    <row r="35" spans="1:6">
      <c r="A35" s="4" t="s">
        <v>427</v>
      </c>
    </row>
    <row r="36" spans="1:6">
      <c r="A36" s="3" t="s">
        <v>543</v>
      </c>
    </row>
    <row r="37" spans="1:6">
      <c r="A37" s="4" t="s">
        <v>544</v>
      </c>
      <c r="F37" s="5" t="n">
        <v>8</v>
      </c>
    </row>
    <row r="38" spans="1:6">
      <c r="A38" s="4" t="s">
        <v>545</v>
      </c>
      <c r="F38" s="5" t="n">
        <v>14</v>
      </c>
    </row>
    <row r="39" spans="1:6">
      <c r="A39" s="4" t="s">
        <v>546</v>
      </c>
      <c r="F39" s="5" t="n">
        <v>1</v>
      </c>
    </row>
    <row r="40" spans="1:6">
      <c r="A40" s="4" t="s">
        <v>547</v>
      </c>
      <c r="B40" s="5" t="n">
        <v>1710</v>
      </c>
      <c r="D40" s="5" t="n">
        <v>1710</v>
      </c>
      <c r="F40" s="5" t="n">
        <v>1087</v>
      </c>
    </row>
    <row r="41" spans="1:6">
      <c r="A41" s="4" t="s">
        <v>548</v>
      </c>
      <c r="B41" s="5" t="n">
        <v>1834</v>
      </c>
      <c r="D41" s="5" t="n">
        <v>1834</v>
      </c>
      <c r="F41" s="5" t="n">
        <v>1215</v>
      </c>
    </row>
    <row r="42" spans="1:6">
      <c r="A42" s="4" t="s">
        <v>549</v>
      </c>
      <c r="B42" s="5" t="n">
        <v>1488</v>
      </c>
      <c r="C42" s="5" t="n">
        <v>779</v>
      </c>
      <c r="D42" s="5" t="n">
        <v>1402</v>
      </c>
      <c r="E42" s="5" t="n">
        <v>775</v>
      </c>
    </row>
    <row r="43" spans="1:6">
      <c r="A43" s="4" t="s">
        <v>550</v>
      </c>
      <c r="B43" s="5" t="n">
        <v>6</v>
      </c>
      <c r="D43" s="5" t="n">
        <v>7</v>
      </c>
      <c r="E43" s="5" t="n">
        <v>4</v>
      </c>
    </row>
    <row r="44" spans="1:6">
      <c r="A44" s="4" t="s">
        <v>430</v>
      </c>
    </row>
    <row r="45" spans="1:6">
      <c r="A45" s="3" t="s">
        <v>543</v>
      </c>
    </row>
    <row r="46" spans="1:6">
      <c r="A46" s="4" t="s">
        <v>547</v>
      </c>
      <c r="B46" s="5" t="n">
        <v>3480</v>
      </c>
      <c r="D46" s="5" t="n">
        <v>3480</v>
      </c>
      <c r="F46" s="5" t="n">
        <v>1333</v>
      </c>
    </row>
    <row r="47" spans="1:6">
      <c r="A47" s="4" t="s">
        <v>548</v>
      </c>
      <c r="B47" s="5" t="n">
        <v>3563</v>
      </c>
      <c r="D47" s="5" t="n">
        <v>3563</v>
      </c>
      <c r="F47" s="5" t="n">
        <v>1364</v>
      </c>
    </row>
    <row r="48" spans="1:6">
      <c r="A48" s="4" t="s">
        <v>549</v>
      </c>
      <c r="B48" s="5" t="n">
        <v>3200</v>
      </c>
      <c r="D48" s="5" t="n">
        <v>2406</v>
      </c>
    </row>
    <row r="49" spans="1:6">
      <c r="A49" s="4" t="s">
        <v>550</v>
      </c>
      <c r="B49" s="5" t="n">
        <v>9</v>
      </c>
      <c r="D49" s="5" t="n">
        <v>18</v>
      </c>
    </row>
    <row r="50" spans="1:6">
      <c r="A50" s="4" t="s">
        <v>504</v>
      </c>
    </row>
    <row r="51" spans="1:6">
      <c r="A51" s="3" t="s">
        <v>543</v>
      </c>
    </row>
    <row r="52" spans="1:6">
      <c r="A52" s="4" t="s">
        <v>544</v>
      </c>
      <c r="B52" s="5" t="n">
        <v>13990</v>
      </c>
      <c r="D52" s="5" t="n">
        <v>13990</v>
      </c>
      <c r="F52" s="5" t="n">
        <v>15022</v>
      </c>
    </row>
    <row r="53" spans="1:6">
      <c r="A53" s="4" t="s">
        <v>545</v>
      </c>
      <c r="B53" s="5" t="n">
        <v>14083</v>
      </c>
      <c r="D53" s="5" t="n">
        <v>14083</v>
      </c>
      <c r="F53" s="5" t="n">
        <v>15018</v>
      </c>
    </row>
    <row r="54" spans="1:6">
      <c r="A54" s="4" t="s">
        <v>546</v>
      </c>
      <c r="B54" s="5" t="n">
        <v>2387</v>
      </c>
      <c r="D54" s="5" t="n">
        <v>2387</v>
      </c>
      <c r="F54" s="5" t="n">
        <v>2101</v>
      </c>
    </row>
    <row r="55" spans="1:6">
      <c r="A55" s="4" t="s">
        <v>547</v>
      </c>
      <c r="B55" s="5" t="n">
        <v>8896</v>
      </c>
      <c r="D55" s="5" t="n">
        <v>8896</v>
      </c>
      <c r="F55" s="5" t="n">
        <v>18011</v>
      </c>
    </row>
    <row r="56" spans="1:6">
      <c r="A56" s="4" t="s">
        <v>548</v>
      </c>
      <c r="B56" s="5" t="n">
        <v>8991</v>
      </c>
      <c r="D56" s="5" t="n">
        <v>8991</v>
      </c>
      <c r="F56" s="5" t="n">
        <v>18096</v>
      </c>
    </row>
    <row r="57" spans="1:6">
      <c r="A57" s="4" t="s">
        <v>549</v>
      </c>
      <c r="B57" s="5" t="n">
        <v>24023</v>
      </c>
      <c r="C57" s="5" t="n">
        <v>12769</v>
      </c>
      <c r="D57" s="5" t="n">
        <v>27960</v>
      </c>
      <c r="E57" s="5" t="n">
        <v>10593</v>
      </c>
    </row>
    <row r="58" spans="1:6">
      <c r="A58" s="4" t="s">
        <v>550</v>
      </c>
      <c r="B58" s="5" t="n">
        <v>109</v>
      </c>
      <c r="C58" s="5" t="n">
        <v>73</v>
      </c>
      <c r="D58" s="5" t="n">
        <v>232</v>
      </c>
      <c r="E58" s="5" t="n">
        <v>247</v>
      </c>
    </row>
    <row r="59" spans="1:6">
      <c r="A59" s="4" t="s">
        <v>436</v>
      </c>
    </row>
    <row r="60" spans="1:6">
      <c r="A60" s="3" t="s">
        <v>543</v>
      </c>
    </row>
    <row r="61" spans="1:6">
      <c r="A61" s="4" t="s">
        <v>544</v>
      </c>
      <c r="B61" s="5" t="n">
        <v>3295</v>
      </c>
      <c r="D61" s="5" t="n">
        <v>3295</v>
      </c>
      <c r="F61" s="5" t="n">
        <v>3176</v>
      </c>
    </row>
    <row r="62" spans="1:6">
      <c r="A62" s="4" t="s">
        <v>545</v>
      </c>
      <c r="B62" s="5" t="n">
        <v>3295</v>
      </c>
      <c r="D62" s="5" t="n">
        <v>3295</v>
      </c>
      <c r="F62" s="5" t="n">
        <v>3176</v>
      </c>
    </row>
    <row r="63" spans="1:6">
      <c r="A63" s="4" t="s">
        <v>546</v>
      </c>
      <c r="B63" s="5" t="n">
        <v>1550</v>
      </c>
      <c r="D63" s="5" t="n">
        <v>1550</v>
      </c>
      <c r="F63" s="5" t="n">
        <v>1546</v>
      </c>
    </row>
    <row r="64" spans="1:6">
      <c r="A64" s="4" t="s">
        <v>549</v>
      </c>
      <c r="B64" s="5" t="n">
        <v>3512</v>
      </c>
      <c r="C64" s="5" t="n">
        <v>4074</v>
      </c>
      <c r="D64" s="5" t="n">
        <v>3235</v>
      </c>
      <c r="E64" s="5" t="n">
        <v>3309</v>
      </c>
    </row>
    <row r="65" spans="1:6">
      <c r="A65" s="4" t="s">
        <v>438</v>
      </c>
    </row>
    <row r="66" spans="1:6">
      <c r="A66" s="3" t="s">
        <v>543</v>
      </c>
    </row>
    <row r="67" spans="1:6">
      <c r="A67" s="4" t="s">
        <v>547</v>
      </c>
      <c r="B67" s="5" t="n">
        <v>110</v>
      </c>
      <c r="D67" s="5" t="n">
        <v>110</v>
      </c>
      <c r="F67" s="5" t="n">
        <v>73</v>
      </c>
    </row>
    <row r="68" spans="1:6">
      <c r="A68" s="4" t="s">
        <v>548</v>
      </c>
      <c r="B68" s="5" t="n">
        <v>109</v>
      </c>
      <c r="D68" s="5" t="n">
        <v>109</v>
      </c>
      <c r="F68" s="7" t="n">
        <v>73</v>
      </c>
    </row>
    <row r="69" spans="1:6">
      <c r="A69" s="4" t="s">
        <v>549</v>
      </c>
      <c r="B69" s="7" t="n">
        <v>122</v>
      </c>
      <c r="C69" s="7" t="n">
        <v>35</v>
      </c>
      <c r="D69" s="7" t="n">
        <v>89</v>
      </c>
      <c r="E69" s="7"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499</v>
      </c>
    </row>
    <row r="3" spans="1:3">
      <c r="A3" s="4" t="s">
        <v>552</v>
      </c>
      <c r="B3" s="7" t="n">
        <v>29767</v>
      </c>
      <c r="C3" s="7" t="n">
        <v>31525</v>
      </c>
    </row>
    <row r="4" spans="1:3">
      <c r="A4" s="4" t="s">
        <v>553</v>
      </c>
      <c r="B4" s="5" t="n">
        <v>2033</v>
      </c>
      <c r="C4" s="5" t="n">
        <v>3621</v>
      </c>
    </row>
    <row r="5" spans="1:3">
      <c r="A5" s="4" t="s">
        <v>554</v>
      </c>
      <c r="B5" s="5" t="n">
        <v>25773</v>
      </c>
      <c r="C5" s="5" t="n">
        <v>38030</v>
      </c>
    </row>
    <row r="6" spans="1:3">
      <c r="A6" s="4" t="s">
        <v>555</v>
      </c>
      <c r="B6" s="5" t="n">
        <v>57573</v>
      </c>
      <c r="C6" s="5" t="n">
        <v>73176</v>
      </c>
    </row>
    <row r="7" spans="1:3">
      <c r="A7" s="4" t="s">
        <v>535</v>
      </c>
    </row>
    <row r="8" spans="1:3">
      <c r="A8" s="3" t="s">
        <v>499</v>
      </c>
    </row>
    <row r="9" spans="1:3">
      <c r="A9" s="4" t="s">
        <v>552</v>
      </c>
      <c r="B9" s="5" t="n">
        <v>192</v>
      </c>
      <c r="C9" s="5" t="n">
        <v>2020</v>
      </c>
    </row>
    <row r="10" spans="1:3">
      <c r="A10" s="4" t="s">
        <v>553</v>
      </c>
      <c r="B10" s="5" t="n">
        <v>122</v>
      </c>
      <c r="C10" s="5" t="n">
        <v>104</v>
      </c>
    </row>
    <row r="11" spans="1:3">
      <c r="A11" s="4" t="s">
        <v>554</v>
      </c>
      <c r="B11" s="5" t="n">
        <v>2392</v>
      </c>
      <c r="C11" s="5" t="n">
        <v>8233</v>
      </c>
    </row>
    <row r="12" spans="1:3">
      <c r="A12" s="4" t="s">
        <v>555</v>
      </c>
      <c r="B12" s="5" t="n">
        <v>2706</v>
      </c>
      <c r="C12" s="5" t="n">
        <v>10357</v>
      </c>
    </row>
    <row r="13" spans="1:3">
      <c r="A13" s="4" t="s">
        <v>421</v>
      </c>
    </row>
    <row r="14" spans="1:3">
      <c r="A14" s="3" t="s">
        <v>499</v>
      </c>
    </row>
    <row r="15" spans="1:3">
      <c r="A15" s="4" t="s">
        <v>552</v>
      </c>
      <c r="B15" s="5" t="n">
        <v>1828</v>
      </c>
      <c r="C15" s="5" t="n">
        <v>699</v>
      </c>
    </row>
    <row r="16" spans="1:3">
      <c r="A16" s="4" t="s">
        <v>553</v>
      </c>
      <c r="C16" s="5" t="n">
        <v>144</v>
      </c>
    </row>
    <row r="17" spans="1:3">
      <c r="A17" s="4" t="s">
        <v>554</v>
      </c>
      <c r="B17" s="5" t="n">
        <v>862</v>
      </c>
      <c r="C17" s="5" t="n">
        <v>1163</v>
      </c>
    </row>
    <row r="18" spans="1:3">
      <c r="A18" s="4" t="s">
        <v>555</v>
      </c>
      <c r="B18" s="5" t="n">
        <v>2690</v>
      </c>
      <c r="C18" s="5" t="n">
        <v>2006</v>
      </c>
    </row>
    <row r="19" spans="1:3">
      <c r="A19" s="4" t="s">
        <v>424</v>
      </c>
    </row>
    <row r="20" spans="1:3">
      <c r="A20" s="3" t="s">
        <v>499</v>
      </c>
    </row>
    <row r="21" spans="1:3">
      <c r="A21" s="4" t="s">
        <v>552</v>
      </c>
      <c r="B21" s="5" t="n">
        <v>543</v>
      </c>
      <c r="C21" s="5" t="n">
        <v>619</v>
      </c>
    </row>
    <row r="22" spans="1:3">
      <c r="A22" s="4" t="s">
        <v>554</v>
      </c>
      <c r="B22" s="5" t="n">
        <v>134</v>
      </c>
      <c r="C22" s="5" t="n">
        <v>362</v>
      </c>
    </row>
    <row r="23" spans="1:3">
      <c r="A23" s="4" t="s">
        <v>555</v>
      </c>
      <c r="B23" s="5" t="n">
        <v>677</v>
      </c>
      <c r="C23" s="5" t="n">
        <v>981</v>
      </c>
    </row>
    <row r="24" spans="1:3">
      <c r="A24" s="4" t="s">
        <v>427</v>
      </c>
    </row>
    <row r="25" spans="1:3">
      <c r="A25" s="3" t="s">
        <v>499</v>
      </c>
    </row>
    <row r="26" spans="1:3">
      <c r="A26" s="4" t="s">
        <v>552</v>
      </c>
      <c r="B26" s="5" t="n">
        <v>1383</v>
      </c>
      <c r="C26" s="5" t="n">
        <v>956</v>
      </c>
    </row>
    <row r="27" spans="1:3">
      <c r="A27" s="4" t="s">
        <v>554</v>
      </c>
      <c r="B27" s="5" t="n">
        <v>1695</v>
      </c>
      <c r="C27" s="5" t="n">
        <v>1039</v>
      </c>
    </row>
    <row r="28" spans="1:3">
      <c r="A28" s="4" t="s">
        <v>555</v>
      </c>
      <c r="B28" s="5" t="n">
        <v>3078</v>
      </c>
      <c r="C28" s="5" t="n">
        <v>1995</v>
      </c>
    </row>
    <row r="29" spans="1:3">
      <c r="A29" s="4" t="s">
        <v>430</v>
      </c>
    </row>
    <row r="30" spans="1:3">
      <c r="A30" s="3" t="s">
        <v>499</v>
      </c>
    </row>
    <row r="31" spans="1:3">
      <c r="A31" s="4" t="s">
        <v>552</v>
      </c>
      <c r="B31" s="5" t="n">
        <v>3553</v>
      </c>
      <c r="C31" s="5" t="n">
        <v>3583</v>
      </c>
    </row>
    <row r="32" spans="1:3">
      <c r="A32" s="4" t="s">
        <v>553</v>
      </c>
      <c r="C32" s="5" t="n">
        <v>141</v>
      </c>
    </row>
    <row r="33" spans="1:3">
      <c r="A33" s="4" t="s">
        <v>554</v>
      </c>
      <c r="B33" s="5" t="n">
        <v>2688</v>
      </c>
      <c r="C33" s="5" t="n">
        <v>541</v>
      </c>
    </row>
    <row r="34" spans="1:3">
      <c r="A34" s="4" t="s">
        <v>555</v>
      </c>
      <c r="B34" s="5" t="n">
        <v>6241</v>
      </c>
      <c r="C34" s="5" t="n">
        <v>4265</v>
      </c>
    </row>
    <row r="35" spans="1:3">
      <c r="A35" s="4" t="s">
        <v>504</v>
      </c>
    </row>
    <row r="36" spans="1:3">
      <c r="A36" s="3" t="s">
        <v>499</v>
      </c>
    </row>
    <row r="37" spans="1:3">
      <c r="A37" s="4" t="s">
        <v>552</v>
      </c>
      <c r="B37" s="5" t="n">
        <v>7044</v>
      </c>
      <c r="C37" s="5" t="n">
        <v>11060</v>
      </c>
    </row>
    <row r="38" spans="1:3">
      <c r="A38" s="4" t="s">
        <v>553</v>
      </c>
      <c r="B38" s="5" t="n">
        <v>65</v>
      </c>
      <c r="C38" s="5" t="n">
        <v>1077</v>
      </c>
    </row>
    <row r="39" spans="1:3">
      <c r="A39" s="4" t="s">
        <v>554</v>
      </c>
      <c r="B39" s="5" t="n">
        <v>17892</v>
      </c>
      <c r="C39" s="5" t="n">
        <v>26619</v>
      </c>
    </row>
    <row r="40" spans="1:3">
      <c r="A40" s="4" t="s">
        <v>555</v>
      </c>
      <c r="B40" s="5" t="n">
        <v>25001</v>
      </c>
      <c r="C40" s="5" t="n">
        <v>38756</v>
      </c>
    </row>
    <row r="41" spans="1:3">
      <c r="A41" s="4" t="s">
        <v>436</v>
      </c>
    </row>
    <row r="42" spans="1:3">
      <c r="A42" s="3" t="s">
        <v>499</v>
      </c>
    </row>
    <row r="43" spans="1:3">
      <c r="A43" s="4" t="s">
        <v>552</v>
      </c>
      <c r="B43" s="5" t="n">
        <v>14477</v>
      </c>
      <c r="C43" s="5" t="n">
        <v>11921</v>
      </c>
    </row>
    <row r="44" spans="1:3">
      <c r="A44" s="4" t="s">
        <v>553</v>
      </c>
      <c r="B44" s="5" t="n">
        <v>1844</v>
      </c>
      <c r="C44" s="5" t="n">
        <v>2153</v>
      </c>
    </row>
    <row r="45" spans="1:3">
      <c r="A45" s="4" t="s">
        <v>555</v>
      </c>
      <c r="B45" s="5" t="n">
        <v>16321</v>
      </c>
      <c r="C45" s="5" t="n">
        <v>14074</v>
      </c>
    </row>
    <row r="46" spans="1:3">
      <c r="A46" s="4" t="s">
        <v>438</v>
      </c>
    </row>
    <row r="47" spans="1:3">
      <c r="A47" s="3" t="s">
        <v>499</v>
      </c>
    </row>
    <row r="48" spans="1:3">
      <c r="A48" s="4" t="s">
        <v>552</v>
      </c>
      <c r="B48" s="5" t="n">
        <v>747</v>
      </c>
      <c r="C48" s="5" t="n">
        <v>667</v>
      </c>
    </row>
    <row r="49" spans="1:3">
      <c r="A49" s="4" t="s">
        <v>553</v>
      </c>
      <c r="B49" s="5" t="n">
        <v>2</v>
      </c>
      <c r="C49" s="5" t="n">
        <v>2</v>
      </c>
    </row>
    <row r="50" spans="1:3">
      <c r="A50" s="4" t="s">
        <v>554</v>
      </c>
      <c r="B50" s="5" t="n">
        <v>110</v>
      </c>
      <c r="C50" s="5" t="n">
        <v>73</v>
      </c>
    </row>
    <row r="51" spans="1:3">
      <c r="A51" s="4" t="s">
        <v>555</v>
      </c>
      <c r="B51" s="7" t="n">
        <v>859</v>
      </c>
      <c r="C51" s="7" t="n">
        <v>7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25</v>
      </c>
    </row>
    <row r="2" spans="1:4">
      <c r="A2" s="3" t="s">
        <v>499</v>
      </c>
    </row>
    <row r="3" spans="1:4">
      <c r="A3" s="4" t="s">
        <v>557</v>
      </c>
      <c r="C3" s="7" t="n">
        <v>25773</v>
      </c>
      <c r="D3" s="7" t="n">
        <v>38030</v>
      </c>
    </row>
    <row r="4" spans="1:4">
      <c r="A4" s="4" t="s">
        <v>553</v>
      </c>
      <c r="C4" s="5" t="n">
        <v>2033</v>
      </c>
      <c r="D4" s="5" t="n">
        <v>3621</v>
      </c>
    </row>
    <row r="5" spans="1:4">
      <c r="A5" s="4" t="s">
        <v>436</v>
      </c>
    </row>
    <row r="6" spans="1:4">
      <c r="A6" s="3" t="s">
        <v>499</v>
      </c>
    </row>
    <row r="7" spans="1:4">
      <c r="A7" s="4" t="s">
        <v>553</v>
      </c>
      <c r="C7" s="5" t="n">
        <v>1844</v>
      </c>
      <c r="D7" s="5" t="n">
        <v>2153</v>
      </c>
    </row>
    <row r="8" spans="1:4">
      <c r="A8" s="4" t="s">
        <v>558</v>
      </c>
    </row>
    <row r="9" spans="1:4">
      <c r="A9" s="3" t="s">
        <v>499</v>
      </c>
    </row>
    <row r="10" spans="1:4">
      <c r="A10" s="4" t="s">
        <v>557</v>
      </c>
      <c r="B10" s="4" t="s">
        <v>559</v>
      </c>
      <c r="C10" s="5" t="n">
        <v>25773</v>
      </c>
      <c r="D10" s="5" t="n">
        <v>38030</v>
      </c>
    </row>
    <row r="11" spans="1:4">
      <c r="A11" s="4" t="s">
        <v>560</v>
      </c>
      <c r="C11" s="5" t="n">
        <v>3529</v>
      </c>
      <c r="D11" s="5" t="n">
        <v>5123</v>
      </c>
    </row>
    <row r="12" spans="1:4">
      <c r="A12" s="4" t="s">
        <v>561</v>
      </c>
      <c r="C12" s="5" t="n">
        <v>31146</v>
      </c>
      <c r="D12" s="5" t="n">
        <v>45306</v>
      </c>
    </row>
    <row r="13" spans="1:4">
      <c r="A13" s="4" t="s">
        <v>562</v>
      </c>
    </row>
    <row r="14" spans="1:4">
      <c r="A14" s="3" t="s">
        <v>499</v>
      </c>
    </row>
    <row r="15" spans="1:4">
      <c r="A15" s="4" t="s">
        <v>553</v>
      </c>
      <c r="C15" s="7" t="n">
        <v>1844</v>
      </c>
      <c r="D15" s="7" t="n">
        <v>2153</v>
      </c>
    </row>
    <row r="16" spans="1:4"/>
    <row r="17" spans="1:4">
      <c r="A17" s="4" t="s">
        <v>559</v>
      </c>
      <c r="B17" s="4" t="s">
        <v>563</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499</v>
      </c>
    </row>
    <row r="3" spans="1:3">
      <c r="A3" s="4" t="s">
        <v>557</v>
      </c>
      <c r="B3" s="7" t="n">
        <v>25773</v>
      </c>
      <c r="C3" s="7" t="n">
        <v>38030</v>
      </c>
    </row>
    <row r="4" spans="1:3">
      <c r="A4" s="4" t="s">
        <v>519</v>
      </c>
    </row>
    <row r="5" spans="1:3">
      <c r="A5" s="3" t="s">
        <v>499</v>
      </c>
    </row>
    <row r="6" spans="1:3">
      <c r="A6" s="4" t="s">
        <v>557</v>
      </c>
      <c r="B6" s="7" t="n">
        <v>8557</v>
      </c>
      <c r="C6" s="7" t="n">
        <v>13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499</v>
      </c>
    </row>
    <row r="3" spans="1:3">
      <c r="A3" s="4" t="s">
        <v>402</v>
      </c>
      <c r="B3" s="7" t="n">
        <v>2295100</v>
      </c>
      <c r="C3" s="7" t="n">
        <v>2027624</v>
      </c>
    </row>
    <row r="4" spans="1:3">
      <c r="A4" s="4" t="s">
        <v>421</v>
      </c>
    </row>
    <row r="5" spans="1:3">
      <c r="A5" s="3" t="s">
        <v>499</v>
      </c>
    </row>
    <row r="6" spans="1:3">
      <c r="A6" s="4" t="s">
        <v>402</v>
      </c>
      <c r="B6" s="5" t="n">
        <v>541217</v>
      </c>
      <c r="C6" s="5" t="n">
        <v>442237</v>
      </c>
    </row>
    <row r="7" spans="1:3">
      <c r="A7" s="4" t="s">
        <v>424</v>
      </c>
    </row>
    <row r="8" spans="1:3">
      <c r="A8" s="3" t="s">
        <v>499</v>
      </c>
    </row>
    <row r="9" spans="1:3">
      <c r="A9" s="4" t="s">
        <v>402</v>
      </c>
      <c r="B9" s="5" t="n">
        <v>120253</v>
      </c>
      <c r="C9" s="5" t="n">
        <v>109812</v>
      </c>
    </row>
    <row r="10" spans="1:3">
      <c r="A10" s="4" t="s">
        <v>427</v>
      </c>
    </row>
    <row r="11" spans="1:3">
      <c r="A11" s="3" t="s">
        <v>499</v>
      </c>
    </row>
    <row r="12" spans="1:3">
      <c r="A12" s="4" t="s">
        <v>402</v>
      </c>
      <c r="B12" s="5" t="n">
        <v>101833</v>
      </c>
      <c r="C12" s="5" t="n">
        <v>104974</v>
      </c>
    </row>
    <row r="13" spans="1:3">
      <c r="A13" s="4" t="s">
        <v>430</v>
      </c>
    </row>
    <row r="14" spans="1:3">
      <c r="A14" s="3" t="s">
        <v>499</v>
      </c>
    </row>
    <row r="15" spans="1:3">
      <c r="A15" s="4" t="s">
        <v>402</v>
      </c>
      <c r="B15" s="5" t="n">
        <v>136258</v>
      </c>
      <c r="C15" s="5" t="n">
        <v>141615</v>
      </c>
    </row>
    <row r="16" spans="1:3">
      <c r="A16" s="4" t="s">
        <v>504</v>
      </c>
    </row>
    <row r="17" spans="1:3">
      <c r="A17" s="3" t="s">
        <v>499</v>
      </c>
    </row>
    <row r="18" spans="1:3">
      <c r="A18" s="4" t="s">
        <v>402</v>
      </c>
      <c r="B18" s="5" t="n">
        <v>842715</v>
      </c>
      <c r="C18" s="5" t="n">
        <v>778643</v>
      </c>
    </row>
    <row r="19" spans="1:3">
      <c r="A19" s="4" t="s">
        <v>436</v>
      </c>
    </row>
    <row r="20" spans="1:3">
      <c r="A20" s="3" t="s">
        <v>499</v>
      </c>
    </row>
    <row r="21" spans="1:3">
      <c r="A21" s="4" t="s">
        <v>402</v>
      </c>
      <c r="B21" s="5" t="n">
        <v>293633</v>
      </c>
      <c r="C21" s="5" t="n">
        <v>238198</v>
      </c>
    </row>
    <row r="22" spans="1:3">
      <c r="A22" s="4" t="s">
        <v>438</v>
      </c>
    </row>
    <row r="23" spans="1:3">
      <c r="A23" s="3" t="s">
        <v>499</v>
      </c>
    </row>
    <row r="24" spans="1:3">
      <c r="A24" s="4" t="s">
        <v>402</v>
      </c>
      <c r="B24" s="5" t="n">
        <v>29497</v>
      </c>
      <c r="C24" s="5" t="n">
        <v>29764</v>
      </c>
    </row>
    <row r="25" spans="1:3">
      <c r="A25" s="4" t="s">
        <v>505</v>
      </c>
    </row>
    <row r="26" spans="1:3">
      <c r="A26" s="3" t="s">
        <v>499</v>
      </c>
    </row>
    <row r="27" spans="1:3">
      <c r="A27" s="4" t="s">
        <v>402</v>
      </c>
      <c r="B27" s="5" t="n">
        <v>229694</v>
      </c>
      <c r="C27" s="5" t="n">
        <v>182381</v>
      </c>
    </row>
    <row r="28" spans="1:3">
      <c r="A28" s="4" t="s">
        <v>535</v>
      </c>
    </row>
    <row r="29" spans="1:3">
      <c r="A29" s="3" t="s">
        <v>499</v>
      </c>
    </row>
    <row r="30" spans="1:3">
      <c r="A30" s="4" t="s">
        <v>402</v>
      </c>
      <c r="B30" s="5" t="n">
        <v>16243</v>
      </c>
      <c r="C30" s="5" t="n">
        <v>26907</v>
      </c>
    </row>
    <row r="31" spans="1:3">
      <c r="A31" s="4" t="s">
        <v>566</v>
      </c>
    </row>
    <row r="32" spans="1:3">
      <c r="A32" s="3" t="s">
        <v>499</v>
      </c>
    </row>
    <row r="33" spans="1:3">
      <c r="A33" s="4" t="s">
        <v>402</v>
      </c>
      <c r="B33" s="5" t="n">
        <v>10552</v>
      </c>
      <c r="C33" s="5" t="n">
        <v>12863</v>
      </c>
    </row>
    <row r="34" spans="1:3">
      <c r="A34" s="4" t="s">
        <v>567</v>
      </c>
    </row>
    <row r="35" spans="1:3">
      <c r="A35" s="3" t="s">
        <v>499</v>
      </c>
    </row>
    <row r="36" spans="1:3">
      <c r="A36" s="4" t="s">
        <v>402</v>
      </c>
      <c r="B36" s="5" t="n">
        <v>2899</v>
      </c>
      <c r="C36" s="5" t="n">
        <v>3957</v>
      </c>
    </row>
    <row r="37" spans="1:3">
      <c r="A37" s="4" t="s">
        <v>568</v>
      </c>
    </row>
    <row r="38" spans="1:3">
      <c r="A38" s="3" t="s">
        <v>499</v>
      </c>
    </row>
    <row r="39" spans="1:3">
      <c r="A39" s="4" t="s">
        <v>402</v>
      </c>
      <c r="B39" s="5" t="n">
        <v>1389</v>
      </c>
      <c r="C39" s="5" t="n">
        <v>2328</v>
      </c>
    </row>
    <row r="40" spans="1:3">
      <c r="A40" s="4" t="s">
        <v>569</v>
      </c>
    </row>
    <row r="41" spans="1:3">
      <c r="A41" s="3" t="s">
        <v>499</v>
      </c>
    </row>
    <row r="42" spans="1:3">
      <c r="A42" s="4" t="s">
        <v>402</v>
      </c>
      <c r="B42" s="5" t="n">
        <v>241</v>
      </c>
      <c r="C42" s="5" t="n">
        <v>237</v>
      </c>
    </row>
    <row r="43" spans="1:3">
      <c r="A43" s="4" t="s">
        <v>570</v>
      </c>
    </row>
    <row r="44" spans="1:3">
      <c r="A44" s="3" t="s">
        <v>499</v>
      </c>
    </row>
    <row r="45" spans="1:3">
      <c r="A45" s="4" t="s">
        <v>402</v>
      </c>
      <c r="B45" s="5" t="n">
        <v>1162</v>
      </c>
      <c r="C45" s="5" t="n">
        <v>7522</v>
      </c>
    </row>
    <row r="46" spans="1:3">
      <c r="A46" s="4" t="s">
        <v>571</v>
      </c>
    </row>
    <row r="47" spans="1:3">
      <c r="A47" s="3" t="s">
        <v>499</v>
      </c>
    </row>
    <row r="48" spans="1:3">
      <c r="A48" s="4" t="s">
        <v>402</v>
      </c>
      <c r="B48" s="5" t="n">
        <v>2225286</v>
      </c>
      <c r="C48" s="5" t="n">
        <v>1943516</v>
      </c>
    </row>
    <row r="49" spans="1:3">
      <c r="A49" s="4" t="s">
        <v>572</v>
      </c>
    </row>
    <row r="50" spans="1:3">
      <c r="A50" s="3" t="s">
        <v>499</v>
      </c>
    </row>
    <row r="51" spans="1:3">
      <c r="A51" s="4" t="s">
        <v>402</v>
      </c>
      <c r="B51" s="5" t="n">
        <v>528842</v>
      </c>
      <c r="C51" s="5" t="n">
        <v>422423</v>
      </c>
    </row>
    <row r="52" spans="1:3">
      <c r="A52" s="4" t="s">
        <v>573</v>
      </c>
    </row>
    <row r="53" spans="1:3">
      <c r="A53" s="3" t="s">
        <v>499</v>
      </c>
    </row>
    <row r="54" spans="1:3">
      <c r="A54" s="4" t="s">
        <v>402</v>
      </c>
      <c r="B54" s="5" t="n">
        <v>117220</v>
      </c>
      <c r="C54" s="5" t="n">
        <v>105493</v>
      </c>
    </row>
    <row r="55" spans="1:3">
      <c r="A55" s="4" t="s">
        <v>574</v>
      </c>
    </row>
    <row r="56" spans="1:3">
      <c r="A56" s="3" t="s">
        <v>499</v>
      </c>
    </row>
    <row r="57" spans="1:3">
      <c r="A57" s="4" t="s">
        <v>402</v>
      </c>
      <c r="B57" s="5" t="n">
        <v>98642</v>
      </c>
      <c r="C57" s="5" t="n">
        <v>101339</v>
      </c>
    </row>
    <row r="58" spans="1:3">
      <c r="A58" s="4" t="s">
        <v>575</v>
      </c>
    </row>
    <row r="59" spans="1:3">
      <c r="A59" s="3" t="s">
        <v>499</v>
      </c>
    </row>
    <row r="60" spans="1:3">
      <c r="A60" s="4" t="s">
        <v>402</v>
      </c>
      <c r="B60" s="5" t="n">
        <v>128067</v>
      </c>
      <c r="C60" s="5" t="n">
        <v>136474</v>
      </c>
    </row>
    <row r="61" spans="1:3">
      <c r="A61" s="4" t="s">
        <v>576</v>
      </c>
    </row>
    <row r="62" spans="1:3">
      <c r="A62" s="3" t="s">
        <v>499</v>
      </c>
    </row>
    <row r="63" spans="1:3">
      <c r="A63" s="4" t="s">
        <v>402</v>
      </c>
      <c r="B63" s="5" t="n">
        <v>802068</v>
      </c>
      <c r="C63" s="5" t="n">
        <v>729634</v>
      </c>
    </row>
    <row r="64" spans="1:3">
      <c r="A64" s="4" t="s">
        <v>577</v>
      </c>
    </row>
    <row r="65" spans="1:3">
      <c r="A65" s="3" t="s">
        <v>499</v>
      </c>
    </row>
    <row r="66" spans="1:3">
      <c r="A66" s="4" t="s">
        <v>402</v>
      </c>
      <c r="B66" s="5" t="n">
        <v>291367</v>
      </c>
      <c r="C66" s="5" t="n">
        <v>236084</v>
      </c>
    </row>
    <row r="67" spans="1:3">
      <c r="A67" s="4" t="s">
        <v>578</v>
      </c>
    </row>
    <row r="68" spans="1:3">
      <c r="A68" s="3" t="s">
        <v>499</v>
      </c>
    </row>
    <row r="69" spans="1:3">
      <c r="A69" s="4" t="s">
        <v>402</v>
      </c>
      <c r="B69" s="5" t="n">
        <v>29386</v>
      </c>
      <c r="C69" s="5" t="n">
        <v>29688</v>
      </c>
    </row>
    <row r="70" spans="1:3">
      <c r="A70" s="4" t="s">
        <v>579</v>
      </c>
    </row>
    <row r="71" spans="1:3">
      <c r="A71" s="3" t="s">
        <v>499</v>
      </c>
    </row>
    <row r="72" spans="1:3">
      <c r="A72" s="4" t="s">
        <v>402</v>
      </c>
      <c r="B72" s="5" t="n">
        <v>229694</v>
      </c>
      <c r="C72" s="5" t="n">
        <v>182381</v>
      </c>
    </row>
    <row r="73" spans="1:3">
      <c r="A73" s="4" t="s">
        <v>580</v>
      </c>
    </row>
    <row r="74" spans="1:3">
      <c r="A74" s="3" t="s">
        <v>499</v>
      </c>
    </row>
    <row r="75" spans="1:3">
      <c r="A75" s="4" t="s">
        <v>402</v>
      </c>
      <c r="B75" s="5" t="n">
        <v>52100</v>
      </c>
      <c r="C75" s="5" t="n">
        <v>56116</v>
      </c>
    </row>
    <row r="76" spans="1:3">
      <c r="A76" s="4" t="s">
        <v>581</v>
      </c>
    </row>
    <row r="77" spans="1:3">
      <c r="A77" s="3" t="s">
        <v>499</v>
      </c>
    </row>
    <row r="78" spans="1:3">
      <c r="A78" s="4" t="s">
        <v>402</v>
      </c>
      <c r="B78" s="5" t="n">
        <v>1823</v>
      </c>
      <c r="C78" s="5" t="n">
        <v>6951</v>
      </c>
    </row>
    <row r="79" spans="1:3">
      <c r="A79" s="4" t="s">
        <v>582</v>
      </c>
    </row>
    <row r="80" spans="1:3">
      <c r="A80" s="3" t="s">
        <v>499</v>
      </c>
    </row>
    <row r="81" spans="1:3">
      <c r="A81" s="4" t="s">
        <v>402</v>
      </c>
      <c r="B81" s="5" t="n">
        <v>134</v>
      </c>
      <c r="C81" s="5" t="n">
        <v>362</v>
      </c>
    </row>
    <row r="82" spans="1:3">
      <c r="A82" s="4" t="s">
        <v>583</v>
      </c>
    </row>
    <row r="83" spans="1:3">
      <c r="A83" s="3" t="s">
        <v>499</v>
      </c>
    </row>
    <row r="84" spans="1:3">
      <c r="A84" s="4" t="s">
        <v>402</v>
      </c>
      <c r="B84" s="5" t="n">
        <v>1802</v>
      </c>
      <c r="C84" s="5" t="n">
        <v>1307</v>
      </c>
    </row>
    <row r="85" spans="1:3">
      <c r="A85" s="4" t="s">
        <v>584</v>
      </c>
    </row>
    <row r="86" spans="1:3">
      <c r="A86" s="3" t="s">
        <v>499</v>
      </c>
    </row>
    <row r="87" spans="1:3">
      <c r="A87" s="4" t="s">
        <v>402</v>
      </c>
      <c r="B87" s="5" t="n">
        <v>7950</v>
      </c>
      <c r="C87" s="5" t="n">
        <v>4904</v>
      </c>
    </row>
    <row r="88" spans="1:3">
      <c r="A88" s="4" t="s">
        <v>585</v>
      </c>
    </row>
    <row r="89" spans="1:3">
      <c r="A89" s="3" t="s">
        <v>499</v>
      </c>
    </row>
    <row r="90" spans="1:3">
      <c r="A90" s="4" t="s">
        <v>402</v>
      </c>
      <c r="B90" s="5" t="n">
        <v>39485</v>
      </c>
      <c r="C90" s="5" t="n">
        <v>41487</v>
      </c>
    </row>
    <row r="91" spans="1:3">
      <c r="A91" s="4" t="s">
        <v>586</v>
      </c>
    </row>
    <row r="92" spans="1:3">
      <c r="A92" s="3" t="s">
        <v>499</v>
      </c>
    </row>
    <row r="93" spans="1:3">
      <c r="A93" s="4" t="s">
        <v>402</v>
      </c>
      <c r="B93" s="5" t="n">
        <v>795</v>
      </c>
      <c r="C93" s="5" t="n">
        <v>1029</v>
      </c>
    </row>
    <row r="94" spans="1:3">
      <c r="A94" s="4" t="s">
        <v>587</v>
      </c>
    </row>
    <row r="95" spans="1:3">
      <c r="A95" s="3" t="s">
        <v>499</v>
      </c>
    </row>
    <row r="96" spans="1:3">
      <c r="A96" s="4" t="s">
        <v>402</v>
      </c>
      <c r="B96" s="5" t="n">
        <v>111</v>
      </c>
      <c r="C96" s="5" t="n">
        <v>76</v>
      </c>
    </row>
    <row r="97" spans="1:3">
      <c r="A97" s="4" t="s">
        <v>588</v>
      </c>
    </row>
    <row r="98" spans="1:3">
      <c r="A98" s="3" t="s">
        <v>499</v>
      </c>
    </row>
    <row r="99" spans="1:3">
      <c r="A99" s="4" t="s">
        <v>402</v>
      </c>
      <c r="B99" s="5" t="n">
        <v>1471</v>
      </c>
      <c r="C99" s="5" t="n">
        <v>1085</v>
      </c>
    </row>
    <row r="100" spans="1:3">
      <c r="A100" s="4" t="s">
        <v>589</v>
      </c>
    </row>
    <row r="101" spans="1:3">
      <c r="A101" s="3" t="s">
        <v>499</v>
      </c>
    </row>
    <row r="102" spans="1:3">
      <c r="A102" s="4" t="s">
        <v>402</v>
      </c>
      <c r="B102" s="7" t="n">
        <v>1471</v>
      </c>
      <c r="C102" s="7" t="n">
        <v>10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0</v>
      </c>
      <c r="B1" s="2" t="s">
        <v>1</v>
      </c>
    </row>
    <row r="2" spans="1:3">
      <c r="B2" s="2" t="s">
        <v>507</v>
      </c>
      <c r="C2" s="2" t="s">
        <v>508</v>
      </c>
    </row>
    <row r="3" spans="1:3">
      <c r="A3" s="3" t="s">
        <v>499</v>
      </c>
    </row>
    <row r="4" spans="1:3">
      <c r="A4" s="4" t="s">
        <v>591</v>
      </c>
      <c r="B4" s="5" t="n">
        <v>4</v>
      </c>
      <c r="C4" s="5" t="n">
        <v>16</v>
      </c>
    </row>
    <row r="5" spans="1:3">
      <c r="A5" s="4" t="s">
        <v>592</v>
      </c>
      <c r="B5" s="7" t="n">
        <v>186</v>
      </c>
      <c r="C5" s="7" t="n">
        <v>5730</v>
      </c>
    </row>
    <row r="6" spans="1:3">
      <c r="A6" s="4" t="s">
        <v>593</v>
      </c>
      <c r="B6" s="7" t="n">
        <v>186</v>
      </c>
      <c r="C6" s="7" t="n">
        <v>57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499</v>
      </c>
    </row>
    <row r="3" spans="1:3">
      <c r="A3" s="4" t="s">
        <v>595</v>
      </c>
      <c r="B3" s="7" t="n">
        <v>21085</v>
      </c>
      <c r="C3" s="7" t="n">
        <v>34716</v>
      </c>
    </row>
    <row r="4" spans="1:3">
      <c r="A4" s="4" t="s">
        <v>402</v>
      </c>
      <c r="B4" s="5" t="n">
        <v>2295100</v>
      </c>
      <c r="C4" s="5" t="n">
        <v>2027624</v>
      </c>
    </row>
    <row r="5" spans="1:3">
      <c r="A5" s="4" t="s">
        <v>596</v>
      </c>
    </row>
    <row r="6" spans="1:3">
      <c r="A6" s="3" t="s">
        <v>499</v>
      </c>
    </row>
    <row r="7" spans="1:3">
      <c r="A7" s="4" t="s">
        <v>595</v>
      </c>
      <c r="B7" s="5" t="n">
        <v>18836</v>
      </c>
      <c r="C7" s="5" t="n">
        <v>25013</v>
      </c>
    </row>
    <row r="8" spans="1:3">
      <c r="A8" s="4" t="s">
        <v>504</v>
      </c>
    </row>
    <row r="9" spans="1:3">
      <c r="A9" s="3" t="s">
        <v>499</v>
      </c>
    </row>
    <row r="10" spans="1:3">
      <c r="A10" s="4" t="s">
        <v>595</v>
      </c>
      <c r="B10" s="5" t="n">
        <v>2249</v>
      </c>
      <c r="C10" s="5" t="n">
        <v>9703</v>
      </c>
    </row>
    <row r="11" spans="1:3">
      <c r="A11" s="4" t="s">
        <v>402</v>
      </c>
      <c r="B11" s="5" t="n">
        <v>842715</v>
      </c>
      <c r="C11" s="5" t="n">
        <v>778643</v>
      </c>
    </row>
    <row r="12" spans="1:3">
      <c r="A12" s="4" t="s">
        <v>535</v>
      </c>
    </row>
    <row r="13" spans="1:3">
      <c r="A13" s="3" t="s">
        <v>499</v>
      </c>
    </row>
    <row r="14" spans="1:3">
      <c r="A14" s="4" t="s">
        <v>402</v>
      </c>
      <c r="B14" s="5" t="n">
        <v>16243</v>
      </c>
      <c r="C14" s="5" t="n">
        <v>26907</v>
      </c>
    </row>
    <row r="15" spans="1:3">
      <c r="A15" s="4" t="s">
        <v>570</v>
      </c>
    </row>
    <row r="16" spans="1:3">
      <c r="A16" s="3" t="s">
        <v>499</v>
      </c>
    </row>
    <row r="17" spans="1:3">
      <c r="A17" s="4" t="s">
        <v>402</v>
      </c>
      <c r="B17" s="7" t="n">
        <v>1162</v>
      </c>
      <c r="C17" s="7" t="n">
        <v>7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2</v>
      </c>
      <c r="D1" s="2" t="s">
        <v>1</v>
      </c>
    </row>
    <row r="2" spans="1:5">
      <c r="B2" s="2" t="s">
        <v>2</v>
      </c>
      <c r="C2" s="2" t="s">
        <v>65</v>
      </c>
      <c r="D2" s="2" t="s">
        <v>2</v>
      </c>
      <c r="E2" s="2" t="s">
        <v>65</v>
      </c>
    </row>
    <row r="3" spans="1:5">
      <c r="A3" s="3" t="s">
        <v>598</v>
      </c>
    </row>
    <row r="4" spans="1:5">
      <c r="A4" s="4" t="s">
        <v>599</v>
      </c>
      <c r="B4" s="7" t="n">
        <v>3432</v>
      </c>
      <c r="C4" s="7" t="n">
        <v>2064</v>
      </c>
      <c r="D4" s="7" t="n">
        <v>4261</v>
      </c>
      <c r="E4" s="7" t="n">
        <v>2593</v>
      </c>
    </row>
    <row r="5" spans="1:5">
      <c r="A5" s="4" t="s">
        <v>600</v>
      </c>
      <c r="B5" s="5" t="n">
        <v>-2234</v>
      </c>
      <c r="C5" s="5" t="n">
        <v>-1518</v>
      </c>
      <c r="D5" s="5" t="n">
        <v>-2706</v>
      </c>
      <c r="E5" s="5" t="n">
        <v>-2034</v>
      </c>
    </row>
    <row r="6" spans="1:5">
      <c r="A6" s="4" t="s">
        <v>601</v>
      </c>
      <c r="B6" s="5" t="n">
        <v>1928</v>
      </c>
      <c r="C6" s="5" t="n">
        <v>646</v>
      </c>
      <c r="D6" s="5" t="n">
        <v>2011</v>
      </c>
      <c r="E6" s="5" t="n">
        <v>646</v>
      </c>
    </row>
    <row r="7" spans="1:5">
      <c r="A7" s="4" t="s">
        <v>602</v>
      </c>
      <c r="D7" s="5" t="n">
        <v>-440</v>
      </c>
      <c r="E7" s="5" t="n">
        <v>-13</v>
      </c>
    </row>
    <row r="8" spans="1:5">
      <c r="A8" s="4" t="s">
        <v>603</v>
      </c>
      <c r="B8" s="7" t="n">
        <v>3126</v>
      </c>
      <c r="C8" s="7" t="n">
        <v>1192</v>
      </c>
      <c r="D8" s="7" t="n">
        <v>3126</v>
      </c>
      <c r="E8" s="7" t="n">
        <v>11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36</v>
      </c>
      <c r="B3" s="7" t="n">
        <v>28810</v>
      </c>
      <c r="C3" s="7" t="n">
        <v>28810</v>
      </c>
    </row>
    <row r="4" spans="1:3">
      <c r="A4" s="4" t="s">
        <v>606</v>
      </c>
      <c r="B4" s="5" t="n">
        <v>25618</v>
      </c>
      <c r="C4" s="5" t="n">
        <v>27831</v>
      </c>
    </row>
    <row r="5" spans="1:3">
      <c r="A5" s="4" t="s">
        <v>607</v>
      </c>
      <c r="B5" s="5" t="n">
        <v>-11107</v>
      </c>
      <c r="C5" s="5" t="n">
        <v>-10110</v>
      </c>
    </row>
    <row r="6" spans="1:3">
      <c r="A6" s="4" t="s">
        <v>608</v>
      </c>
      <c r="B6" s="5" t="n">
        <v>14511</v>
      </c>
      <c r="C6" s="5" t="n">
        <v>17721</v>
      </c>
    </row>
    <row r="7" spans="1:3">
      <c r="A7" s="4" t="s">
        <v>609</v>
      </c>
    </row>
    <row r="8" spans="1:3">
      <c r="A8" s="3" t="s">
        <v>605</v>
      </c>
    </row>
    <row r="9" spans="1:3">
      <c r="A9" s="4" t="s">
        <v>606</v>
      </c>
      <c r="B9" s="5" t="n">
        <v>21825</v>
      </c>
      <c r="C9" s="5" t="n">
        <v>21825</v>
      </c>
    </row>
    <row r="10" spans="1:3">
      <c r="A10" s="4" t="s">
        <v>607</v>
      </c>
      <c r="B10" s="5" t="n">
        <v>-10027</v>
      </c>
      <c r="C10" s="5" t="n">
        <v>-8423</v>
      </c>
    </row>
    <row r="11" spans="1:3">
      <c r="A11" s="4" t="s">
        <v>608</v>
      </c>
      <c r="B11" s="5" t="n">
        <v>11798</v>
      </c>
      <c r="C11" s="5" t="n">
        <v>13402</v>
      </c>
    </row>
    <row r="12" spans="1:3">
      <c r="A12" s="4" t="s">
        <v>610</v>
      </c>
    </row>
    <row r="13" spans="1:3">
      <c r="A13" s="3" t="s">
        <v>605</v>
      </c>
    </row>
    <row r="14" spans="1:3">
      <c r="A14" s="4" t="s">
        <v>606</v>
      </c>
      <c r="B14" s="5" t="n">
        <v>3793</v>
      </c>
      <c r="C14" s="5" t="n">
        <v>6006</v>
      </c>
    </row>
    <row r="15" spans="1:3">
      <c r="A15" s="4" t="s">
        <v>607</v>
      </c>
      <c r="B15" s="5" t="n">
        <v>-1080</v>
      </c>
      <c r="C15" s="5" t="n">
        <v>-1687</v>
      </c>
    </row>
    <row r="16" spans="1:3">
      <c r="A16" s="4" t="s">
        <v>608</v>
      </c>
      <c r="B16" s="7" t="n">
        <v>2713</v>
      </c>
      <c r="C16" s="7" t="n">
        <v>4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9"/>
    <col customWidth="1" max="5" min="5" width="16"/>
    <col customWidth="1" max="6" min="6" width="13"/>
    <col customWidth="1" max="7" min="7" width="27"/>
    <col customWidth="1" max="8" min="8" width="15"/>
    <col customWidth="1" max="9" min="9" width="18"/>
    <col customWidth="1" max="10" min="10" width="46"/>
    <col customWidth="1" max="11" min="11" width="46"/>
    <col customWidth="1" max="12" min="12" width="39"/>
  </cols>
  <sheetData>
    <row r="1" spans="1:12">
      <c r="A1" s="1" t="s">
        <v>123</v>
      </c>
      <c r="B1" s="2" t="s">
        <v>124</v>
      </c>
      <c r="C1" s="2" t="s">
        <v>125</v>
      </c>
      <c r="D1" s="2" t="s">
        <v>126</v>
      </c>
      <c r="E1" s="2" t="s">
        <v>55</v>
      </c>
      <c r="F1" s="2" t="s">
        <v>127</v>
      </c>
      <c r="G1" s="2" t="s">
        <v>128</v>
      </c>
      <c r="H1" s="2" t="s">
        <v>129</v>
      </c>
      <c r="I1" s="2" t="s">
        <v>130</v>
      </c>
      <c r="J1" s="2" t="s">
        <v>131</v>
      </c>
      <c r="K1" s="2" t="s">
        <v>132</v>
      </c>
      <c r="L1" s="2" t="s">
        <v>133</v>
      </c>
    </row>
    <row r="2" spans="1:12">
      <c r="A2" s="4" t="s">
        <v>134</v>
      </c>
      <c r="B2" s="7" t="n">
        <v>268038</v>
      </c>
      <c r="E2" s="7" t="n">
        <v>9746</v>
      </c>
      <c r="F2" s="7" t="n">
        <v>181</v>
      </c>
      <c r="G2" s="7" t="n">
        <v>194297</v>
      </c>
      <c r="H2" s="7" t="n">
        <v>-560</v>
      </c>
      <c r="I2" s="7" t="n">
        <v>64097</v>
      </c>
      <c r="L2" s="7" t="n">
        <v>277</v>
      </c>
    </row>
    <row r="3" spans="1:12">
      <c r="A3" s="4" t="s">
        <v>135</v>
      </c>
      <c r="F3" s="5" t="n">
        <v>18018200</v>
      </c>
      <c r="H3" s="5" t="n">
        <v>34523</v>
      </c>
    </row>
    <row r="4" spans="1:12">
      <c r="A4" s="4" t="s">
        <v>136</v>
      </c>
      <c r="F4" s="7" t="n">
        <v>1</v>
      </c>
      <c r="G4" s="5" t="n">
        <v>-1</v>
      </c>
    </row>
    <row r="5" spans="1:12">
      <c r="A5" s="4" t="s">
        <v>137</v>
      </c>
      <c r="F5" s="5" t="n">
        <v>101105</v>
      </c>
    </row>
    <row r="6" spans="1:12">
      <c r="A6" s="4" t="s">
        <v>138</v>
      </c>
      <c r="B6" s="5" t="n">
        <v>1279</v>
      </c>
      <c r="G6" s="5" t="n">
        <v>1279</v>
      </c>
    </row>
    <row r="7" spans="1:12">
      <c r="A7" s="4" t="s">
        <v>139</v>
      </c>
      <c r="G7" s="5" t="n">
        <v>101</v>
      </c>
      <c r="H7" s="7" t="n">
        <v>-101</v>
      </c>
    </row>
    <row r="8" spans="1:12">
      <c r="A8" s="4" t="s">
        <v>140</v>
      </c>
      <c r="F8" s="5" t="n">
        <v>-6759</v>
      </c>
      <c r="H8" s="5" t="n">
        <v>6759</v>
      </c>
    </row>
    <row r="9" spans="1:12">
      <c r="A9" s="4" t="s">
        <v>141</v>
      </c>
      <c r="B9" s="5" t="n">
        <v>35</v>
      </c>
      <c r="G9" s="5" t="n">
        <v>35</v>
      </c>
    </row>
    <row r="10" spans="1:12">
      <c r="A10" s="4" t="s">
        <v>142</v>
      </c>
      <c r="B10" s="5" t="n">
        <v>80</v>
      </c>
      <c r="H10" s="7" t="n">
        <v>80</v>
      </c>
    </row>
    <row r="11" spans="1:12">
      <c r="A11" s="4" t="s">
        <v>143</v>
      </c>
      <c r="F11" s="5" t="n">
        <v>5053</v>
      </c>
      <c r="H11" s="5" t="n">
        <v>-5053</v>
      </c>
    </row>
    <row r="12" spans="1:12">
      <c r="A12" s="4" t="s">
        <v>144</v>
      </c>
      <c r="C12" s="7" t="n">
        <v>-182</v>
      </c>
      <c r="D12" s="7" t="n">
        <v>-207</v>
      </c>
      <c r="J12" s="7" t="n">
        <v>-182</v>
      </c>
      <c r="K12" s="7" t="n">
        <v>-207</v>
      </c>
    </row>
    <row r="13" spans="1:12">
      <c r="A13" s="4" t="s">
        <v>109</v>
      </c>
      <c r="B13" s="5" t="n">
        <v>9632</v>
      </c>
      <c r="I13" s="5" t="n">
        <v>9632</v>
      </c>
    </row>
    <row r="14" spans="1:12">
      <c r="A14" s="4" t="s">
        <v>145</v>
      </c>
      <c r="B14" s="5" t="n">
        <v>1248</v>
      </c>
      <c r="L14" s="5" t="n">
        <v>1248</v>
      </c>
    </row>
    <row r="15" spans="1:12">
      <c r="A15" s="4" t="s">
        <v>146</v>
      </c>
      <c r="B15" s="5" t="n">
        <v>279763</v>
      </c>
      <c r="E15" s="5" t="n">
        <v>9746</v>
      </c>
      <c r="F15" s="7" t="n">
        <v>182</v>
      </c>
      <c r="G15" s="5" t="n">
        <v>195711</v>
      </c>
      <c r="H15" s="7" t="n">
        <v>-741</v>
      </c>
      <c r="I15" s="5" t="n">
        <v>73340</v>
      </c>
      <c r="L15" s="5" t="n">
        <v>1525</v>
      </c>
    </row>
    <row r="16" spans="1:12">
      <c r="A16" s="4" t="s">
        <v>147</v>
      </c>
      <c r="F16" s="5" t="n">
        <v>18107493</v>
      </c>
      <c r="H16" s="5" t="n">
        <v>46335</v>
      </c>
    </row>
    <row r="17" spans="1:12">
      <c r="A17" s="4" t="s">
        <v>148</v>
      </c>
      <c r="B17" s="5" t="n">
        <v>289345</v>
      </c>
      <c r="E17" s="5" t="n">
        <v>9746</v>
      </c>
      <c r="F17" s="7" t="n">
        <v>182</v>
      </c>
      <c r="G17" s="5" t="n">
        <v>197157</v>
      </c>
      <c r="H17" s="7" t="n">
        <v>-1374</v>
      </c>
      <c r="I17" s="5" t="n">
        <v>83910</v>
      </c>
      <c r="L17" s="5" t="n">
        <v>-276</v>
      </c>
    </row>
    <row r="18" spans="1:12">
      <c r="A18" s="4" t="s">
        <v>149</v>
      </c>
      <c r="F18" s="5" t="n">
        <v>18078247</v>
      </c>
      <c r="H18" s="5" t="n">
        <v>76118</v>
      </c>
    </row>
    <row r="19" spans="1:12">
      <c r="A19" s="4" t="s">
        <v>137</v>
      </c>
      <c r="F19" s="5" t="n">
        <v>40541</v>
      </c>
    </row>
    <row r="20" spans="1:12">
      <c r="A20" s="4" t="s">
        <v>138</v>
      </c>
      <c r="B20" s="5" t="n">
        <v>1025</v>
      </c>
      <c r="G20" s="5" t="n">
        <v>1025</v>
      </c>
    </row>
    <row r="21" spans="1:12">
      <c r="A21" s="4" t="s">
        <v>139</v>
      </c>
      <c r="G21" s="5" t="n">
        <v>19</v>
      </c>
      <c r="H21" s="7" t="n">
        <v>-19</v>
      </c>
    </row>
    <row r="22" spans="1:12">
      <c r="A22" s="4" t="s">
        <v>140</v>
      </c>
      <c r="F22" s="5" t="n">
        <v>-843</v>
      </c>
      <c r="H22" s="5" t="n">
        <v>843</v>
      </c>
    </row>
    <row r="23" spans="1:12">
      <c r="A23" s="4" t="s">
        <v>150</v>
      </c>
      <c r="B23" s="5" t="n">
        <v>281</v>
      </c>
      <c r="G23" s="5" t="n">
        <v>281</v>
      </c>
    </row>
    <row r="24" spans="1:12">
      <c r="A24" s="4" t="s">
        <v>151</v>
      </c>
      <c r="F24" s="5" t="n">
        <v>22731</v>
      </c>
    </row>
    <row r="25" spans="1:12">
      <c r="A25" s="4" t="s">
        <v>142</v>
      </c>
      <c r="B25" s="5" t="n">
        <v>366</v>
      </c>
      <c r="H25" s="7" t="n">
        <v>366</v>
      </c>
    </row>
    <row r="26" spans="1:12">
      <c r="A26" s="4" t="s">
        <v>143</v>
      </c>
      <c r="F26" s="5" t="n">
        <v>14197</v>
      </c>
      <c r="H26" s="5" t="n">
        <v>-14197</v>
      </c>
    </row>
    <row r="27" spans="1:12">
      <c r="A27" s="4" t="s">
        <v>152</v>
      </c>
      <c r="E27" s="5" t="n">
        <v>-88</v>
      </c>
      <c r="G27" s="5" t="n">
        <v>88</v>
      </c>
    </row>
    <row r="28" spans="1:12">
      <c r="A28" s="4" t="s">
        <v>153</v>
      </c>
      <c r="F28" s="5" t="n">
        <v>6106</v>
      </c>
    </row>
    <row r="29" spans="1:12">
      <c r="A29" s="4" t="s">
        <v>144</v>
      </c>
      <c r="C29" s="7" t="n">
        <v>-181</v>
      </c>
      <c r="D29" s="7" t="n">
        <v>-204</v>
      </c>
      <c r="J29" s="7" t="n">
        <v>-181</v>
      </c>
      <c r="K29" s="7" t="n">
        <v>-204</v>
      </c>
    </row>
    <row r="30" spans="1:12">
      <c r="A30" s="4" t="s">
        <v>109</v>
      </c>
      <c r="B30" s="5" t="n">
        <v>20133</v>
      </c>
      <c r="I30" s="5" t="n">
        <v>20133</v>
      </c>
    </row>
    <row r="31" spans="1:12">
      <c r="A31" s="4" t="s">
        <v>145</v>
      </c>
      <c r="B31" s="5" t="n">
        <v>434</v>
      </c>
      <c r="L31" s="5" t="n">
        <v>434</v>
      </c>
    </row>
    <row r="32" spans="1:12">
      <c r="A32" s="4" t="s">
        <v>154</v>
      </c>
      <c r="B32" s="7" t="n">
        <v>310467</v>
      </c>
      <c r="E32" s="7" t="n">
        <v>9658</v>
      </c>
      <c r="F32" s="7" t="n">
        <v>182</v>
      </c>
      <c r="G32" s="7" t="n">
        <v>198570</v>
      </c>
      <c r="H32" s="7" t="n">
        <v>-1759</v>
      </c>
      <c r="I32" s="7" t="n">
        <v>103658</v>
      </c>
      <c r="L32" s="7" t="n">
        <v>158</v>
      </c>
    </row>
    <row r="33" spans="1:12">
      <c r="A33" s="4" t="s">
        <v>155</v>
      </c>
      <c r="F33" s="5" t="n">
        <v>18132585</v>
      </c>
      <c r="H33" s="5" t="n">
        <v>91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2</v>
      </c>
      <c r="D1" s="2" t="s">
        <v>1</v>
      </c>
    </row>
    <row r="2" spans="1:5">
      <c r="B2" s="2" t="s">
        <v>2</v>
      </c>
      <c r="C2" s="2" t="s">
        <v>65</v>
      </c>
      <c r="D2" s="2" t="s">
        <v>2</v>
      </c>
      <c r="E2" s="2" t="s">
        <v>65</v>
      </c>
    </row>
    <row r="3" spans="1:5">
      <c r="A3" s="3" t="s">
        <v>219</v>
      </c>
    </row>
    <row r="4" spans="1:5">
      <c r="A4" s="4" t="s">
        <v>612</v>
      </c>
      <c r="B4" s="7" t="n">
        <v>44232</v>
      </c>
      <c r="C4" s="7" t="n">
        <v>26877</v>
      </c>
      <c r="D4" s="7" t="n">
        <v>46531</v>
      </c>
      <c r="E4" s="7" t="n">
        <v>27854</v>
      </c>
    </row>
    <row r="5" spans="1:5">
      <c r="A5" s="4" t="s">
        <v>613</v>
      </c>
      <c r="D5" s="5" t="n">
        <v>151</v>
      </c>
    </row>
    <row r="6" spans="1:5">
      <c r="A6" s="4" t="s">
        <v>614</v>
      </c>
      <c r="D6" s="5" t="n">
        <v>-1339</v>
      </c>
    </row>
    <row r="7" spans="1:5">
      <c r="A7" s="4" t="s">
        <v>615</v>
      </c>
      <c r="B7" s="5" t="n">
        <v>-911</v>
      </c>
      <c r="C7" s="5" t="n">
        <v>-717</v>
      </c>
      <c r="D7" s="5" t="n">
        <v>-2022</v>
      </c>
      <c r="E7" s="5" t="n">
        <v>-1694</v>
      </c>
    </row>
    <row r="8" spans="1:5">
      <c r="A8" s="4" t="s">
        <v>616</v>
      </c>
      <c r="B8" s="7" t="n">
        <v>43321</v>
      </c>
      <c r="C8" s="7" t="n">
        <v>26160</v>
      </c>
      <c r="D8" s="7" t="n">
        <v>43321</v>
      </c>
      <c r="E8" s="7" t="n">
        <v>261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72</v>
      </c>
      <c r="D1" s="2" t="s">
        <v>1</v>
      </c>
    </row>
    <row r="2" spans="1:6">
      <c r="B2" s="2" t="s">
        <v>2</v>
      </c>
      <c r="C2" s="2" t="s">
        <v>65</v>
      </c>
      <c r="D2" s="2" t="s">
        <v>2</v>
      </c>
      <c r="E2" s="2" t="s">
        <v>65</v>
      </c>
      <c r="F2" s="2" t="s">
        <v>25</v>
      </c>
    </row>
    <row r="3" spans="1:6">
      <c r="A3" s="3" t="s">
        <v>618</v>
      </c>
    </row>
    <row r="4" spans="1:6">
      <c r="A4" s="4" t="s">
        <v>94</v>
      </c>
      <c r="B4" s="7" t="n">
        <v>0</v>
      </c>
      <c r="C4" s="7" t="n">
        <v>1605</v>
      </c>
      <c r="D4" s="7" t="n">
        <v>1717</v>
      </c>
      <c r="E4" s="7" t="n">
        <v>3234</v>
      </c>
    </row>
    <row r="5" spans="1:6">
      <c r="A5" s="4" t="s">
        <v>619</v>
      </c>
      <c r="B5" s="5" t="n">
        <v>26036</v>
      </c>
      <c r="D5" s="5" t="n">
        <v>26036</v>
      </c>
      <c r="F5" s="7" t="n">
        <v>29352</v>
      </c>
    </row>
    <row r="6" spans="1:6">
      <c r="A6" s="4" t="s">
        <v>620</v>
      </c>
      <c r="D6" s="5" t="n">
        <v>1954</v>
      </c>
      <c r="E6" s="5" t="n">
        <v>1758</v>
      </c>
    </row>
    <row r="7" spans="1:6">
      <c r="A7" s="4" t="s">
        <v>621</v>
      </c>
    </row>
    <row r="8" spans="1:6">
      <c r="A8" s="3" t="s">
        <v>618</v>
      </c>
    </row>
    <row r="9" spans="1:6">
      <c r="A9" s="4" t="s">
        <v>619</v>
      </c>
      <c r="B9" s="5" t="n">
        <v>8464</v>
      </c>
      <c r="D9" s="5" t="n">
        <v>8464</v>
      </c>
      <c r="F9" s="5" t="n">
        <v>3380</v>
      </c>
    </row>
    <row r="10" spans="1:6">
      <c r="A10" s="4" t="s">
        <v>620</v>
      </c>
      <c r="B10" s="7" t="n">
        <v>990</v>
      </c>
      <c r="C10" s="7" t="n">
        <v>774</v>
      </c>
      <c r="D10" s="7" t="n">
        <v>1954</v>
      </c>
      <c r="E10" s="7" t="n">
        <v>1758</v>
      </c>
    </row>
    <row r="11" spans="1:6">
      <c r="A11" s="4" t="s">
        <v>622</v>
      </c>
    </row>
    <row r="12" spans="1:6">
      <c r="A12" s="3" t="s">
        <v>618</v>
      </c>
    </row>
    <row r="13" spans="1:6">
      <c r="A13" s="4" t="s">
        <v>623</v>
      </c>
      <c r="F13" s="7" t="n">
        <v>212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625</v>
      </c>
      <c r="D2" s="2" t="s">
        <v>626</v>
      </c>
      <c r="E2" s="2" t="s">
        <v>627</v>
      </c>
    </row>
    <row r="3" spans="1:5">
      <c r="A3" s="4" t="s">
        <v>628</v>
      </c>
    </row>
    <row r="4" spans="1:5">
      <c r="A4" s="3" t="s">
        <v>618</v>
      </c>
    </row>
    <row r="5" spans="1:5">
      <c r="A5" s="4" t="s">
        <v>629</v>
      </c>
      <c r="E5" s="7" t="n">
        <v>406650</v>
      </c>
    </row>
    <row r="6" spans="1:5">
      <c r="A6" s="4" t="s">
        <v>630</v>
      </c>
      <c r="B6" s="4" t="s">
        <v>631</v>
      </c>
    </row>
    <row r="7" spans="1:5">
      <c r="A7" s="4" t="s">
        <v>632</v>
      </c>
    </row>
    <row r="8" spans="1:5">
      <c r="A8" s="3" t="s">
        <v>618</v>
      </c>
    </row>
    <row r="9" spans="1:5">
      <c r="A9" s="4" t="s">
        <v>629</v>
      </c>
      <c r="D9" s="7" t="n">
        <v>409000</v>
      </c>
    </row>
    <row r="10" spans="1:5">
      <c r="A10" s="4" t="s">
        <v>630</v>
      </c>
      <c r="B10" s="4" t="s">
        <v>633</v>
      </c>
    </row>
    <row r="11" spans="1:5">
      <c r="A11" s="4" t="s">
        <v>634</v>
      </c>
    </row>
    <row r="12" spans="1:5">
      <c r="A12" s="3" t="s">
        <v>618</v>
      </c>
    </row>
    <row r="13" spans="1:5">
      <c r="A13" s="4" t="s">
        <v>629</v>
      </c>
      <c r="C13" s="7" t="n">
        <v>717100</v>
      </c>
    </row>
    <row r="14" spans="1:5">
      <c r="A14" s="4" t="s">
        <v>630</v>
      </c>
      <c r="B14"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6</v>
      </c>
      <c r="B1" s="2" t="s">
        <v>2</v>
      </c>
      <c r="C1" s="2" t="s">
        <v>25</v>
      </c>
    </row>
    <row r="2" spans="1:3">
      <c r="A2" s="3" t="s">
        <v>224</v>
      </c>
    </row>
    <row r="3" spans="1:3">
      <c r="A3" s="4" t="s">
        <v>637</v>
      </c>
      <c r="B3" s="7" t="n">
        <v>381042</v>
      </c>
      <c r="C3" s="7" t="n">
        <v>363351</v>
      </c>
    </row>
    <row r="4" spans="1:3">
      <c r="A4" s="4" t="s">
        <v>638</v>
      </c>
      <c r="B4" s="5" t="n">
        <v>350966</v>
      </c>
      <c r="C4" s="5" t="n">
        <v>340362</v>
      </c>
    </row>
    <row r="5" spans="1:3">
      <c r="A5" s="4" t="s">
        <v>639</v>
      </c>
      <c r="B5" s="5" t="n">
        <v>99694</v>
      </c>
      <c r="C5" s="5" t="n">
        <v>103022</v>
      </c>
    </row>
    <row r="6" spans="1:3">
      <c r="A6" s="4" t="s">
        <v>640</v>
      </c>
      <c r="B6" s="5" t="n">
        <v>205243</v>
      </c>
      <c r="C6" s="5" t="n">
        <v>213253</v>
      </c>
    </row>
    <row r="7" spans="1:3">
      <c r="A7" s="4" t="s">
        <v>641</v>
      </c>
      <c r="B7" s="5" t="n">
        <v>173137</v>
      </c>
      <c r="C7" s="5" t="n">
        <v>171354</v>
      </c>
    </row>
    <row r="8" spans="1:3">
      <c r="A8" s="4" t="s">
        <v>642</v>
      </c>
      <c r="B8" s="5" t="n">
        <v>777459</v>
      </c>
      <c r="C8" s="5" t="n">
        <v>756351</v>
      </c>
    </row>
    <row r="9" spans="1:3">
      <c r="A9" s="4" t="s">
        <v>643</v>
      </c>
      <c r="B9" s="5" t="n">
        <v>84640</v>
      </c>
      <c r="C9" s="5" t="n">
        <v>68092</v>
      </c>
    </row>
    <row r="10" spans="1:3">
      <c r="A10" s="4" t="s">
        <v>45</v>
      </c>
      <c r="B10" s="7" t="n">
        <v>2072181</v>
      </c>
      <c r="C10" s="7" t="n">
        <v>20157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54</v>
      </c>
    </row>
    <row r="2" spans="1:2">
      <c r="A2" s="3" t="s">
        <v>224</v>
      </c>
    </row>
    <row r="3" spans="1:2">
      <c r="A3" s="4" t="s">
        <v>645</v>
      </c>
      <c r="B3" s="7" t="n">
        <v>683047</v>
      </c>
    </row>
    <row r="4" spans="1:2">
      <c r="A4" s="4" t="s">
        <v>646</v>
      </c>
      <c r="B4" s="5" t="n">
        <v>190804</v>
      </c>
    </row>
    <row r="5" spans="1:2">
      <c r="A5" s="4" t="s">
        <v>647</v>
      </c>
      <c r="B5" s="5" t="n">
        <v>43694</v>
      </c>
    </row>
    <row r="6" spans="1:2">
      <c r="A6" s="4" t="s">
        <v>648</v>
      </c>
      <c r="B6" s="5" t="n">
        <v>20661</v>
      </c>
    </row>
    <row r="7" spans="1:2">
      <c r="A7" s="4" t="s">
        <v>649</v>
      </c>
      <c r="B7" s="5" t="n">
        <v>23581</v>
      </c>
    </row>
    <row r="8" spans="1:2">
      <c r="A8" s="4" t="s">
        <v>650</v>
      </c>
      <c r="B8" s="5" t="n">
        <v>6</v>
      </c>
    </row>
    <row r="9" spans="1:2">
      <c r="A9" s="4" t="s">
        <v>124</v>
      </c>
      <c r="B9" s="7" t="n">
        <v>9617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1</v>
      </c>
      <c r="B1" s="2" t="s">
        <v>2</v>
      </c>
      <c r="C1" s="2" t="s">
        <v>25</v>
      </c>
    </row>
    <row r="2" spans="1:3">
      <c r="A2" s="3" t="s">
        <v>224</v>
      </c>
    </row>
    <row r="3" spans="1:3">
      <c r="A3" s="4" t="s">
        <v>652</v>
      </c>
      <c r="B3" s="7" t="n">
        <v>163685</v>
      </c>
      <c r="C3" s="7" t="n">
        <v>1492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654</v>
      </c>
    </row>
    <row r="2" spans="1:3">
      <c r="B2" s="2" t="s">
        <v>2</v>
      </c>
      <c r="C2" s="2" t="s">
        <v>25</v>
      </c>
    </row>
    <row r="3" spans="1:3">
      <c r="A3" s="4" t="s">
        <v>655</v>
      </c>
    </row>
    <row r="4" spans="1:3">
      <c r="A4" s="3" t="s">
        <v>656</v>
      </c>
    </row>
    <row r="5" spans="1:3">
      <c r="A5" s="4" t="s">
        <v>657</v>
      </c>
      <c r="B5" s="7" t="n">
        <v>40988</v>
      </c>
      <c r="C5" s="7" t="n">
        <v>7345</v>
      </c>
    </row>
    <row r="6" spans="1:3">
      <c r="A6" s="4" t="s">
        <v>658</v>
      </c>
      <c r="B6" s="5" t="n">
        <v>25500</v>
      </c>
      <c r="C6" s="5" t="n">
        <v>7580</v>
      </c>
    </row>
    <row r="7" spans="1:3">
      <c r="A7" s="4" t="s">
        <v>659</v>
      </c>
    </row>
    <row r="8" spans="1:3">
      <c r="A8" s="3" t="s">
        <v>656</v>
      </c>
    </row>
    <row r="9" spans="1:3">
      <c r="A9" s="4" t="s">
        <v>657</v>
      </c>
      <c r="B9" s="5" t="n">
        <v>105837</v>
      </c>
      <c r="C9" s="5" t="n">
        <v>109611</v>
      </c>
    </row>
    <row r="10" spans="1:3">
      <c r="A10" s="4" t="s">
        <v>658</v>
      </c>
      <c r="B10" s="5" t="n">
        <v>190451</v>
      </c>
      <c r="C10" s="5" t="n">
        <v>145475</v>
      </c>
    </row>
    <row r="11" spans="1:3">
      <c r="A11" s="4" t="s">
        <v>660</v>
      </c>
    </row>
    <row r="12" spans="1:3">
      <c r="A12" s="3" t="s">
        <v>656</v>
      </c>
    </row>
    <row r="13" spans="1:3">
      <c r="A13" s="4" t="s">
        <v>657</v>
      </c>
      <c r="B13" s="5" t="n">
        <v>1556</v>
      </c>
      <c r="C13" s="5" t="n">
        <v>2547</v>
      </c>
    </row>
    <row r="14" spans="1:3">
      <c r="A14" s="4" t="s">
        <v>658</v>
      </c>
      <c r="B14" s="7" t="n">
        <v>11261</v>
      </c>
      <c r="C14" s="7" t="n">
        <v>4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5</v>
      </c>
    </row>
    <row r="3" spans="1:3">
      <c r="A3" s="3" t="s">
        <v>662</v>
      </c>
    </row>
    <row r="4" spans="1:3">
      <c r="A4" s="4" t="s">
        <v>663</v>
      </c>
      <c r="B4" s="7" t="n">
        <v>0</v>
      </c>
      <c r="C4" s="7" t="n">
        <v>0</v>
      </c>
    </row>
    <row r="5" spans="1:3">
      <c r="A5" s="4" t="s">
        <v>664</v>
      </c>
      <c r="B5" s="7" t="n">
        <v>0</v>
      </c>
      <c r="C5" s="7" t="n">
        <v>0</v>
      </c>
    </row>
    <row r="6" spans="1:3">
      <c r="A6" s="4" t="s">
        <v>665</v>
      </c>
    </row>
    <row r="7" spans="1:3">
      <c r="A7" s="3" t="s">
        <v>662</v>
      </c>
    </row>
    <row r="8" spans="1:3">
      <c r="A8" s="4" t="s">
        <v>666</v>
      </c>
      <c r="B8" s="4" t="s">
        <v>667</v>
      </c>
    </row>
    <row r="9" spans="1:3">
      <c r="A9" s="4" t="s">
        <v>668</v>
      </c>
      <c r="B9" s="4" t="s">
        <v>667</v>
      </c>
    </row>
    <row r="10" spans="1:3">
      <c r="A10" s="4" t="s">
        <v>669</v>
      </c>
    </row>
    <row r="11" spans="1:3">
      <c r="A11" s="3" t="s">
        <v>662</v>
      </c>
    </row>
    <row r="12" spans="1:3">
      <c r="A12" s="4" t="s">
        <v>666</v>
      </c>
      <c r="B12" s="4" t="s">
        <v>670</v>
      </c>
    </row>
    <row r="13" spans="1:3">
      <c r="A13" s="4" t="s">
        <v>668</v>
      </c>
      <c r="B13" s="4" t="s">
        <v>6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3" t="s">
        <v>441</v>
      </c>
    </row>
    <row r="3" spans="1:3">
      <c r="A3" s="4" t="s">
        <v>470</v>
      </c>
      <c r="B3" s="7" t="n">
        <v>227206</v>
      </c>
      <c r="C3" s="7" t="n">
        <v>275029</v>
      </c>
    </row>
    <row r="4" spans="1:3">
      <c r="A4" s="4" t="s">
        <v>672</v>
      </c>
    </row>
    <row r="5" spans="1:3">
      <c r="A5" s="3" t="s">
        <v>441</v>
      </c>
    </row>
    <row r="6" spans="1:3">
      <c r="A6" s="4" t="s">
        <v>470</v>
      </c>
      <c r="B6" s="5" t="n">
        <v>227206</v>
      </c>
      <c r="C6" s="5" t="n">
        <v>275029</v>
      </c>
    </row>
    <row r="7" spans="1:3">
      <c r="A7" s="4" t="s">
        <v>452</v>
      </c>
    </row>
    <row r="8" spans="1:3">
      <c r="A8" s="3" t="s">
        <v>441</v>
      </c>
    </row>
    <row r="9" spans="1:3">
      <c r="A9" s="4" t="s">
        <v>673</v>
      </c>
      <c r="B9" s="5" t="n">
        <v>2023</v>
      </c>
      <c r="C9" s="5" t="n">
        <v>2011</v>
      </c>
    </row>
    <row r="10" spans="1:3">
      <c r="A10" s="4" t="s">
        <v>674</v>
      </c>
    </row>
    <row r="11" spans="1:3">
      <c r="A11" s="3" t="s">
        <v>441</v>
      </c>
    </row>
    <row r="12" spans="1:3">
      <c r="A12" s="4" t="s">
        <v>673</v>
      </c>
      <c r="B12" s="5" t="n">
        <v>2023</v>
      </c>
      <c r="C12" s="5" t="n">
        <v>2011</v>
      </c>
    </row>
    <row r="13" spans="1:3">
      <c r="A13" s="4" t="s">
        <v>453</v>
      </c>
    </row>
    <row r="14" spans="1:3">
      <c r="A14" s="3" t="s">
        <v>441</v>
      </c>
    </row>
    <row r="15" spans="1:3">
      <c r="A15" s="4" t="s">
        <v>673</v>
      </c>
      <c r="B15" s="5" t="n">
        <v>133805</v>
      </c>
      <c r="C15" s="5" t="n">
        <v>180942</v>
      </c>
    </row>
    <row r="16" spans="1:3">
      <c r="A16" s="4" t="s">
        <v>675</v>
      </c>
    </row>
    <row r="17" spans="1:3">
      <c r="A17" s="3" t="s">
        <v>441</v>
      </c>
    </row>
    <row r="18" spans="1:3">
      <c r="A18" s="4" t="s">
        <v>673</v>
      </c>
      <c r="B18" s="5" t="n">
        <v>133805</v>
      </c>
      <c r="C18" s="5" t="n">
        <v>180942</v>
      </c>
    </row>
    <row r="19" spans="1:3">
      <c r="A19" s="4" t="s">
        <v>676</v>
      </c>
    </row>
    <row r="20" spans="1:3">
      <c r="A20" s="3" t="s">
        <v>441</v>
      </c>
    </row>
    <row r="21" spans="1:3">
      <c r="A21" s="4" t="s">
        <v>673</v>
      </c>
      <c r="B21" s="5" t="n">
        <v>4873</v>
      </c>
    </row>
    <row r="22" spans="1:3">
      <c r="A22" s="4" t="s">
        <v>455</v>
      </c>
    </row>
    <row r="23" spans="1:3">
      <c r="A23" s="3" t="s">
        <v>441</v>
      </c>
    </row>
    <row r="24" spans="1:3">
      <c r="A24" s="4" t="s">
        <v>673</v>
      </c>
      <c r="B24" s="5" t="n">
        <v>22507</v>
      </c>
      <c r="C24" s="5" t="n">
        <v>24990</v>
      </c>
    </row>
    <row r="25" spans="1:3">
      <c r="A25" s="4" t="s">
        <v>677</v>
      </c>
    </row>
    <row r="26" spans="1:3">
      <c r="A26" s="3" t="s">
        <v>441</v>
      </c>
    </row>
    <row r="27" spans="1:3">
      <c r="A27" s="4" t="s">
        <v>673</v>
      </c>
      <c r="B27" s="5" t="n">
        <v>22507</v>
      </c>
      <c r="C27" s="5" t="n">
        <v>24990</v>
      </c>
    </row>
    <row r="28" spans="1:3">
      <c r="A28" s="4" t="s">
        <v>456</v>
      </c>
    </row>
    <row r="29" spans="1:3">
      <c r="A29" s="3" t="s">
        <v>441</v>
      </c>
    </row>
    <row r="30" spans="1:3">
      <c r="A30" s="4" t="s">
        <v>673</v>
      </c>
      <c r="B30" s="5" t="n">
        <v>12799</v>
      </c>
      <c r="C30" s="5" t="n">
        <v>12902</v>
      </c>
    </row>
    <row r="31" spans="1:3">
      <c r="A31" s="4" t="s">
        <v>678</v>
      </c>
    </row>
    <row r="32" spans="1:3">
      <c r="A32" s="3" t="s">
        <v>441</v>
      </c>
    </row>
    <row r="33" spans="1:3">
      <c r="A33" s="4" t="s">
        <v>673</v>
      </c>
      <c r="B33" s="5" t="n">
        <v>12799</v>
      </c>
      <c r="C33" s="5" t="n">
        <v>12902</v>
      </c>
    </row>
    <row r="34" spans="1:3">
      <c r="A34" s="4" t="s">
        <v>457</v>
      </c>
    </row>
    <row r="35" spans="1:3">
      <c r="A35" s="3" t="s">
        <v>441</v>
      </c>
    </row>
    <row r="36" spans="1:3">
      <c r="A36" s="4" t="s">
        <v>673</v>
      </c>
      <c r="B36" s="5" t="n">
        <v>25151</v>
      </c>
      <c r="C36" s="5" t="n">
        <v>26637</v>
      </c>
    </row>
    <row r="37" spans="1:3">
      <c r="A37" s="4" t="s">
        <v>679</v>
      </c>
    </row>
    <row r="38" spans="1:3">
      <c r="A38" s="3" t="s">
        <v>441</v>
      </c>
    </row>
    <row r="39" spans="1:3">
      <c r="A39" s="4" t="s">
        <v>673</v>
      </c>
      <c r="B39" s="5" t="n">
        <v>25151</v>
      </c>
      <c r="C39" s="5" t="n">
        <v>26637</v>
      </c>
    </row>
    <row r="40" spans="1:3">
      <c r="A40" s="4" t="s">
        <v>458</v>
      </c>
    </row>
    <row r="41" spans="1:3">
      <c r="A41" s="3" t="s">
        <v>441</v>
      </c>
    </row>
    <row r="42" spans="1:3">
      <c r="A42" s="4" t="s">
        <v>673</v>
      </c>
      <c r="B42" s="5" t="n">
        <v>25904</v>
      </c>
      <c r="C42" s="5" t="n">
        <v>27390</v>
      </c>
    </row>
    <row r="43" spans="1:3">
      <c r="A43" s="4" t="s">
        <v>680</v>
      </c>
    </row>
    <row r="44" spans="1:3">
      <c r="A44" s="3" t="s">
        <v>441</v>
      </c>
    </row>
    <row r="45" spans="1:3">
      <c r="A45" s="4" t="s">
        <v>673</v>
      </c>
      <c r="B45" s="5" t="n">
        <v>25904</v>
      </c>
      <c r="C45" s="5" t="n">
        <v>27390</v>
      </c>
    </row>
    <row r="46" spans="1:3">
      <c r="A46" s="4" t="s">
        <v>459</v>
      </c>
    </row>
    <row r="47" spans="1:3">
      <c r="A47" s="3" t="s">
        <v>441</v>
      </c>
    </row>
    <row r="48" spans="1:3">
      <c r="A48" s="4" t="s">
        <v>673</v>
      </c>
      <c r="B48" s="5" t="n">
        <v>144</v>
      </c>
      <c r="C48" s="5" t="n">
        <v>157</v>
      </c>
    </row>
    <row r="49" spans="1:3">
      <c r="A49" s="4" t="s">
        <v>681</v>
      </c>
    </row>
    <row r="50" spans="1:3">
      <c r="A50" s="3" t="s">
        <v>441</v>
      </c>
    </row>
    <row r="51" spans="1:3">
      <c r="A51" s="4" t="s">
        <v>673</v>
      </c>
      <c r="B51" s="5" t="n">
        <v>144</v>
      </c>
      <c r="C51" s="5" t="n">
        <v>157</v>
      </c>
    </row>
    <row r="52" spans="1:3">
      <c r="A52" s="4" t="s">
        <v>682</v>
      </c>
    </row>
    <row r="53" spans="1:3">
      <c r="A53" s="3" t="s">
        <v>441</v>
      </c>
    </row>
    <row r="54" spans="1:3">
      <c r="A54" s="4" t="s">
        <v>470</v>
      </c>
      <c r="B54" s="5" t="n">
        <v>2023</v>
      </c>
      <c r="C54" s="5" t="n">
        <v>2011</v>
      </c>
    </row>
    <row r="55" spans="1:3">
      <c r="A55" s="4" t="s">
        <v>683</v>
      </c>
    </row>
    <row r="56" spans="1:3">
      <c r="A56" s="3" t="s">
        <v>441</v>
      </c>
    </row>
    <row r="57" spans="1:3">
      <c r="A57" s="4" t="s">
        <v>673</v>
      </c>
      <c r="B57" s="5" t="n">
        <v>2023</v>
      </c>
      <c r="C57" s="5" t="n">
        <v>2011</v>
      </c>
    </row>
    <row r="58" spans="1:3">
      <c r="A58" s="4" t="s">
        <v>684</v>
      </c>
    </row>
    <row r="59" spans="1:3">
      <c r="A59" s="3" t="s">
        <v>441</v>
      </c>
    </row>
    <row r="60" spans="1:3">
      <c r="A60" s="4" t="s">
        <v>470</v>
      </c>
      <c r="B60" s="5" t="n">
        <v>225183</v>
      </c>
      <c r="C60" s="5" t="n">
        <v>273018</v>
      </c>
    </row>
    <row r="61" spans="1:3">
      <c r="A61" s="4" t="s">
        <v>685</v>
      </c>
    </row>
    <row r="62" spans="1:3">
      <c r="A62" s="3" t="s">
        <v>441</v>
      </c>
    </row>
    <row r="63" spans="1:3">
      <c r="A63" s="4" t="s">
        <v>673</v>
      </c>
      <c r="B63" s="5" t="n">
        <v>133805</v>
      </c>
      <c r="C63" s="5" t="n">
        <v>180942</v>
      </c>
    </row>
    <row r="64" spans="1:3">
      <c r="A64" s="4" t="s">
        <v>686</v>
      </c>
    </row>
    <row r="65" spans="1:3">
      <c r="A65" s="3" t="s">
        <v>441</v>
      </c>
    </row>
    <row r="66" spans="1:3">
      <c r="A66" s="4" t="s">
        <v>673</v>
      </c>
      <c r="B66" s="5" t="n">
        <v>4873</v>
      </c>
    </row>
    <row r="67" spans="1:3">
      <c r="A67" s="4" t="s">
        <v>687</v>
      </c>
    </row>
    <row r="68" spans="1:3">
      <c r="A68" s="3" t="s">
        <v>441</v>
      </c>
    </row>
    <row r="69" spans="1:3">
      <c r="A69" s="4" t="s">
        <v>673</v>
      </c>
      <c r="B69" s="5" t="n">
        <v>22507</v>
      </c>
      <c r="C69" s="5" t="n">
        <v>24990</v>
      </c>
    </row>
    <row r="70" spans="1:3">
      <c r="A70" s="4" t="s">
        <v>688</v>
      </c>
    </row>
    <row r="71" spans="1:3">
      <c r="A71" s="3" t="s">
        <v>441</v>
      </c>
    </row>
    <row r="72" spans="1:3">
      <c r="A72" s="4" t="s">
        <v>673</v>
      </c>
      <c r="B72" s="5" t="n">
        <v>12799</v>
      </c>
      <c r="C72" s="5" t="n">
        <v>12902</v>
      </c>
    </row>
    <row r="73" spans="1:3">
      <c r="A73" s="4" t="s">
        <v>689</v>
      </c>
    </row>
    <row r="74" spans="1:3">
      <c r="A74" s="3" t="s">
        <v>441</v>
      </c>
    </row>
    <row r="75" spans="1:3">
      <c r="A75" s="4" t="s">
        <v>673</v>
      </c>
      <c r="B75" s="5" t="n">
        <v>25151</v>
      </c>
      <c r="C75" s="5" t="n">
        <v>26637</v>
      </c>
    </row>
    <row r="76" spans="1:3">
      <c r="A76" s="4" t="s">
        <v>690</v>
      </c>
    </row>
    <row r="77" spans="1:3">
      <c r="A77" s="3" t="s">
        <v>441</v>
      </c>
    </row>
    <row r="78" spans="1:3">
      <c r="A78" s="4" t="s">
        <v>673</v>
      </c>
      <c r="B78" s="5" t="n">
        <v>25904</v>
      </c>
      <c r="C78" s="5" t="n">
        <v>27390</v>
      </c>
    </row>
    <row r="79" spans="1:3">
      <c r="A79" s="4" t="s">
        <v>691</v>
      </c>
    </row>
    <row r="80" spans="1:3">
      <c r="A80" s="3" t="s">
        <v>441</v>
      </c>
    </row>
    <row r="81" spans="1:3">
      <c r="A81" s="4" t="s">
        <v>673</v>
      </c>
      <c r="B81" s="7" t="n">
        <v>144</v>
      </c>
      <c r="C81" s="7" t="n">
        <v>1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62</v>
      </c>
    </row>
    <row r="3" spans="1:3">
      <c r="A3" s="4" t="s">
        <v>693</v>
      </c>
      <c r="B3" s="7" t="n">
        <v>15566</v>
      </c>
      <c r="C3" s="7" t="n">
        <v>17047</v>
      </c>
    </row>
    <row r="4" spans="1:3">
      <c r="A4" s="4" t="s">
        <v>694</v>
      </c>
    </row>
    <row r="5" spans="1:3">
      <c r="A5" s="3" t="s">
        <v>662</v>
      </c>
    </row>
    <row r="6" spans="1:3">
      <c r="A6" s="4" t="s">
        <v>693</v>
      </c>
      <c r="B6" s="5" t="n">
        <v>43</v>
      </c>
      <c r="C6" s="5" t="n">
        <v>417</v>
      </c>
    </row>
    <row r="7" spans="1:3">
      <c r="A7" s="4" t="s">
        <v>695</v>
      </c>
    </row>
    <row r="8" spans="1:3">
      <c r="A8" s="3" t="s">
        <v>662</v>
      </c>
    </row>
    <row r="9" spans="1:3">
      <c r="A9" s="4" t="s">
        <v>693</v>
      </c>
      <c r="C9" s="5" t="n">
        <v>252</v>
      </c>
    </row>
    <row r="10" spans="1:3">
      <c r="A10" s="4" t="s">
        <v>696</v>
      </c>
    </row>
    <row r="11" spans="1:3">
      <c r="A11" s="3" t="s">
        <v>662</v>
      </c>
    </row>
    <row r="12" spans="1:3">
      <c r="A12" s="4" t="s">
        <v>693</v>
      </c>
      <c r="B12" s="5" t="n">
        <v>11603</v>
      </c>
      <c r="C12" s="5" t="n">
        <v>12921</v>
      </c>
    </row>
    <row r="13" spans="1:3">
      <c r="A13" s="4" t="s">
        <v>697</v>
      </c>
    </row>
    <row r="14" spans="1:3">
      <c r="A14" s="3" t="s">
        <v>662</v>
      </c>
    </row>
    <row r="15" spans="1:3">
      <c r="A15" s="4" t="s">
        <v>693</v>
      </c>
      <c r="B15" s="5" t="n">
        <v>1745</v>
      </c>
      <c r="C15" s="5" t="n">
        <v>1630</v>
      </c>
    </row>
    <row r="16" spans="1:3">
      <c r="A16" s="4" t="s">
        <v>698</v>
      </c>
    </row>
    <row r="17" spans="1:3">
      <c r="A17" s="3" t="s">
        <v>662</v>
      </c>
    </row>
    <row r="18" spans="1:3">
      <c r="A18" s="4" t="s">
        <v>693</v>
      </c>
      <c r="C18" s="5" t="n">
        <v>7</v>
      </c>
    </row>
    <row r="19" spans="1:3">
      <c r="A19" s="4" t="s">
        <v>699</v>
      </c>
    </row>
    <row r="20" spans="1:3">
      <c r="A20" s="3" t="s">
        <v>662</v>
      </c>
    </row>
    <row r="21" spans="1:3">
      <c r="A21" s="4" t="s">
        <v>693</v>
      </c>
      <c r="C21" s="5" t="n">
        <v>170</v>
      </c>
    </row>
    <row r="22" spans="1:3">
      <c r="A22" s="4" t="s">
        <v>700</v>
      </c>
    </row>
    <row r="23" spans="1:3">
      <c r="A23" s="3" t="s">
        <v>662</v>
      </c>
    </row>
    <row r="24" spans="1:3">
      <c r="A24" s="4" t="s">
        <v>693</v>
      </c>
      <c r="B24" s="5" t="n">
        <v>2000</v>
      </c>
      <c r="C24" s="5" t="n">
        <v>467</v>
      </c>
    </row>
    <row r="25" spans="1:3">
      <c r="A25" s="4" t="s">
        <v>701</v>
      </c>
    </row>
    <row r="26" spans="1:3">
      <c r="A26" s="3" t="s">
        <v>662</v>
      </c>
    </row>
    <row r="27" spans="1:3">
      <c r="A27" s="4" t="s">
        <v>693</v>
      </c>
      <c r="B27" s="5" t="n">
        <v>92</v>
      </c>
      <c r="C27" s="5" t="n">
        <v>698</v>
      </c>
    </row>
    <row r="28" spans="1:3">
      <c r="A28" s="4" t="s">
        <v>702</v>
      </c>
    </row>
    <row r="29" spans="1:3">
      <c r="A29" s="3" t="s">
        <v>662</v>
      </c>
    </row>
    <row r="30" spans="1:3">
      <c r="A30" s="4" t="s">
        <v>693</v>
      </c>
      <c r="B30" s="5" t="n">
        <v>83</v>
      </c>
      <c r="C30" s="5" t="n">
        <v>485</v>
      </c>
    </row>
    <row r="31" spans="1:3">
      <c r="A31" s="9" t="n">
        <v>3</v>
      </c>
    </row>
    <row r="32" spans="1:3">
      <c r="A32" s="3" t="s">
        <v>662</v>
      </c>
    </row>
    <row r="33" spans="1:3">
      <c r="A33" s="4" t="s">
        <v>693</v>
      </c>
      <c r="B33" s="5" t="n">
        <v>15566</v>
      </c>
      <c r="C33" s="5" t="n">
        <v>17047</v>
      </c>
    </row>
    <row r="34" spans="1:3">
      <c r="A34" s="4" t="s">
        <v>703</v>
      </c>
    </row>
    <row r="35" spans="1:3">
      <c r="A35" s="3" t="s">
        <v>662</v>
      </c>
    </row>
    <row r="36" spans="1:3">
      <c r="A36" s="4" t="s">
        <v>693</v>
      </c>
      <c r="B36" s="5" t="n">
        <v>43</v>
      </c>
      <c r="C36" s="5" t="n">
        <v>417</v>
      </c>
    </row>
    <row r="37" spans="1:3">
      <c r="A37" s="4" t="s">
        <v>704</v>
      </c>
    </row>
    <row r="38" spans="1:3">
      <c r="A38" s="3" t="s">
        <v>662</v>
      </c>
    </row>
    <row r="39" spans="1:3">
      <c r="A39" s="4" t="s">
        <v>693</v>
      </c>
      <c r="C39" s="5" t="n">
        <v>252</v>
      </c>
    </row>
    <row r="40" spans="1:3">
      <c r="A40" s="4" t="s">
        <v>705</v>
      </c>
    </row>
    <row r="41" spans="1:3">
      <c r="A41" s="3" t="s">
        <v>662</v>
      </c>
    </row>
    <row r="42" spans="1:3">
      <c r="A42" s="4" t="s">
        <v>693</v>
      </c>
      <c r="B42" s="5" t="n">
        <v>11603</v>
      </c>
      <c r="C42" s="5" t="n">
        <v>12921</v>
      </c>
    </row>
    <row r="43" spans="1:3">
      <c r="A43" s="4" t="s">
        <v>706</v>
      </c>
    </row>
    <row r="44" spans="1:3">
      <c r="A44" s="3" t="s">
        <v>662</v>
      </c>
    </row>
    <row r="45" spans="1:3">
      <c r="A45" s="4" t="s">
        <v>693</v>
      </c>
      <c r="B45" s="5" t="n">
        <v>1745</v>
      </c>
      <c r="C45" s="5" t="n">
        <v>1630</v>
      </c>
    </row>
    <row r="46" spans="1:3">
      <c r="A46" s="4" t="s">
        <v>707</v>
      </c>
    </row>
    <row r="47" spans="1:3">
      <c r="A47" s="3" t="s">
        <v>662</v>
      </c>
    </row>
    <row r="48" spans="1:3">
      <c r="A48" s="4" t="s">
        <v>693</v>
      </c>
      <c r="C48" s="5" t="n">
        <v>7</v>
      </c>
    </row>
    <row r="49" spans="1:3">
      <c r="A49" s="4" t="s">
        <v>708</v>
      </c>
    </row>
    <row r="50" spans="1:3">
      <c r="A50" s="3" t="s">
        <v>662</v>
      </c>
    </row>
    <row r="51" spans="1:3">
      <c r="A51" s="4" t="s">
        <v>693</v>
      </c>
      <c r="C51" s="5" t="n">
        <v>170</v>
      </c>
    </row>
    <row r="52" spans="1:3">
      <c r="A52" s="4" t="s">
        <v>709</v>
      </c>
    </row>
    <row r="53" spans="1:3">
      <c r="A53" s="3" t="s">
        <v>662</v>
      </c>
    </row>
    <row r="54" spans="1:3">
      <c r="A54" s="4" t="s">
        <v>693</v>
      </c>
      <c r="B54" s="5" t="n">
        <v>2000</v>
      </c>
      <c r="C54" s="5" t="n">
        <v>467</v>
      </c>
    </row>
    <row r="55" spans="1:3">
      <c r="A55" s="4" t="s">
        <v>710</v>
      </c>
    </row>
    <row r="56" spans="1:3">
      <c r="A56" s="3" t="s">
        <v>662</v>
      </c>
    </row>
    <row r="57" spans="1:3">
      <c r="A57" s="4" t="s">
        <v>693</v>
      </c>
      <c r="B57" s="5" t="n">
        <v>92</v>
      </c>
      <c r="C57" s="5" t="n">
        <v>698</v>
      </c>
    </row>
    <row r="58" spans="1:3">
      <c r="A58" s="4" t="s">
        <v>711</v>
      </c>
    </row>
    <row r="59" spans="1:3">
      <c r="A59" s="3" t="s">
        <v>662</v>
      </c>
    </row>
    <row r="60" spans="1:3">
      <c r="A60" s="4" t="s">
        <v>693</v>
      </c>
      <c r="B60" s="7" t="n">
        <v>83</v>
      </c>
      <c r="C60" s="7" t="n">
        <v>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5</v>
      </c>
    </row>
    <row r="3" spans="1:3">
      <c r="A3" s="3" t="s">
        <v>157</v>
      </c>
    </row>
    <row r="4" spans="1:3">
      <c r="A4" s="4" t="s">
        <v>109</v>
      </c>
      <c r="B4" s="7" t="n">
        <v>20133</v>
      </c>
      <c r="C4" s="7" t="n">
        <v>9632</v>
      </c>
    </row>
    <row r="5" spans="1:3">
      <c r="A5" s="3" t="s">
        <v>158</v>
      </c>
    </row>
    <row r="6" spans="1:3">
      <c r="A6" s="4" t="s">
        <v>159</v>
      </c>
      <c r="B6" s="5" t="n">
        <v>1925</v>
      </c>
      <c r="C6" s="5" t="n">
        <v>1162</v>
      </c>
    </row>
    <row r="7" spans="1:3">
      <c r="A7" s="4" t="s">
        <v>160</v>
      </c>
      <c r="B7" s="5" t="n">
        <v>-3965</v>
      </c>
      <c r="C7" s="5" t="n">
        <v>-3453</v>
      </c>
    </row>
    <row r="8" spans="1:3">
      <c r="A8" s="4" t="s">
        <v>161</v>
      </c>
      <c r="B8" s="5" t="n">
        <v>46</v>
      </c>
    </row>
    <row r="9" spans="1:3">
      <c r="A9" s="4" t="s">
        <v>162</v>
      </c>
      <c r="B9" s="5" t="n">
        <v>203</v>
      </c>
      <c r="C9" s="5" t="n">
        <v>136</v>
      </c>
    </row>
    <row r="10" spans="1:3">
      <c r="A10" s="4" t="s">
        <v>163</v>
      </c>
      <c r="B10" s="5" t="n">
        <v>837</v>
      </c>
      <c r="C10" s="5" t="n">
        <v>326</v>
      </c>
    </row>
    <row r="11" spans="1:3">
      <c r="A11" s="4" t="s">
        <v>103</v>
      </c>
      <c r="B11" s="5" t="n">
        <v>2022</v>
      </c>
      <c r="C11" s="5" t="n">
        <v>1694</v>
      </c>
    </row>
    <row r="12" spans="1:3">
      <c r="A12" s="4" t="s">
        <v>164</v>
      </c>
      <c r="B12" s="5" t="n">
        <v>3457</v>
      </c>
      <c r="C12" s="5" t="n">
        <v>-135</v>
      </c>
    </row>
    <row r="13" spans="1:3">
      <c r="A13" s="4" t="s">
        <v>85</v>
      </c>
      <c r="B13" s="5" t="n">
        <v>9125</v>
      </c>
      <c r="C13" s="5" t="n">
        <v>1428</v>
      </c>
    </row>
    <row r="14" spans="1:3">
      <c r="A14" s="4" t="s">
        <v>138</v>
      </c>
      <c r="B14" s="5" t="n">
        <v>1025</v>
      </c>
      <c r="C14" s="5" t="n">
        <v>1279</v>
      </c>
    </row>
    <row r="15" spans="1:3">
      <c r="A15" s="4" t="s">
        <v>165</v>
      </c>
      <c r="C15" s="5" t="n">
        <v>-891</v>
      </c>
    </row>
    <row r="16" spans="1:3">
      <c r="A16" s="4" t="s">
        <v>166</v>
      </c>
      <c r="C16" s="5" t="n">
        <v>2248</v>
      </c>
    </row>
    <row r="17" spans="1:3">
      <c r="A17" s="4" t="s">
        <v>167</v>
      </c>
      <c r="C17" s="5" t="n">
        <v>-5</v>
      </c>
    </row>
    <row r="18" spans="1:3">
      <c r="A18" s="4" t="s">
        <v>168</v>
      </c>
      <c r="B18" s="5" t="n">
        <v>46</v>
      </c>
      <c r="C18" s="5" t="n">
        <v>81</v>
      </c>
    </row>
    <row r="19" spans="1:3">
      <c r="A19" s="4" t="s">
        <v>92</v>
      </c>
      <c r="C19" s="5" t="n">
        <v>-16</v>
      </c>
    </row>
    <row r="20" spans="1:3">
      <c r="A20" s="4" t="s">
        <v>169</v>
      </c>
      <c r="B20" s="5" t="n">
        <v>101</v>
      </c>
      <c r="C20" s="5" t="n">
        <v>1215</v>
      </c>
    </row>
    <row r="21" spans="1:3">
      <c r="A21" s="4" t="s">
        <v>95</v>
      </c>
      <c r="B21" s="5" t="n">
        <v>-20860</v>
      </c>
    </row>
    <row r="22" spans="1:3">
      <c r="A22" s="4" t="s">
        <v>170</v>
      </c>
      <c r="B22" s="5" t="n">
        <v>-1954</v>
      </c>
      <c r="C22" s="5" t="n">
        <v>-1758</v>
      </c>
    </row>
    <row r="23" spans="1:3">
      <c r="A23" s="4" t="s">
        <v>171</v>
      </c>
      <c r="B23" s="5" t="n">
        <v>5010</v>
      </c>
      <c r="C23" s="5" t="n">
        <v>944</v>
      </c>
    </row>
    <row r="24" spans="1:3">
      <c r="A24" s="4" t="s">
        <v>172</v>
      </c>
      <c r="B24" s="5" t="n">
        <v>3296</v>
      </c>
      <c r="C24" s="5" t="n">
        <v>-801</v>
      </c>
    </row>
    <row r="25" spans="1:3">
      <c r="A25" s="4" t="s">
        <v>173</v>
      </c>
      <c r="B25" s="5" t="n">
        <v>20447</v>
      </c>
      <c r="C25" s="5" t="n">
        <v>13086</v>
      </c>
    </row>
    <row r="26" spans="1:3">
      <c r="A26" s="3" t="s">
        <v>174</v>
      </c>
    </row>
    <row r="27" spans="1:3">
      <c r="A27" s="4" t="s">
        <v>175</v>
      </c>
      <c r="B27" s="5" t="n">
        <v>-5042</v>
      </c>
      <c r="C27" s="5" t="n">
        <v>-3264</v>
      </c>
    </row>
    <row r="28" spans="1:3">
      <c r="A28" s="4" t="s">
        <v>176</v>
      </c>
      <c r="C28" s="5" t="n">
        <v>4345</v>
      </c>
    </row>
    <row r="29" spans="1:3">
      <c r="A29" s="4" t="s">
        <v>177</v>
      </c>
      <c r="B29" s="5" t="n">
        <v>51819</v>
      </c>
      <c r="C29" s="5" t="n">
        <v>3872</v>
      </c>
    </row>
    <row r="30" spans="1:3">
      <c r="A30" s="4" t="s">
        <v>178</v>
      </c>
      <c r="B30" s="5" t="n">
        <v>-5092</v>
      </c>
      <c r="C30" s="5" t="n">
        <v>-27409</v>
      </c>
    </row>
    <row r="31" spans="1:3">
      <c r="A31" s="4" t="s">
        <v>179</v>
      </c>
      <c r="B31" s="5" t="n">
        <v>9308</v>
      </c>
    </row>
    <row r="32" spans="1:3">
      <c r="A32" s="4" t="s">
        <v>180</v>
      </c>
      <c r="C32" s="5" t="n">
        <v>-995</v>
      </c>
    </row>
    <row r="33" spans="1:3">
      <c r="A33" s="4" t="s">
        <v>181</v>
      </c>
      <c r="B33" s="5" t="n">
        <v>1919</v>
      </c>
      <c r="C33" s="5" t="n">
        <v>4038</v>
      </c>
    </row>
    <row r="34" spans="1:3">
      <c r="A34" s="4" t="s">
        <v>182</v>
      </c>
      <c r="B34" s="5" t="n">
        <v>-265788</v>
      </c>
      <c r="C34" s="5" t="n">
        <v>-119071</v>
      </c>
    </row>
    <row r="35" spans="1:3">
      <c r="A35" s="4" t="s">
        <v>183</v>
      </c>
      <c r="B35" s="5" t="n">
        <v>-699</v>
      </c>
      <c r="C35" s="5" t="n">
        <v>-779</v>
      </c>
    </row>
    <row r="36" spans="1:3">
      <c r="A36" s="4" t="s">
        <v>184</v>
      </c>
      <c r="B36" s="5" t="n">
        <v>1588</v>
      </c>
      <c r="C36" s="5" t="n">
        <v>528</v>
      </c>
    </row>
    <row r="37" spans="1:3">
      <c r="A37" s="4" t="s">
        <v>185</v>
      </c>
      <c r="C37" s="5" t="n">
        <v>-10000</v>
      </c>
    </row>
    <row r="38" spans="1:3">
      <c r="A38" s="4" t="s">
        <v>186</v>
      </c>
      <c r="B38" s="5" t="n">
        <v>20000</v>
      </c>
      <c r="C38" s="5" t="n">
        <v>14000</v>
      </c>
    </row>
    <row r="39" spans="1:3">
      <c r="A39" s="4" t="s">
        <v>187</v>
      </c>
      <c r="B39" s="5" t="n">
        <v>6136</v>
      </c>
      <c r="C39" s="5" t="n">
        <v>2550</v>
      </c>
    </row>
    <row r="40" spans="1:3">
      <c r="A40" s="4" t="s">
        <v>188</v>
      </c>
      <c r="B40" s="5" t="n">
        <v>10269</v>
      </c>
    </row>
    <row r="41" spans="1:3">
      <c r="A41" s="4" t="s">
        <v>189</v>
      </c>
      <c r="B41" s="5" t="n">
        <v>-187854</v>
      </c>
      <c r="C41" s="5" t="n">
        <v>-137285</v>
      </c>
    </row>
    <row r="42" spans="1:3">
      <c r="A42" s="3" t="s">
        <v>190</v>
      </c>
    </row>
    <row r="43" spans="1:3">
      <c r="A43" s="4" t="s">
        <v>191</v>
      </c>
      <c r="B43" s="5" t="n">
        <v>56396</v>
      </c>
      <c r="C43" s="5" t="n">
        <v>26323</v>
      </c>
    </row>
    <row r="44" spans="1:3">
      <c r="A44" s="4" t="s">
        <v>192</v>
      </c>
      <c r="B44" s="5" t="n">
        <v>4469</v>
      </c>
      <c r="C44" s="5" t="n">
        <v>4318</v>
      </c>
    </row>
    <row r="45" spans="1:3">
      <c r="A45" s="4" t="s">
        <v>193</v>
      </c>
      <c r="B45" s="5" t="n">
        <v>110000</v>
      </c>
      <c r="C45" s="5" t="n">
        <v>50500</v>
      </c>
    </row>
    <row r="46" spans="1:3">
      <c r="A46" s="4" t="s">
        <v>194</v>
      </c>
      <c r="B46" s="5" t="n">
        <v>281</v>
      </c>
    </row>
    <row r="47" spans="1:3">
      <c r="A47" s="4" t="s">
        <v>142</v>
      </c>
      <c r="B47" s="5" t="n">
        <v>-366</v>
      </c>
      <c r="C47" s="5" t="n">
        <v>-80</v>
      </c>
    </row>
    <row r="48" spans="1:3">
      <c r="A48" s="4" t="s">
        <v>110</v>
      </c>
      <c r="B48" s="5" t="n">
        <v>-385</v>
      </c>
      <c r="C48" s="5" t="n">
        <v>-389</v>
      </c>
    </row>
    <row r="49" spans="1:3">
      <c r="A49" s="4" t="s">
        <v>195</v>
      </c>
      <c r="B49" s="5" t="n">
        <v>170395</v>
      </c>
      <c r="C49" s="5" t="n">
        <v>80672</v>
      </c>
    </row>
    <row r="50" spans="1:3">
      <c r="A50" s="4" t="s">
        <v>196</v>
      </c>
      <c r="B50" s="5" t="n">
        <v>2988</v>
      </c>
      <c r="C50" s="5" t="n">
        <v>-43527</v>
      </c>
    </row>
    <row r="51" spans="1:3">
      <c r="A51" s="4" t="s">
        <v>197</v>
      </c>
      <c r="B51" s="5" t="n">
        <v>114514</v>
      </c>
      <c r="C51" s="5" t="n">
        <v>105277</v>
      </c>
    </row>
    <row r="52" spans="1:3">
      <c r="A52" s="4" t="s">
        <v>198</v>
      </c>
      <c r="B52" s="5" t="n">
        <v>117502</v>
      </c>
      <c r="C52" s="5" t="n">
        <v>61750</v>
      </c>
    </row>
    <row r="53" spans="1:3">
      <c r="A53" s="3" t="s">
        <v>199</v>
      </c>
    </row>
    <row r="54" spans="1:3">
      <c r="A54" s="4" t="s">
        <v>200</v>
      </c>
      <c r="B54" s="5" t="n">
        <v>8996</v>
      </c>
      <c r="C54" s="5" t="n">
        <v>4717</v>
      </c>
    </row>
    <row r="55" spans="1:3">
      <c r="A55" s="4" t="s">
        <v>201</v>
      </c>
      <c r="B55" s="5" t="n">
        <v>4655</v>
      </c>
      <c r="C55" s="5" t="n">
        <v>6018</v>
      </c>
    </row>
    <row r="56" spans="1:3">
      <c r="A56" s="3" t="s">
        <v>202</v>
      </c>
    </row>
    <row r="57" spans="1:3">
      <c r="A57" s="4" t="s">
        <v>203</v>
      </c>
      <c r="B57" s="5" t="n">
        <v>6079</v>
      </c>
      <c r="C57" s="5" t="n">
        <v>425</v>
      </c>
    </row>
    <row r="58" spans="1:3">
      <c r="A58" s="4" t="s">
        <v>204</v>
      </c>
      <c r="B58" s="5" t="n">
        <v>273</v>
      </c>
      <c r="C58" s="5" t="n">
        <v>2215</v>
      </c>
    </row>
    <row r="59" spans="1:3">
      <c r="A59" s="4" t="s">
        <v>205</v>
      </c>
      <c r="B59" s="5" t="n">
        <v>1919</v>
      </c>
      <c r="C59" s="7" t="n">
        <v>4038</v>
      </c>
    </row>
    <row r="60" spans="1:3">
      <c r="A60" s="4" t="s">
        <v>206</v>
      </c>
      <c r="B60" s="7" t="n">
        <v>12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25</v>
      </c>
      <c r="D1" s="2" t="s">
        <v>65</v>
      </c>
      <c r="E1" s="2" t="s">
        <v>67</v>
      </c>
    </row>
    <row r="2" spans="1:5">
      <c r="A2" s="3" t="s">
        <v>713</v>
      </c>
    </row>
    <row r="3" spans="1:5">
      <c r="A3" s="4" t="s">
        <v>714</v>
      </c>
      <c r="B3" s="7" t="n">
        <v>117502</v>
      </c>
      <c r="C3" s="7" t="n">
        <v>114514</v>
      </c>
    </row>
    <row r="4" spans="1:5">
      <c r="A4" s="4" t="s">
        <v>69</v>
      </c>
      <c r="B4" s="5" t="n">
        <v>26366</v>
      </c>
      <c r="C4" s="5" t="n">
        <v>30821</v>
      </c>
    </row>
    <row r="5" spans="1:5">
      <c r="A5" s="4" t="s">
        <v>715</v>
      </c>
      <c r="B5" s="5" t="n">
        <v>2270737</v>
      </c>
      <c r="C5" s="5" t="n">
        <v>2002487</v>
      </c>
    </row>
    <row r="6" spans="1:5">
      <c r="A6" s="4" t="s">
        <v>716</v>
      </c>
      <c r="B6" s="5" t="n">
        <v>11699</v>
      </c>
      <c r="C6" s="5" t="n">
        <v>12663</v>
      </c>
    </row>
    <row r="7" spans="1:5">
      <c r="A7" s="4" t="s">
        <v>717</v>
      </c>
      <c r="B7" s="5" t="n">
        <v>117502</v>
      </c>
      <c r="C7" s="5" t="n">
        <v>114514</v>
      </c>
      <c r="D7" s="7" t="n">
        <v>61750</v>
      </c>
      <c r="E7" s="7" t="n">
        <v>105277</v>
      </c>
    </row>
    <row r="8" spans="1:5">
      <c r="A8" s="4" t="s">
        <v>718</v>
      </c>
      <c r="B8" s="5" t="n">
        <v>26036</v>
      </c>
      <c r="C8" s="5" t="n">
        <v>29352</v>
      </c>
    </row>
    <row r="9" spans="1:5">
      <c r="A9" s="4" t="s">
        <v>719</v>
      </c>
      <c r="B9" s="5" t="n">
        <v>2261912</v>
      </c>
      <c r="C9" s="5" t="n">
        <v>1996822</v>
      </c>
    </row>
    <row r="10" spans="1:5">
      <c r="A10" s="4" t="s">
        <v>720</v>
      </c>
      <c r="B10" s="5" t="n">
        <v>14566</v>
      </c>
      <c r="C10" s="5" t="n">
        <v>8430</v>
      </c>
    </row>
    <row r="11" spans="1:5">
      <c r="A11" s="4" t="s">
        <v>721</v>
      </c>
      <c r="B11" s="5" t="n">
        <v>11699</v>
      </c>
      <c r="C11" s="5" t="n">
        <v>12663</v>
      </c>
    </row>
    <row r="12" spans="1:5">
      <c r="A12" s="3" t="s">
        <v>722</v>
      </c>
    </row>
    <row r="13" spans="1:5">
      <c r="A13" s="4" t="s">
        <v>723</v>
      </c>
      <c r="B13" s="5" t="n">
        <v>2071279</v>
      </c>
      <c r="C13" s="5" t="n">
        <v>2014922</v>
      </c>
    </row>
    <row r="14" spans="1:5">
      <c r="A14" s="4" t="s">
        <v>724</v>
      </c>
      <c r="B14" s="5" t="n">
        <v>14959</v>
      </c>
      <c r="C14" s="5" t="n">
        <v>10490</v>
      </c>
    </row>
    <row r="15" spans="1:5">
      <c r="A15" s="4" t="s">
        <v>725</v>
      </c>
      <c r="B15" s="5" t="n">
        <v>339957</v>
      </c>
      <c r="C15" s="5" t="n">
        <v>230000</v>
      </c>
    </row>
    <row r="16" spans="1:5">
      <c r="A16" s="4" t="s">
        <v>726</v>
      </c>
      <c r="B16" s="5" t="n">
        <v>50768</v>
      </c>
      <c r="C16" s="5" t="n">
        <v>50920</v>
      </c>
    </row>
    <row r="17" spans="1:5">
      <c r="A17" s="4" t="s">
        <v>727</v>
      </c>
      <c r="B17" s="5" t="n">
        <v>33100</v>
      </c>
      <c r="C17" s="5" t="n">
        <v>32905</v>
      </c>
    </row>
    <row r="18" spans="1:5">
      <c r="A18" s="4" t="s">
        <v>728</v>
      </c>
      <c r="B18" s="5" t="n">
        <v>2933</v>
      </c>
      <c r="C18" s="5" t="n">
        <v>2682</v>
      </c>
    </row>
    <row r="19" spans="1:5">
      <c r="A19" s="4" t="s">
        <v>729</v>
      </c>
      <c r="B19" s="5" t="n">
        <v>2072181</v>
      </c>
      <c r="C19" s="5" t="n">
        <v>2015785</v>
      </c>
    </row>
    <row r="20" spans="1:5">
      <c r="A20" s="4" t="s">
        <v>730</v>
      </c>
      <c r="B20" s="5" t="n">
        <v>14959</v>
      </c>
      <c r="C20" s="5" t="n">
        <v>10490</v>
      </c>
    </row>
    <row r="21" spans="1:5">
      <c r="A21" s="4" t="s">
        <v>731</v>
      </c>
      <c r="B21" s="5" t="n">
        <v>340000</v>
      </c>
      <c r="C21" s="5" t="n">
        <v>230000</v>
      </c>
    </row>
    <row r="22" spans="1:5">
      <c r="A22" s="4" t="s">
        <v>732</v>
      </c>
      <c r="B22" s="5" t="n">
        <v>48780</v>
      </c>
      <c r="C22" s="5" t="n">
        <v>48734</v>
      </c>
    </row>
    <row r="23" spans="1:5">
      <c r="A23" s="4" t="s">
        <v>733</v>
      </c>
      <c r="B23" s="5" t="n">
        <v>32943</v>
      </c>
      <c r="C23" s="5" t="n">
        <v>32740</v>
      </c>
    </row>
    <row r="24" spans="1:5">
      <c r="A24" s="4" t="s">
        <v>734</v>
      </c>
      <c r="B24" s="5" t="n">
        <v>2933</v>
      </c>
      <c r="C24" s="5" t="n">
        <v>2682</v>
      </c>
    </row>
    <row r="25" spans="1:5">
      <c r="A25" s="9" t="n">
        <v>1</v>
      </c>
    </row>
    <row r="26" spans="1:5">
      <c r="A26" s="3" t="s">
        <v>713</v>
      </c>
    </row>
    <row r="27" spans="1:5">
      <c r="A27" s="4" t="s">
        <v>714</v>
      </c>
      <c r="B27" s="5" t="n">
        <v>117502</v>
      </c>
      <c r="C27" s="5" t="n">
        <v>114514</v>
      </c>
    </row>
    <row r="28" spans="1:5">
      <c r="A28" s="9" t="n">
        <v>2</v>
      </c>
    </row>
    <row r="29" spans="1:5">
      <c r="A29" s="3" t="s">
        <v>713</v>
      </c>
    </row>
    <row r="30" spans="1:5">
      <c r="A30" s="4" t="s">
        <v>69</v>
      </c>
      <c r="B30" s="5" t="n">
        <v>17902</v>
      </c>
      <c r="C30" s="5" t="n">
        <v>27498</v>
      </c>
    </row>
    <row r="31" spans="1:5">
      <c r="A31" s="4" t="s">
        <v>716</v>
      </c>
      <c r="B31" s="5" t="n">
        <v>11699</v>
      </c>
      <c r="C31" s="5" t="n">
        <v>12663</v>
      </c>
    </row>
    <row r="32" spans="1:5">
      <c r="A32" s="3" t="s">
        <v>722</v>
      </c>
    </row>
    <row r="33" spans="1:5">
      <c r="A33" s="4" t="s">
        <v>723</v>
      </c>
      <c r="B33" s="5" t="n">
        <v>2071279</v>
      </c>
      <c r="C33" s="5" t="n">
        <v>2014922</v>
      </c>
    </row>
    <row r="34" spans="1:5">
      <c r="A34" s="4" t="s">
        <v>724</v>
      </c>
      <c r="B34" s="5" t="n">
        <v>14959</v>
      </c>
      <c r="C34" s="5" t="n">
        <v>10490</v>
      </c>
    </row>
    <row r="35" spans="1:5">
      <c r="A35" s="4" t="s">
        <v>725</v>
      </c>
      <c r="B35" s="5" t="n">
        <v>339957</v>
      </c>
      <c r="C35" s="5" t="n">
        <v>230000</v>
      </c>
    </row>
    <row r="36" spans="1:5">
      <c r="A36" s="4" t="s">
        <v>726</v>
      </c>
      <c r="B36" s="5" t="n">
        <v>50768</v>
      </c>
      <c r="C36" s="5" t="n">
        <v>50920</v>
      </c>
    </row>
    <row r="37" spans="1:5">
      <c r="A37" s="4" t="s">
        <v>727</v>
      </c>
      <c r="B37" s="5" t="n">
        <v>33100</v>
      </c>
      <c r="C37" s="5" t="n">
        <v>32905</v>
      </c>
    </row>
    <row r="38" spans="1:5">
      <c r="A38" s="4" t="s">
        <v>728</v>
      </c>
      <c r="B38" s="5" t="n">
        <v>2933</v>
      </c>
      <c r="C38" s="5" t="n">
        <v>2682</v>
      </c>
    </row>
    <row r="39" spans="1:5">
      <c r="A39" s="9" t="n">
        <v>3</v>
      </c>
    </row>
    <row r="40" spans="1:5">
      <c r="A40" s="3" t="s">
        <v>713</v>
      </c>
    </row>
    <row r="41" spans="1:5">
      <c r="A41" s="4" t="s">
        <v>69</v>
      </c>
      <c r="B41" s="5" t="n">
        <v>8464</v>
      </c>
      <c r="C41" s="5" t="n">
        <v>3323</v>
      </c>
    </row>
    <row r="42" spans="1:5">
      <c r="A42" s="4" t="s">
        <v>715</v>
      </c>
      <c r="B42" s="7" t="n">
        <v>2270737</v>
      </c>
      <c r="C42" s="7" t="n">
        <v>20024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35</v>
      </c>
      <c r="B1" s="2" t="s">
        <v>1</v>
      </c>
      <c r="C1" s="2" t="s">
        <v>654</v>
      </c>
    </row>
    <row r="2" spans="1:3">
      <c r="B2" s="2" t="s">
        <v>2</v>
      </c>
      <c r="C2" s="2" t="s">
        <v>25</v>
      </c>
    </row>
    <row r="3" spans="1:3">
      <c r="A3" s="3" t="s">
        <v>235</v>
      </c>
    </row>
    <row r="4" spans="1:3">
      <c r="A4" s="4" t="s">
        <v>736</v>
      </c>
      <c r="B4" s="4" t="s">
        <v>737</v>
      </c>
    </row>
    <row r="5" spans="1:3">
      <c r="A5" s="4" t="s">
        <v>738</v>
      </c>
      <c r="B5" s="4" t="s">
        <v>737</v>
      </c>
    </row>
    <row r="6" spans="1:3">
      <c r="A6" s="4" t="s">
        <v>739</v>
      </c>
      <c r="B6" s="4" t="s">
        <v>737</v>
      </c>
    </row>
    <row r="7" spans="1:3">
      <c r="A7" s="4" t="s">
        <v>740</v>
      </c>
      <c r="B7" s="4" t="s">
        <v>741</v>
      </c>
    </row>
    <row r="8" spans="1:3">
      <c r="A8" s="4" t="s">
        <v>742</v>
      </c>
      <c r="B8" s="4" t="s">
        <v>743</v>
      </c>
      <c r="C8" s="4" t="s">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4" t="s">
        <v>745</v>
      </c>
    </row>
    <row r="3" spans="1:3">
      <c r="A3" s="3" t="s">
        <v>746</v>
      </c>
    </row>
    <row r="4" spans="1:3">
      <c r="A4" s="4" t="s">
        <v>747</v>
      </c>
      <c r="B4" s="7" t="n">
        <v>371471</v>
      </c>
      <c r="C4" s="7" t="n">
        <v>342059</v>
      </c>
    </row>
    <row r="5" spans="1:3">
      <c r="A5" s="4" t="s">
        <v>748</v>
      </c>
      <c r="B5" s="4" t="s">
        <v>749</v>
      </c>
      <c r="C5" s="4" t="s">
        <v>750</v>
      </c>
    </row>
    <row r="6" spans="1:3">
      <c r="A6" s="4" t="s">
        <v>751</v>
      </c>
      <c r="B6" s="7" t="n">
        <v>213796</v>
      </c>
      <c r="C6" s="7" t="n">
        <v>187449</v>
      </c>
    </row>
    <row r="7" spans="1:3">
      <c r="A7" s="4" t="s">
        <v>752</v>
      </c>
      <c r="B7" s="4" t="s">
        <v>670</v>
      </c>
      <c r="C7" s="4" t="s">
        <v>670</v>
      </c>
    </row>
    <row r="8" spans="1:3">
      <c r="A8" s="4" t="s">
        <v>753</v>
      </c>
      <c r="B8" s="7" t="n">
        <v>302540</v>
      </c>
      <c r="C8" s="7" t="n">
        <v>277605</v>
      </c>
    </row>
    <row r="9" spans="1:3">
      <c r="A9" s="4" t="s">
        <v>754</v>
      </c>
      <c r="B9" s="4" t="s">
        <v>755</v>
      </c>
      <c r="C9" s="4" t="s">
        <v>756</v>
      </c>
    </row>
    <row r="10" spans="1:3">
      <c r="A10" s="4" t="s">
        <v>757</v>
      </c>
      <c r="B10" s="7" t="n">
        <v>160641</v>
      </c>
      <c r="C10" s="7" t="n">
        <v>140587</v>
      </c>
    </row>
    <row r="11" spans="1:3">
      <c r="A11" s="4" t="s">
        <v>758</v>
      </c>
      <c r="B11" s="4" t="s">
        <v>759</v>
      </c>
      <c r="C11" s="4" t="s">
        <v>759</v>
      </c>
    </row>
    <row r="12" spans="1:3">
      <c r="A12" s="4" t="s">
        <v>760</v>
      </c>
      <c r="B12" s="7" t="n">
        <v>260699</v>
      </c>
      <c r="C12" s="7" t="n">
        <v>238439</v>
      </c>
    </row>
    <row r="13" spans="1:3">
      <c r="A13" s="4" t="s">
        <v>761</v>
      </c>
      <c r="B13" s="4" t="s">
        <v>762</v>
      </c>
      <c r="C13" s="4" t="s">
        <v>763</v>
      </c>
    </row>
    <row r="14" spans="1:3">
      <c r="A14" s="4" t="s">
        <v>764</v>
      </c>
      <c r="B14" s="7" t="n">
        <v>120943</v>
      </c>
      <c r="C14" s="7" t="n">
        <v>105440</v>
      </c>
    </row>
    <row r="15" spans="1:3">
      <c r="A15" s="4" t="s">
        <v>765</v>
      </c>
      <c r="B15" s="4" t="s">
        <v>766</v>
      </c>
      <c r="C15" s="4" t="s">
        <v>766</v>
      </c>
    </row>
    <row r="16" spans="1:3">
      <c r="A16" s="4" t="s">
        <v>767</v>
      </c>
      <c r="B16" s="7" t="n">
        <v>302540</v>
      </c>
      <c r="C16" s="7" t="n">
        <v>277605</v>
      </c>
    </row>
    <row r="17" spans="1:3">
      <c r="A17" s="4" t="s">
        <v>768</v>
      </c>
      <c r="B17" s="4" t="s">
        <v>755</v>
      </c>
      <c r="C17" s="4" t="s">
        <v>769</v>
      </c>
    </row>
    <row r="18" spans="1:3">
      <c r="A18" s="4" t="s">
        <v>770</v>
      </c>
      <c r="B18" s="7" t="n">
        <v>107094</v>
      </c>
      <c r="C18" s="7" t="n">
        <v>102303</v>
      </c>
    </row>
    <row r="19" spans="1:3">
      <c r="A19" s="4" t="s">
        <v>771</v>
      </c>
      <c r="B19" s="4" t="s">
        <v>772</v>
      </c>
      <c r="C19" s="4" t="s">
        <v>772</v>
      </c>
    </row>
    <row r="20" spans="1:3">
      <c r="A20" s="4" t="s">
        <v>773</v>
      </c>
    </row>
    <row r="21" spans="1:3">
      <c r="A21" s="3" t="s">
        <v>746</v>
      </c>
    </row>
    <row r="22" spans="1:3">
      <c r="A22" s="4" t="s">
        <v>747</v>
      </c>
      <c r="B22" s="7" t="n">
        <v>308862</v>
      </c>
      <c r="C22" s="7" t="n">
        <v>293313</v>
      </c>
    </row>
    <row r="23" spans="1:3">
      <c r="A23" s="4" t="s">
        <v>748</v>
      </c>
      <c r="B23" s="4" t="s">
        <v>774</v>
      </c>
      <c r="C23" s="4" t="s">
        <v>775</v>
      </c>
    </row>
    <row r="24" spans="1:3">
      <c r="A24" s="4" t="s">
        <v>751</v>
      </c>
      <c r="B24" s="7" t="n">
        <v>204206</v>
      </c>
      <c r="C24" s="7" t="n">
        <v>181640</v>
      </c>
    </row>
    <row r="25" spans="1:3">
      <c r="A25" s="4" t="s">
        <v>752</v>
      </c>
      <c r="B25" s="4" t="s">
        <v>670</v>
      </c>
      <c r="C25" s="4" t="s">
        <v>670</v>
      </c>
    </row>
    <row r="26" spans="1:3">
      <c r="A26" s="4" t="s">
        <v>776</v>
      </c>
      <c r="B26" s="7" t="n">
        <v>255258</v>
      </c>
      <c r="C26" s="7" t="n">
        <v>227050</v>
      </c>
    </row>
    <row r="27" spans="1:3">
      <c r="A27" s="4" t="s">
        <v>777</v>
      </c>
      <c r="B27" s="4" t="s">
        <v>778</v>
      </c>
      <c r="C27" s="4" t="s">
        <v>778</v>
      </c>
    </row>
    <row r="28" spans="1:3">
      <c r="A28" s="4" t="s">
        <v>753</v>
      </c>
      <c r="B28" s="7" t="n">
        <v>288804</v>
      </c>
      <c r="C28" s="7" t="n">
        <v>277593</v>
      </c>
    </row>
    <row r="29" spans="1:3">
      <c r="A29" s="4" t="s">
        <v>754</v>
      </c>
      <c r="B29" s="4" t="s">
        <v>755</v>
      </c>
      <c r="C29" s="4" t="s">
        <v>779</v>
      </c>
    </row>
    <row r="30" spans="1:3">
      <c r="A30" s="4" t="s">
        <v>757</v>
      </c>
      <c r="B30" s="7" t="n">
        <v>153347</v>
      </c>
      <c r="C30" s="7" t="n">
        <v>136230</v>
      </c>
    </row>
    <row r="31" spans="1:3">
      <c r="A31" s="4" t="s">
        <v>758</v>
      </c>
      <c r="B31" s="4" t="s">
        <v>759</v>
      </c>
      <c r="C31" s="4" t="s">
        <v>759</v>
      </c>
    </row>
    <row r="32" spans="1:3">
      <c r="A32" s="4" t="s">
        <v>780</v>
      </c>
      <c r="B32" s="7" t="n">
        <v>204463</v>
      </c>
      <c r="C32" s="7" t="n">
        <v>181640</v>
      </c>
    </row>
    <row r="33" spans="1:3">
      <c r="A33" s="4" t="s">
        <v>781</v>
      </c>
      <c r="B33" s="4" t="s">
        <v>670</v>
      </c>
      <c r="C33" s="4" t="s">
        <v>670</v>
      </c>
    </row>
    <row r="34" spans="1:3">
      <c r="A34" s="4" t="s">
        <v>760</v>
      </c>
      <c r="B34" s="7" t="n">
        <v>288804</v>
      </c>
      <c r="C34" s="7" t="n">
        <v>277593</v>
      </c>
    </row>
    <row r="35" spans="1:3">
      <c r="A35" s="4" t="s">
        <v>761</v>
      </c>
      <c r="B35" s="4" t="s">
        <v>755</v>
      </c>
      <c r="C35" s="4" t="s">
        <v>779</v>
      </c>
    </row>
    <row r="36" spans="1:3">
      <c r="A36" s="4" t="s">
        <v>764</v>
      </c>
      <c r="B36" s="7" t="n">
        <v>115010</v>
      </c>
      <c r="C36" s="7" t="n">
        <v>102173</v>
      </c>
    </row>
    <row r="37" spans="1:3">
      <c r="A37" s="4" t="s">
        <v>765</v>
      </c>
      <c r="B37" s="4" t="s">
        <v>766</v>
      </c>
      <c r="C37" s="4" t="s">
        <v>766</v>
      </c>
    </row>
    <row r="38" spans="1:3">
      <c r="A38" s="4" t="s">
        <v>782</v>
      </c>
      <c r="B38" s="7" t="n">
        <v>166126</v>
      </c>
      <c r="C38" s="7" t="n">
        <v>147583</v>
      </c>
    </row>
    <row r="39" spans="1:3">
      <c r="A39" s="4" t="s">
        <v>783</v>
      </c>
      <c r="B39" s="4" t="s">
        <v>784</v>
      </c>
      <c r="C39" s="4" t="s">
        <v>784</v>
      </c>
    </row>
    <row r="40" spans="1:3">
      <c r="A40" s="4" t="s">
        <v>767</v>
      </c>
      <c r="B40" s="7" t="n">
        <v>288804</v>
      </c>
      <c r="C40" s="7" t="n">
        <v>277593</v>
      </c>
    </row>
    <row r="41" spans="1:3">
      <c r="A41" s="4" t="s">
        <v>768</v>
      </c>
      <c r="B41" s="4" t="s">
        <v>785</v>
      </c>
      <c r="C41" s="4" t="s">
        <v>785</v>
      </c>
    </row>
    <row r="42" spans="1:3">
      <c r="A42" s="4" t="s">
        <v>770</v>
      </c>
      <c r="B42" s="7" t="n">
        <v>105020</v>
      </c>
      <c r="C42" s="7" t="n">
        <v>100802</v>
      </c>
    </row>
    <row r="43" spans="1:3">
      <c r="A43" s="4" t="s">
        <v>771</v>
      </c>
      <c r="B43" s="4" t="s">
        <v>772</v>
      </c>
      <c r="C43" s="4" t="s">
        <v>772</v>
      </c>
    </row>
    <row r="44" spans="1:3">
      <c r="A44" s="4" t="s">
        <v>786</v>
      </c>
      <c r="B44" s="7" t="n">
        <v>131275</v>
      </c>
      <c r="C44" s="7" t="n">
        <v>126002</v>
      </c>
    </row>
    <row r="45" spans="1:3">
      <c r="A45" s="4" t="s">
        <v>787</v>
      </c>
      <c r="B45" s="4" t="s">
        <v>667</v>
      </c>
      <c r="C45" s="4" t="s">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8</v>
      </c>
      <c r="B1" s="2" t="s">
        <v>1</v>
      </c>
      <c r="C1" s="2" t="s">
        <v>654</v>
      </c>
    </row>
    <row r="2" spans="1:3">
      <c r="B2" s="2" t="s">
        <v>2</v>
      </c>
      <c r="C2" s="2" t="s">
        <v>25</v>
      </c>
    </row>
    <row r="3" spans="1:3">
      <c r="A3" s="3" t="s">
        <v>789</v>
      </c>
    </row>
    <row r="4" spans="1:3">
      <c r="A4" s="4" t="s">
        <v>790</v>
      </c>
      <c r="B4" s="5" t="n">
        <v>50000000</v>
      </c>
      <c r="C4" s="5" t="n">
        <v>50000000</v>
      </c>
    </row>
    <row r="5" spans="1:3">
      <c r="A5" s="4" t="s">
        <v>791</v>
      </c>
      <c r="B5" s="5" t="n">
        <v>18223743</v>
      </c>
      <c r="C5" s="5" t="n">
        <v>18154365</v>
      </c>
    </row>
    <row r="6" spans="1:3">
      <c r="A6" s="4" t="s">
        <v>792</v>
      </c>
      <c r="B6" s="5" t="n">
        <v>-91158</v>
      </c>
      <c r="C6" s="5" t="n">
        <v>-76118</v>
      </c>
    </row>
    <row r="7" spans="1:3">
      <c r="A7" s="4" t="s">
        <v>793</v>
      </c>
      <c r="B7" s="5" t="n">
        <v>18132585</v>
      </c>
      <c r="C7" s="5" t="n">
        <v>18078247</v>
      </c>
    </row>
    <row r="8" spans="1:3">
      <c r="A8" s="4" t="s">
        <v>794</v>
      </c>
      <c r="B8" s="8" t="n">
        <v>0.01</v>
      </c>
      <c r="C8" s="8" t="n">
        <v>0.01</v>
      </c>
    </row>
    <row r="9" spans="1:3">
      <c r="A9" s="4" t="s">
        <v>125</v>
      </c>
    </row>
    <row r="10" spans="1:3">
      <c r="A10" s="3" t="s">
        <v>789</v>
      </c>
    </row>
    <row r="11" spans="1:3">
      <c r="A11" s="4" t="s">
        <v>790</v>
      </c>
      <c r="B11" s="5" t="n">
        <v>50000</v>
      </c>
      <c r="C11" s="5" t="n">
        <v>50000</v>
      </c>
    </row>
    <row r="12" spans="1:3">
      <c r="A12" s="4" t="s">
        <v>791</v>
      </c>
      <c r="B12" s="5" t="n">
        <v>45500</v>
      </c>
      <c r="C12" s="5" t="n">
        <v>45500</v>
      </c>
    </row>
    <row r="13" spans="1:3">
      <c r="A13" s="4" t="s">
        <v>793</v>
      </c>
      <c r="B13" s="5" t="n">
        <v>45500</v>
      </c>
      <c r="C13" s="5" t="n">
        <v>45500</v>
      </c>
    </row>
    <row r="14" spans="1:3">
      <c r="A14" s="4" t="s">
        <v>794</v>
      </c>
      <c r="B14" s="8" t="n">
        <v>0.01</v>
      </c>
      <c r="C14" s="8" t="n">
        <v>0.01</v>
      </c>
    </row>
    <row r="15" spans="1:3">
      <c r="A15" s="4" t="s">
        <v>795</v>
      </c>
      <c r="B15" s="7" t="n">
        <v>100</v>
      </c>
      <c r="C15" s="7" t="n">
        <v>100</v>
      </c>
    </row>
    <row r="16" spans="1:3">
      <c r="A16" s="4" t="s">
        <v>796</v>
      </c>
      <c r="B16" s="7" t="n">
        <v>4550</v>
      </c>
      <c r="C16" s="7" t="n">
        <v>4550</v>
      </c>
    </row>
    <row r="17" spans="1:3">
      <c r="A17" s="4" t="s">
        <v>797</v>
      </c>
      <c r="B17" s="4" t="s">
        <v>798</v>
      </c>
      <c r="C17" s="4" t="s">
        <v>798</v>
      </c>
    </row>
    <row r="18" spans="1:3">
      <c r="A18" s="4" t="s">
        <v>797</v>
      </c>
      <c r="B18" s="4" t="s">
        <v>670</v>
      </c>
      <c r="C18" s="4" t="s">
        <v>670</v>
      </c>
    </row>
    <row r="19" spans="1:3">
      <c r="A19" s="4" t="s">
        <v>799</v>
      </c>
      <c r="B19" s="4" t="s">
        <v>800</v>
      </c>
      <c r="C19" s="4" t="s">
        <v>800</v>
      </c>
    </row>
    <row r="20" spans="1:3">
      <c r="A20" s="4" t="s">
        <v>801</v>
      </c>
      <c r="B20" s="4" t="s">
        <v>802</v>
      </c>
      <c r="C20" s="4" t="s">
        <v>802</v>
      </c>
    </row>
    <row r="21" spans="1:3">
      <c r="A21" s="4" t="s">
        <v>803</v>
      </c>
      <c r="B21" s="4" t="s">
        <v>804</v>
      </c>
      <c r="C21" s="4" t="s">
        <v>804</v>
      </c>
    </row>
    <row r="22" spans="1:3">
      <c r="A22" s="4" t="s">
        <v>805</v>
      </c>
      <c r="B22" s="10" t="n">
        <v>6.94008</v>
      </c>
      <c r="C22" s="10" t="n">
        <v>6.94008</v>
      </c>
    </row>
    <row r="23" spans="1:3">
      <c r="A23" s="4" t="s">
        <v>126</v>
      </c>
    </row>
    <row r="24" spans="1:3">
      <c r="A24" s="3" t="s">
        <v>789</v>
      </c>
    </row>
    <row r="25" spans="1:3">
      <c r="A25" s="4" t="s">
        <v>790</v>
      </c>
      <c r="B25" s="5" t="n">
        <v>115000</v>
      </c>
      <c r="C25" s="5" t="n">
        <v>115000</v>
      </c>
    </row>
    <row r="26" spans="1:3">
      <c r="A26" s="4" t="s">
        <v>791</v>
      </c>
      <c r="B26" s="5" t="n">
        <v>51076</v>
      </c>
      <c r="C26" s="5" t="n">
        <v>51956</v>
      </c>
    </row>
    <row r="27" spans="1:3">
      <c r="A27" s="4" t="s">
        <v>793</v>
      </c>
      <c r="B27" s="5" t="n">
        <v>51076</v>
      </c>
      <c r="C27" s="5" t="n">
        <v>51956</v>
      </c>
    </row>
    <row r="28" spans="1:3">
      <c r="A28" s="4" t="s">
        <v>794</v>
      </c>
      <c r="B28" s="8" t="n">
        <v>0.01</v>
      </c>
      <c r="C28" s="8" t="n">
        <v>0.01</v>
      </c>
    </row>
    <row r="29" spans="1:3">
      <c r="A29" s="4" t="s">
        <v>795</v>
      </c>
      <c r="B29" s="7" t="n">
        <v>100</v>
      </c>
      <c r="C29" s="7" t="n">
        <v>100</v>
      </c>
    </row>
    <row r="30" spans="1:3">
      <c r="A30" s="4" t="s">
        <v>796</v>
      </c>
      <c r="B30" s="7" t="n">
        <v>5108</v>
      </c>
      <c r="C30" s="7" t="n">
        <v>5196</v>
      </c>
    </row>
    <row r="31" spans="1:3">
      <c r="A31" s="4" t="s">
        <v>797</v>
      </c>
      <c r="B31" s="4" t="s">
        <v>670</v>
      </c>
      <c r="C31" s="4" t="s">
        <v>670</v>
      </c>
    </row>
    <row r="32" spans="1:3">
      <c r="A32" s="4" t="s">
        <v>799</v>
      </c>
      <c r="B32" s="4" t="s">
        <v>800</v>
      </c>
      <c r="C32" s="4" t="s">
        <v>800</v>
      </c>
    </row>
    <row r="33" spans="1:3">
      <c r="A33" s="4" t="s">
        <v>801</v>
      </c>
      <c r="B33" s="4" t="s">
        <v>802</v>
      </c>
      <c r="C33" s="4" t="s">
        <v>802</v>
      </c>
    </row>
    <row r="34" spans="1:3">
      <c r="A34" s="4" t="s">
        <v>803</v>
      </c>
      <c r="B34" s="4" t="s">
        <v>804</v>
      </c>
      <c r="C34" s="4" t="s">
        <v>804</v>
      </c>
    </row>
    <row r="35" spans="1:3">
      <c r="A35" s="4" t="s">
        <v>805</v>
      </c>
      <c r="B35" s="10" t="n">
        <v>6.94008</v>
      </c>
      <c r="C35" s="10" t="n">
        <v>6.940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806</v>
      </c>
      <c r="B1" s="2" t="s">
        <v>72</v>
      </c>
      <c r="D1" s="2" t="s">
        <v>1</v>
      </c>
    </row>
    <row r="2" spans="1:6">
      <c r="B2" s="2" t="s">
        <v>2</v>
      </c>
      <c r="C2" s="2" t="s">
        <v>65</v>
      </c>
      <c r="D2" s="2" t="s">
        <v>2</v>
      </c>
      <c r="E2" s="2" t="s">
        <v>65</v>
      </c>
      <c r="F2" s="2" t="s">
        <v>807</v>
      </c>
    </row>
    <row r="3" spans="1:6">
      <c r="A3" s="3" t="s">
        <v>808</v>
      </c>
    </row>
    <row r="4" spans="1:6">
      <c r="A4" s="4" t="s">
        <v>138</v>
      </c>
      <c r="B4" s="7" t="n">
        <v>323</v>
      </c>
      <c r="C4" s="7" t="n">
        <v>926</v>
      </c>
      <c r="D4" s="7" t="n">
        <v>1025</v>
      </c>
      <c r="E4" s="7" t="n">
        <v>1279</v>
      </c>
    </row>
    <row r="5" spans="1:6">
      <c r="A5" s="4" t="s">
        <v>809</v>
      </c>
    </row>
    <row r="6" spans="1:6">
      <c r="A6" s="3" t="s">
        <v>808</v>
      </c>
    </row>
    <row r="7" spans="1:6">
      <c r="A7" s="4" t="s">
        <v>810</v>
      </c>
      <c r="F7" s="5" t="n">
        <v>1200000</v>
      </c>
    </row>
    <row r="8" spans="1:6">
      <c r="A8" s="4" t="s">
        <v>811</v>
      </c>
    </row>
    <row r="9" spans="1:6">
      <c r="A9" s="3" t="s">
        <v>808</v>
      </c>
    </row>
    <row r="10" spans="1:6">
      <c r="A10" s="4" t="s">
        <v>812</v>
      </c>
      <c r="B10" s="5" t="n">
        <v>1231</v>
      </c>
      <c r="D10" s="7" t="n">
        <v>1231</v>
      </c>
    </row>
    <row r="11" spans="1:6">
      <c r="A11" s="4" t="s">
        <v>813</v>
      </c>
      <c r="D11" s="4" t="s">
        <v>814</v>
      </c>
    </row>
    <row r="12" spans="1:6">
      <c r="A12" s="4" t="s">
        <v>815</v>
      </c>
    </row>
    <row r="13" spans="1:6">
      <c r="A13" s="3" t="s">
        <v>808</v>
      </c>
    </row>
    <row r="14" spans="1:6">
      <c r="A14" s="4" t="s">
        <v>816</v>
      </c>
      <c r="D14" s="4" t="s">
        <v>817</v>
      </c>
    </row>
    <row r="15" spans="1:6">
      <c r="A15" s="4" t="s">
        <v>818</v>
      </c>
    </row>
    <row r="16" spans="1:6">
      <c r="A16" s="3" t="s">
        <v>808</v>
      </c>
    </row>
    <row r="17" spans="1:6">
      <c r="A17" s="4" t="s">
        <v>816</v>
      </c>
      <c r="D17" s="4" t="s">
        <v>819</v>
      </c>
    </row>
    <row r="18" spans="1:6">
      <c r="A18" s="4" t="s">
        <v>820</v>
      </c>
    </row>
    <row r="19" spans="1:6">
      <c r="A19" s="3" t="s">
        <v>808</v>
      </c>
    </row>
    <row r="20" spans="1:6">
      <c r="A20" s="4" t="s">
        <v>813</v>
      </c>
      <c r="D20" s="4" t="s">
        <v>821</v>
      </c>
    </row>
    <row r="21" spans="1:6">
      <c r="A21" s="4" t="s">
        <v>816</v>
      </c>
      <c r="D21" s="4" t="s">
        <v>819</v>
      </c>
    </row>
    <row r="22" spans="1:6">
      <c r="A22" s="4" t="s">
        <v>822</v>
      </c>
      <c r="D22" s="4" t="s">
        <v>823</v>
      </c>
    </row>
    <row r="23" spans="1:6">
      <c r="A23" s="4" t="s">
        <v>812</v>
      </c>
      <c r="B23" s="7" t="n">
        <v>753</v>
      </c>
      <c r="D23" s="7" t="n">
        <v>7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4</v>
      </c>
      <c r="B1" s="2" t="s">
        <v>1</v>
      </c>
    </row>
    <row r="2" spans="1:2">
      <c r="B2" s="2" t="s">
        <v>825</v>
      </c>
    </row>
    <row r="3" spans="1:2">
      <c r="A3" s="3" t="s">
        <v>808</v>
      </c>
    </row>
    <row r="4" spans="1:2">
      <c r="A4" s="4" t="s">
        <v>826</v>
      </c>
      <c r="B4" s="5" t="n">
        <v>126644</v>
      </c>
    </row>
    <row r="5" spans="1:2">
      <c r="A5" s="4" t="s">
        <v>827</v>
      </c>
      <c r="B5" s="5" t="n">
        <v>40541</v>
      </c>
    </row>
    <row r="6" spans="1:2">
      <c r="A6" s="4" t="s">
        <v>828</v>
      </c>
      <c r="B6" s="5" t="n">
        <v>-62773</v>
      </c>
    </row>
    <row r="7" spans="1:2">
      <c r="A7" s="4" t="s">
        <v>829</v>
      </c>
      <c r="B7" s="5" t="n">
        <v>-843</v>
      </c>
    </row>
    <row r="8" spans="1:2">
      <c r="A8" s="4" t="s">
        <v>830</v>
      </c>
      <c r="B8" s="5" t="n">
        <v>103569</v>
      </c>
    </row>
    <row r="9" spans="1:2">
      <c r="A9" s="4" t="s">
        <v>831</v>
      </c>
      <c r="B9" s="8" t="n">
        <v>14.92</v>
      </c>
    </row>
    <row r="10" spans="1:2">
      <c r="A10" s="4" t="s">
        <v>832</v>
      </c>
      <c r="B10" s="11" t="n">
        <v>25.96</v>
      </c>
    </row>
    <row r="11" spans="1:2">
      <c r="A11" s="4" t="s">
        <v>833</v>
      </c>
      <c r="B11" s="11" t="n">
        <v>15.84</v>
      </c>
    </row>
    <row r="12" spans="1:2">
      <c r="A12" s="4" t="s">
        <v>834</v>
      </c>
      <c r="B12" s="11" t="n">
        <v>14.92</v>
      </c>
    </row>
    <row r="13" spans="1:2">
      <c r="A13" s="4" t="s">
        <v>835</v>
      </c>
      <c r="B13" s="8" t="n">
        <v>1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36</v>
      </c>
      <c r="B1" s="2" t="s">
        <v>1</v>
      </c>
    </row>
    <row r="2" spans="1:2">
      <c r="B2" s="2" t="s">
        <v>837</v>
      </c>
    </row>
    <row r="3" spans="1:2">
      <c r="A3" s="3" t="s">
        <v>808</v>
      </c>
    </row>
    <row r="4" spans="1:2">
      <c r="A4" s="4" t="s">
        <v>838</v>
      </c>
      <c r="B4" s="5" t="n">
        <v>163661</v>
      </c>
    </row>
    <row r="5" spans="1:2">
      <c r="A5" s="4" t="s">
        <v>839</v>
      </c>
      <c r="B5" s="5" t="n">
        <v>58729</v>
      </c>
    </row>
    <row r="6" spans="1:2">
      <c r="A6" s="4" t="s">
        <v>840</v>
      </c>
      <c r="B6" s="5" t="n">
        <v>-34433</v>
      </c>
    </row>
    <row r="7" spans="1:2">
      <c r="A7" s="4" t="s">
        <v>841</v>
      </c>
      <c r="B7" s="5" t="n">
        <v>-287</v>
      </c>
    </row>
    <row r="8" spans="1:2">
      <c r="A8" s="4" t="s">
        <v>842</v>
      </c>
      <c r="B8" s="5" t="n">
        <v>187670</v>
      </c>
    </row>
    <row r="9" spans="1:2">
      <c r="A9" s="4" t="s">
        <v>843</v>
      </c>
      <c r="B9" s="5" t="n">
        <v>187670</v>
      </c>
    </row>
    <row r="10" spans="1:2">
      <c r="A10" s="4" t="s">
        <v>844</v>
      </c>
      <c r="B10" s="5" t="n">
        <v>32286</v>
      </c>
    </row>
    <row r="11" spans="1:2">
      <c r="A11" s="4" t="s">
        <v>845</v>
      </c>
      <c r="B11" s="8" t="n">
        <v>15.87</v>
      </c>
    </row>
    <row r="12" spans="1:2">
      <c r="A12" s="4" t="s">
        <v>846</v>
      </c>
      <c r="B12" s="11" t="n">
        <v>25.8</v>
      </c>
    </row>
    <row r="13" spans="1:2">
      <c r="A13" s="4" t="s">
        <v>847</v>
      </c>
      <c r="B13" s="11" t="n">
        <v>15.87</v>
      </c>
    </row>
    <row r="14" spans="1:2">
      <c r="A14" s="4" t="s">
        <v>848</v>
      </c>
      <c r="B14" s="11" t="n">
        <v>25.8</v>
      </c>
    </row>
    <row r="15" spans="1:2">
      <c r="A15" s="4" t="s">
        <v>849</v>
      </c>
      <c r="B15" s="11" t="n">
        <v>18.96</v>
      </c>
    </row>
    <row r="16" spans="1:2">
      <c r="A16" s="4" t="s">
        <v>850</v>
      </c>
      <c r="B16" s="11" t="n">
        <v>18.96</v>
      </c>
    </row>
    <row r="17" spans="1:2">
      <c r="A17" s="4" t="s">
        <v>851</v>
      </c>
      <c r="B17" s="8" t="n">
        <v>15.87</v>
      </c>
    </row>
    <row r="18" spans="1:2">
      <c r="A18" s="4" t="s">
        <v>852</v>
      </c>
      <c r="B18" s="4" t="s">
        <v>853</v>
      </c>
    </row>
    <row r="19" spans="1:2">
      <c r="A19" s="4" t="s">
        <v>854</v>
      </c>
      <c r="B19" s="4" t="s">
        <v>853</v>
      </c>
    </row>
    <row r="20" spans="1:2">
      <c r="A20" s="4" t="s">
        <v>855</v>
      </c>
      <c r="B20" s="4" t="s">
        <v>856</v>
      </c>
    </row>
    <row r="21" spans="1:2">
      <c r="A21" s="4" t="s">
        <v>857</v>
      </c>
      <c r="B21" s="7" t="n">
        <v>1122</v>
      </c>
    </row>
    <row r="22" spans="1:2">
      <c r="A22" s="4" t="s">
        <v>858</v>
      </c>
      <c r="B22" s="5" t="n">
        <v>1122</v>
      </c>
    </row>
    <row r="23" spans="1:2">
      <c r="A23" s="4" t="s">
        <v>859</v>
      </c>
      <c r="B23" s="7" t="n">
        <v>2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65</v>
      </c>
    </row>
    <row r="3" spans="1:3">
      <c r="A3" s="3" t="s">
        <v>808</v>
      </c>
    </row>
    <row r="4" spans="1:3">
      <c r="A4" s="4" t="s">
        <v>861</v>
      </c>
      <c r="B4" s="7" t="n">
        <v>281</v>
      </c>
    </row>
    <row r="5" spans="1:3">
      <c r="A5" s="4" t="s">
        <v>862</v>
      </c>
    </row>
    <row r="6" spans="1:3">
      <c r="A6" s="3" t="s">
        <v>808</v>
      </c>
    </row>
    <row r="7" spans="1:3">
      <c r="A7" s="4" t="s">
        <v>863</v>
      </c>
      <c r="B7" s="5" t="n">
        <v>243</v>
      </c>
    </row>
    <row r="8" spans="1:3">
      <c r="A8" s="4" t="s">
        <v>861</v>
      </c>
      <c r="B8" s="5" t="n">
        <v>281</v>
      </c>
    </row>
    <row r="9" spans="1:3">
      <c r="A9" s="4" t="s">
        <v>864</v>
      </c>
      <c r="B9" s="7" t="n">
        <v>85</v>
      </c>
    </row>
    <row r="10" spans="1:3">
      <c r="A10" s="4" t="s">
        <v>865</v>
      </c>
      <c r="B10" s="8" t="n">
        <v>8.710000000000001</v>
      </c>
      <c r="C10" s="8" t="n">
        <v>5.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66</v>
      </c>
      <c r="B1" s="2" t="s">
        <v>1</v>
      </c>
    </row>
    <row r="2" spans="1:3">
      <c r="B2" s="2" t="s">
        <v>2</v>
      </c>
      <c r="C2" s="2" t="s">
        <v>65</v>
      </c>
    </row>
    <row r="3" spans="1:3">
      <c r="A3" s="3" t="s">
        <v>808</v>
      </c>
    </row>
    <row r="4" spans="1:3">
      <c r="A4" s="4" t="s">
        <v>867</v>
      </c>
      <c r="B4" s="4" t="s">
        <v>868</v>
      </c>
      <c r="C4" s="4" t="s">
        <v>869</v>
      </c>
    </row>
    <row r="5" spans="1:3">
      <c r="A5" s="4" t="s">
        <v>870</v>
      </c>
      <c r="B5" s="4" t="s">
        <v>871</v>
      </c>
      <c r="C5" s="4" t="s">
        <v>871</v>
      </c>
    </row>
    <row r="6" spans="1:3">
      <c r="A6" s="4" t="s">
        <v>872</v>
      </c>
      <c r="B6" s="4" t="s">
        <v>873</v>
      </c>
      <c r="C6" s="4" t="s">
        <v>8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2</v>
      </c>
      <c r="D1" s="2" t="s">
        <v>1</v>
      </c>
    </row>
    <row r="2" spans="1:5">
      <c r="B2" s="2" t="s">
        <v>2</v>
      </c>
      <c r="C2" s="2" t="s">
        <v>65</v>
      </c>
      <c r="D2" s="2" t="s">
        <v>2</v>
      </c>
      <c r="E2" s="2" t="s">
        <v>65</v>
      </c>
    </row>
    <row r="3" spans="1:5">
      <c r="A3" s="3" t="s">
        <v>113</v>
      </c>
    </row>
    <row r="4" spans="1:5">
      <c r="A4" s="4" t="s">
        <v>876</v>
      </c>
      <c r="B4" s="7" t="n">
        <v>9467</v>
      </c>
      <c r="C4" s="7" t="n">
        <v>4431</v>
      </c>
      <c r="D4" s="7" t="n">
        <v>19748</v>
      </c>
      <c r="E4" s="7" t="n">
        <v>9243</v>
      </c>
    </row>
    <row r="5" spans="1:5">
      <c r="A5" s="4" t="s">
        <v>877</v>
      </c>
      <c r="B5" s="5" t="n">
        <v>18012905</v>
      </c>
      <c r="C5" s="5" t="n">
        <v>17859604</v>
      </c>
      <c r="D5" s="5" t="n">
        <v>17984184</v>
      </c>
      <c r="E5" s="5" t="n">
        <v>17838267</v>
      </c>
    </row>
    <row r="6" spans="1:5">
      <c r="A6" s="4" t="s">
        <v>878</v>
      </c>
      <c r="B6" s="8" t="n">
        <v>0.53</v>
      </c>
      <c r="C6" s="8" t="n">
        <v>0.25</v>
      </c>
      <c r="D6" s="8" t="n">
        <v>1.1</v>
      </c>
      <c r="E6" s="8" t="n">
        <v>0.52</v>
      </c>
    </row>
    <row r="7" spans="1:5">
      <c r="A7" s="3" t="s">
        <v>114</v>
      </c>
    </row>
    <row r="8" spans="1:5">
      <c r="A8" s="4" t="s">
        <v>876</v>
      </c>
      <c r="B8" s="7" t="n">
        <v>9467</v>
      </c>
      <c r="C8" s="7" t="n">
        <v>4431</v>
      </c>
      <c r="D8" s="7" t="n">
        <v>19748</v>
      </c>
      <c r="E8" s="7" t="n">
        <v>9243</v>
      </c>
    </row>
    <row r="9" spans="1:5">
      <c r="A9" s="4" t="s">
        <v>879</v>
      </c>
      <c r="B9" s="5" t="n">
        <v>193</v>
      </c>
      <c r="D9" s="5" t="n">
        <v>385</v>
      </c>
    </row>
    <row r="10" spans="1:5">
      <c r="A10" s="4" t="s">
        <v>880</v>
      </c>
      <c r="B10" s="7" t="n">
        <v>9660</v>
      </c>
      <c r="C10" s="7" t="n">
        <v>4431</v>
      </c>
      <c r="D10" s="7" t="n">
        <v>20133</v>
      </c>
      <c r="E10" s="7" t="n">
        <v>9243</v>
      </c>
    </row>
    <row r="11" spans="1:5">
      <c r="A11" s="4" t="s">
        <v>877</v>
      </c>
      <c r="B11" s="5" t="n">
        <v>18012905</v>
      </c>
      <c r="C11" s="5" t="n">
        <v>17859604</v>
      </c>
      <c r="D11" s="5" t="n">
        <v>17984184</v>
      </c>
      <c r="E11" s="5" t="n">
        <v>17838267</v>
      </c>
    </row>
    <row r="12" spans="1:5">
      <c r="A12" s="4" t="s">
        <v>881</v>
      </c>
      <c r="B12" s="5" t="n">
        <v>18893158</v>
      </c>
      <c r="C12" s="5" t="n">
        <v>18042585</v>
      </c>
      <c r="D12" s="5" t="n">
        <v>18899865</v>
      </c>
      <c r="E12" s="5" t="n">
        <v>18011931</v>
      </c>
    </row>
    <row r="13" spans="1:5">
      <c r="A13" s="4" t="s">
        <v>882</v>
      </c>
      <c r="B13" s="8" t="n">
        <v>0.51</v>
      </c>
      <c r="C13" s="8" t="n">
        <v>0.25</v>
      </c>
      <c r="D13" s="8" t="n">
        <v>1.07</v>
      </c>
      <c r="E13" s="8" t="n">
        <v>0.51</v>
      </c>
    </row>
    <row r="14" spans="1:5">
      <c r="A14" s="4" t="s">
        <v>883</v>
      </c>
    </row>
    <row r="15" spans="1:5">
      <c r="A15" s="3" t="s">
        <v>114</v>
      </c>
    </row>
    <row r="16" spans="1:5">
      <c r="A16" s="4" t="s">
        <v>884</v>
      </c>
      <c r="B16" s="5" t="n">
        <v>47521</v>
      </c>
      <c r="C16" s="5" t="n">
        <v>112880</v>
      </c>
      <c r="D16" s="5" t="n">
        <v>67308</v>
      </c>
      <c r="E16" s="5" t="n">
        <v>113334</v>
      </c>
    </row>
    <row r="17" spans="1:5">
      <c r="A17" s="4" t="s">
        <v>885</v>
      </c>
      <c r="B17" s="5" t="n">
        <v>35270</v>
      </c>
      <c r="C17" s="5" t="n">
        <v>76362</v>
      </c>
      <c r="D17" s="5" t="n">
        <v>35270</v>
      </c>
      <c r="E17" s="5" t="n">
        <v>76362</v>
      </c>
    </row>
    <row r="18" spans="1:5">
      <c r="A18" s="4" t="s">
        <v>862</v>
      </c>
    </row>
    <row r="19" spans="1:5">
      <c r="A19" s="3" t="s">
        <v>114</v>
      </c>
    </row>
    <row r="20" spans="1:5">
      <c r="A20" s="4" t="s">
        <v>884</v>
      </c>
      <c r="B20" s="5" t="n">
        <v>32592</v>
      </c>
      <c r="D20" s="5" t="n">
        <v>40233</v>
      </c>
    </row>
    <row r="21" spans="1:5">
      <c r="A21" s="4" t="s">
        <v>885</v>
      </c>
      <c r="B21" s="5" t="n">
        <v>58442</v>
      </c>
      <c r="C21" s="5" t="n">
        <v>164175</v>
      </c>
      <c r="D21" s="5" t="n">
        <v>58442</v>
      </c>
      <c r="E21" s="5" t="n">
        <v>164175</v>
      </c>
    </row>
    <row r="22" spans="1:5">
      <c r="A22" s="4" t="s">
        <v>125</v>
      </c>
    </row>
    <row r="23" spans="1:5">
      <c r="A23" s="3" t="s">
        <v>114</v>
      </c>
    </row>
    <row r="24" spans="1:5">
      <c r="A24" s="4" t="s">
        <v>886</v>
      </c>
      <c r="B24" s="5" t="n">
        <v>315773</v>
      </c>
      <c r="D24" s="5" t="n">
        <v>315773</v>
      </c>
    </row>
    <row r="25" spans="1:5">
      <c r="A25" s="4" t="s">
        <v>885</v>
      </c>
      <c r="C25" s="5" t="n">
        <v>315773</v>
      </c>
      <c r="E25" s="5" t="n">
        <v>315773</v>
      </c>
    </row>
    <row r="26" spans="1:5">
      <c r="A26" s="4" t="s">
        <v>126</v>
      </c>
    </row>
    <row r="27" spans="1:5">
      <c r="A27" s="3" t="s">
        <v>114</v>
      </c>
    </row>
    <row r="28" spans="1:5">
      <c r="A28" s="4" t="s">
        <v>886</v>
      </c>
      <c r="B28" s="5" t="n">
        <v>354471</v>
      </c>
      <c r="D28" s="5" t="n">
        <v>354471</v>
      </c>
    </row>
    <row r="29" spans="1:5">
      <c r="A29" s="4" t="s">
        <v>885</v>
      </c>
      <c r="C29" s="5" t="n">
        <v>360578</v>
      </c>
      <c r="E29" s="5" t="n">
        <v>360578</v>
      </c>
    </row>
    <row r="30" spans="1:5">
      <c r="A30" s="4" t="s">
        <v>887</v>
      </c>
    </row>
    <row r="31" spans="1:5">
      <c r="A31" s="3" t="s">
        <v>114</v>
      </c>
    </row>
    <row r="32" spans="1:5">
      <c r="A32" s="4" t="s">
        <v>888</v>
      </c>
      <c r="B32" s="5" t="n">
        <v>129896</v>
      </c>
      <c r="C32" s="5" t="n">
        <v>70101</v>
      </c>
      <c r="D32" s="5" t="n">
        <v>137896</v>
      </c>
      <c r="E32" s="5" t="n">
        <v>603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889</v>
      </c>
      <c r="B1" s="2" t="s">
        <v>64</v>
      </c>
    </row>
    <row r="2" spans="1:2">
      <c r="A2" s="4" t="s">
        <v>265</v>
      </c>
    </row>
    <row r="3" spans="1:2">
      <c r="A3" s="3" t="s">
        <v>890</v>
      </c>
    </row>
    <row r="4" spans="1:2">
      <c r="A4" s="4" t="s">
        <v>891</v>
      </c>
      <c r="B4" s="4" t="s">
        <v>3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2</v>
      </c>
      <c r="B1" s="2" t="s">
        <v>72</v>
      </c>
      <c r="D1" s="2" t="s">
        <v>1</v>
      </c>
    </row>
    <row r="2" spans="1:6">
      <c r="B2" s="2" t="s">
        <v>2</v>
      </c>
      <c r="C2" s="2" t="s">
        <v>65</v>
      </c>
      <c r="D2" s="2" t="s">
        <v>2</v>
      </c>
      <c r="E2" s="2" t="s">
        <v>65</v>
      </c>
      <c r="F2" s="2" t="s">
        <v>25</v>
      </c>
    </row>
    <row r="3" spans="1:6">
      <c r="A3" s="3" t="s">
        <v>890</v>
      </c>
    </row>
    <row r="4" spans="1:6">
      <c r="A4" s="4" t="s">
        <v>79</v>
      </c>
      <c r="B4" s="7" t="n">
        <v>43538</v>
      </c>
      <c r="C4" s="7" t="n">
        <v>28354</v>
      </c>
      <c r="D4" s="7" t="n">
        <v>79870</v>
      </c>
      <c r="E4" s="7" t="n">
        <v>53247</v>
      </c>
    </row>
    <row r="5" spans="1:6">
      <c r="A5" s="4" t="s">
        <v>83</v>
      </c>
      <c r="B5" s="5" t="n">
        <v>4981</v>
      </c>
      <c r="C5" s="5" t="n">
        <v>2447</v>
      </c>
      <c r="D5" s="5" t="n">
        <v>9494</v>
      </c>
      <c r="E5" s="5" t="n">
        <v>4851</v>
      </c>
    </row>
    <row r="6" spans="1:6">
      <c r="A6" s="4" t="s">
        <v>84</v>
      </c>
      <c r="B6" s="5" t="n">
        <v>38557</v>
      </c>
      <c r="C6" s="5" t="n">
        <v>25907</v>
      </c>
      <c r="D6" s="5" t="n">
        <v>70376</v>
      </c>
      <c r="E6" s="5" t="n">
        <v>48396</v>
      </c>
    </row>
    <row r="7" spans="1:6">
      <c r="A7" s="4" t="s">
        <v>85</v>
      </c>
      <c r="B7" s="5" t="n">
        <v>1447</v>
      </c>
      <c r="C7" s="5" t="n">
        <v>1939</v>
      </c>
      <c r="D7" s="5" t="n">
        <v>9125</v>
      </c>
      <c r="E7" s="5" t="n">
        <v>1428</v>
      </c>
    </row>
    <row r="8" spans="1:6">
      <c r="A8" s="4" t="s">
        <v>86</v>
      </c>
      <c r="B8" s="5" t="n">
        <v>37110</v>
      </c>
      <c r="C8" s="5" t="n">
        <v>23968</v>
      </c>
      <c r="D8" s="5" t="n">
        <v>61251</v>
      </c>
      <c r="E8" s="5" t="n">
        <v>46968</v>
      </c>
    </row>
    <row r="9" spans="1:6">
      <c r="A9" s="4" t="s">
        <v>95</v>
      </c>
      <c r="D9" s="5" t="n">
        <v>20860</v>
      </c>
    </row>
    <row r="10" spans="1:6">
      <c r="A10" s="4" t="s">
        <v>893</v>
      </c>
      <c r="D10" s="5" t="n">
        <v>11627</v>
      </c>
    </row>
    <row r="11" spans="1:6">
      <c r="A11" s="4" t="s">
        <v>894</v>
      </c>
      <c r="B11" s="5" t="n">
        <v>5202</v>
      </c>
      <c r="C11" s="5" t="n">
        <v>3668</v>
      </c>
      <c r="D11" s="5" t="n">
        <v>32487</v>
      </c>
      <c r="E11" s="5" t="n">
        <v>8649</v>
      </c>
    </row>
    <row r="12" spans="1:6">
      <c r="A12" s="4" t="s">
        <v>895</v>
      </c>
      <c r="B12" s="5" t="n">
        <v>27321</v>
      </c>
      <c r="C12" s="5" t="n">
        <v>20331</v>
      </c>
      <c r="D12" s="5" t="n">
        <v>62158</v>
      </c>
      <c r="E12" s="5" t="n">
        <v>40409</v>
      </c>
    </row>
    <row r="13" spans="1:6">
      <c r="A13" s="4" t="s">
        <v>896</v>
      </c>
      <c r="B13" s="5" t="n">
        <v>14991</v>
      </c>
      <c r="C13" s="5" t="n">
        <v>7305</v>
      </c>
      <c r="D13" s="5" t="n">
        <v>31580</v>
      </c>
      <c r="E13" s="5" t="n">
        <v>15208</v>
      </c>
    </row>
    <row r="14" spans="1:6">
      <c r="A14" s="4" t="s">
        <v>41</v>
      </c>
      <c r="B14" s="5" t="n">
        <v>2836684</v>
      </c>
      <c r="D14" s="5" t="n">
        <v>2836684</v>
      </c>
      <c r="F14" s="7" t="n">
        <v>2641067</v>
      </c>
    </row>
    <row r="15" spans="1:6">
      <c r="A15" s="4" t="s">
        <v>897</v>
      </c>
      <c r="B15" s="5" t="n">
        <v>2295100</v>
      </c>
      <c r="D15" s="5" t="n">
        <v>2295100</v>
      </c>
      <c r="F15" s="5" t="n">
        <v>2027624</v>
      </c>
    </row>
    <row r="16" spans="1:6">
      <c r="A16" s="4" t="s">
        <v>898</v>
      </c>
    </row>
    <row r="17" spans="1:6">
      <c r="A17" s="3" t="s">
        <v>890</v>
      </c>
    </row>
    <row r="18" spans="1:6">
      <c r="A18" s="4" t="s">
        <v>79</v>
      </c>
      <c r="B18" s="5" t="n">
        <v>32733</v>
      </c>
      <c r="C18" s="5" t="n">
        <v>20109</v>
      </c>
      <c r="D18" s="5" t="n">
        <v>60232</v>
      </c>
      <c r="E18" s="5" t="n">
        <v>37535</v>
      </c>
    </row>
    <row r="19" spans="1:6">
      <c r="A19" s="4" t="s">
        <v>899</v>
      </c>
      <c r="B19" s="5" t="n">
        <v>1729</v>
      </c>
      <c r="C19" s="5" t="n">
        <v>1099</v>
      </c>
      <c r="D19" s="5" t="n">
        <v>3018</v>
      </c>
      <c r="E19" s="5" t="n">
        <v>2100</v>
      </c>
    </row>
    <row r="20" spans="1:6">
      <c r="A20" s="4" t="s">
        <v>83</v>
      </c>
      <c r="B20" s="5" t="n">
        <v>3670</v>
      </c>
      <c r="C20" s="5" t="n">
        <v>2135</v>
      </c>
      <c r="D20" s="5" t="n">
        <v>6882</v>
      </c>
      <c r="E20" s="5" t="n">
        <v>4237</v>
      </c>
    </row>
    <row r="21" spans="1:6">
      <c r="A21" s="4" t="s">
        <v>84</v>
      </c>
      <c r="B21" s="5" t="n">
        <v>30792</v>
      </c>
      <c r="C21" s="5" t="n">
        <v>19073</v>
      </c>
      <c r="D21" s="5" t="n">
        <v>56368</v>
      </c>
      <c r="E21" s="5" t="n">
        <v>35398</v>
      </c>
    </row>
    <row r="22" spans="1:6">
      <c r="A22" s="4" t="s">
        <v>85</v>
      </c>
      <c r="B22" s="5" t="n">
        <v>619</v>
      </c>
      <c r="C22" s="5" t="n">
        <v>1392</v>
      </c>
      <c r="D22" s="5" t="n">
        <v>7640</v>
      </c>
      <c r="E22" s="5" t="n">
        <v>1267</v>
      </c>
    </row>
    <row r="23" spans="1:6">
      <c r="A23" s="4" t="s">
        <v>86</v>
      </c>
      <c r="B23" s="5" t="n">
        <v>30173</v>
      </c>
      <c r="C23" s="5" t="n">
        <v>17681</v>
      </c>
      <c r="D23" s="5" t="n">
        <v>48728</v>
      </c>
      <c r="E23" s="5" t="n">
        <v>34131</v>
      </c>
    </row>
    <row r="24" spans="1:6">
      <c r="A24" s="4" t="s">
        <v>893</v>
      </c>
      <c r="D24" s="5" t="n">
        <v>7107</v>
      </c>
    </row>
    <row r="25" spans="1:6">
      <c r="A25" s="4" t="s">
        <v>894</v>
      </c>
      <c r="B25" s="5" t="n">
        <v>3577</v>
      </c>
      <c r="C25" s="5" t="n">
        <v>822</v>
      </c>
      <c r="E25" s="5" t="n">
        <v>2836</v>
      </c>
    </row>
    <row r="26" spans="1:6">
      <c r="A26" s="4" t="s">
        <v>895</v>
      </c>
      <c r="B26" s="5" t="n">
        <v>21216</v>
      </c>
      <c r="C26" s="5" t="n">
        <v>13405</v>
      </c>
      <c r="D26" s="5" t="n">
        <v>43187</v>
      </c>
      <c r="E26" s="5" t="n">
        <v>26987</v>
      </c>
    </row>
    <row r="27" spans="1:6">
      <c r="A27" s="4" t="s">
        <v>896</v>
      </c>
      <c r="B27" s="5" t="n">
        <v>12534</v>
      </c>
      <c r="C27" s="5" t="n">
        <v>5098</v>
      </c>
      <c r="D27" s="5" t="n">
        <v>12648</v>
      </c>
      <c r="E27" s="5" t="n">
        <v>9980</v>
      </c>
    </row>
    <row r="28" spans="1:6">
      <c r="A28" s="4" t="s">
        <v>41</v>
      </c>
      <c r="B28" s="5" t="n">
        <v>2787117</v>
      </c>
      <c r="D28" s="5" t="n">
        <v>2787117</v>
      </c>
      <c r="F28" s="5" t="n">
        <v>2588509</v>
      </c>
    </row>
    <row r="29" spans="1:6">
      <c r="A29" s="4" t="s">
        <v>897</v>
      </c>
      <c r="B29" s="5" t="n">
        <v>2206914</v>
      </c>
      <c r="D29" s="5" t="n">
        <v>2206914</v>
      </c>
      <c r="F29" s="5" t="n">
        <v>1961552</v>
      </c>
    </row>
    <row r="30" spans="1:6">
      <c r="A30" s="4" t="s">
        <v>900</v>
      </c>
    </row>
    <row r="31" spans="1:6">
      <c r="A31" s="3" t="s">
        <v>890</v>
      </c>
    </row>
    <row r="32" spans="1:6">
      <c r="A32" s="4" t="s">
        <v>79</v>
      </c>
      <c r="B32" s="5" t="n">
        <v>10387</v>
      </c>
      <c r="C32" s="5" t="n">
        <v>7939</v>
      </c>
      <c r="D32" s="5" t="n">
        <v>19092</v>
      </c>
      <c r="E32" s="5" t="n">
        <v>15124</v>
      </c>
    </row>
    <row r="33" spans="1:6">
      <c r="A33" s="4" t="s">
        <v>899</v>
      </c>
      <c r="B33" s="5" t="n">
        <v>-1729</v>
      </c>
      <c r="C33" s="5" t="n">
        <v>-1099</v>
      </c>
      <c r="D33" s="5" t="n">
        <v>-3018</v>
      </c>
      <c r="E33" s="5" t="n">
        <v>-2100</v>
      </c>
    </row>
    <row r="34" spans="1:6">
      <c r="A34" s="4" t="s">
        <v>84</v>
      </c>
      <c r="B34" s="5" t="n">
        <v>8658</v>
      </c>
      <c r="C34" s="5" t="n">
        <v>6840</v>
      </c>
      <c r="D34" s="5" t="n">
        <v>16074</v>
      </c>
      <c r="E34" s="5" t="n">
        <v>13024</v>
      </c>
    </row>
    <row r="35" spans="1:6">
      <c r="A35" s="4" t="s">
        <v>85</v>
      </c>
      <c r="B35" s="5" t="n">
        <v>812</v>
      </c>
      <c r="C35" s="5" t="n">
        <v>555</v>
      </c>
      <c r="D35" s="5" t="n">
        <v>1393</v>
      </c>
      <c r="E35" s="5" t="n">
        <v>85</v>
      </c>
    </row>
    <row r="36" spans="1:6">
      <c r="A36" s="4" t="s">
        <v>86</v>
      </c>
      <c r="B36" s="5" t="n">
        <v>7846</v>
      </c>
      <c r="C36" s="5" t="n">
        <v>6285</v>
      </c>
      <c r="D36" s="5" t="n">
        <v>14681</v>
      </c>
      <c r="E36" s="5" t="n">
        <v>12939</v>
      </c>
    </row>
    <row r="37" spans="1:6">
      <c r="A37" s="4" t="s">
        <v>893</v>
      </c>
      <c r="D37" s="5" t="n">
        <v>1428</v>
      </c>
    </row>
    <row r="38" spans="1:6">
      <c r="A38" s="4" t="s">
        <v>894</v>
      </c>
      <c r="B38" s="5" t="n">
        <v>758</v>
      </c>
      <c r="C38" s="5" t="n">
        <v>496</v>
      </c>
      <c r="E38" s="5" t="n">
        <v>942</v>
      </c>
    </row>
    <row r="39" spans="1:6">
      <c r="A39" s="4" t="s">
        <v>895</v>
      </c>
      <c r="B39" s="5" t="n">
        <v>5482</v>
      </c>
      <c r="C39" s="5" t="n">
        <v>4962</v>
      </c>
      <c r="D39" s="5" t="n">
        <v>11077</v>
      </c>
      <c r="E39" s="5" t="n">
        <v>9535</v>
      </c>
    </row>
    <row r="40" spans="1:6">
      <c r="A40" s="4" t="s">
        <v>896</v>
      </c>
      <c r="B40" s="5" t="n">
        <v>3122</v>
      </c>
      <c r="C40" s="5" t="n">
        <v>1819</v>
      </c>
      <c r="D40" s="5" t="n">
        <v>5032</v>
      </c>
      <c r="E40" s="5" t="n">
        <v>4346</v>
      </c>
    </row>
    <row r="41" spans="1:6">
      <c r="A41" s="4" t="s">
        <v>41</v>
      </c>
      <c r="B41" s="5" t="n">
        <v>278533</v>
      </c>
      <c r="D41" s="5" t="n">
        <v>278533</v>
      </c>
      <c r="F41" s="5" t="n">
        <v>223994</v>
      </c>
    </row>
    <row r="42" spans="1:6">
      <c r="A42" s="4" t="s">
        <v>897</v>
      </c>
      <c r="B42" s="5" t="n">
        <v>268707</v>
      </c>
      <c r="D42" s="5" t="n">
        <v>268707</v>
      </c>
      <c r="F42" s="5" t="n">
        <v>212784</v>
      </c>
    </row>
    <row r="43" spans="1:6">
      <c r="A43" s="4" t="s">
        <v>901</v>
      </c>
    </row>
    <row r="44" spans="1:6">
      <c r="A44" s="3" t="s">
        <v>890</v>
      </c>
    </row>
    <row r="45" spans="1:6">
      <c r="A45" s="4" t="s">
        <v>79</v>
      </c>
      <c r="C45" s="5" t="n">
        <v>33</v>
      </c>
      <c r="D45" s="5" t="n">
        <v>3</v>
      </c>
      <c r="E45" s="5" t="n">
        <v>64</v>
      </c>
    </row>
    <row r="46" spans="1:6">
      <c r="A46" s="4" t="s">
        <v>84</v>
      </c>
      <c r="C46" s="5" t="n">
        <v>33</v>
      </c>
      <c r="D46" s="5" t="n">
        <v>3</v>
      </c>
      <c r="E46" s="5" t="n">
        <v>64</v>
      </c>
    </row>
    <row r="47" spans="1:6">
      <c r="A47" s="4" t="s">
        <v>86</v>
      </c>
      <c r="C47" s="5" t="n">
        <v>33</v>
      </c>
      <c r="D47" s="5" t="n">
        <v>3</v>
      </c>
      <c r="E47" s="5" t="n">
        <v>64</v>
      </c>
    </row>
    <row r="48" spans="1:6">
      <c r="A48" s="4" t="s">
        <v>893</v>
      </c>
      <c r="D48" s="5" t="n">
        <v>1717</v>
      </c>
    </row>
    <row r="49" spans="1:6">
      <c r="A49" s="4" t="s">
        <v>894</v>
      </c>
      <c r="C49" s="5" t="n">
        <v>1614</v>
      </c>
      <c r="E49" s="5" t="n">
        <v>3285</v>
      </c>
    </row>
    <row r="50" spans="1:6">
      <c r="A50" s="4" t="s">
        <v>895</v>
      </c>
      <c r="C50" s="5" t="n">
        <v>1213</v>
      </c>
      <c r="D50" s="5" t="n">
        <v>1456</v>
      </c>
      <c r="E50" s="5" t="n">
        <v>2559</v>
      </c>
    </row>
    <row r="51" spans="1:6">
      <c r="A51" s="4" t="s">
        <v>896</v>
      </c>
      <c r="C51" s="5" t="n">
        <v>434</v>
      </c>
      <c r="D51" s="5" t="n">
        <v>264</v>
      </c>
      <c r="E51" s="5" t="n">
        <v>790</v>
      </c>
    </row>
    <row r="52" spans="1:6">
      <c r="A52" s="4" t="s">
        <v>41</v>
      </c>
      <c r="F52" s="5" t="n">
        <v>4879</v>
      </c>
    </row>
    <row r="53" spans="1:6">
      <c r="A53" s="4" t="s">
        <v>902</v>
      </c>
    </row>
    <row r="54" spans="1:6">
      <c r="A54" s="3" t="s">
        <v>890</v>
      </c>
    </row>
    <row r="55" spans="1:6">
      <c r="A55" s="4" t="s">
        <v>79</v>
      </c>
      <c r="B55" s="5" t="n">
        <v>418</v>
      </c>
      <c r="C55" s="5" t="n">
        <v>273</v>
      </c>
      <c r="D55" s="5" t="n">
        <v>543</v>
      </c>
      <c r="E55" s="5" t="n">
        <v>524</v>
      </c>
    </row>
    <row r="56" spans="1:6">
      <c r="A56" s="4" t="s">
        <v>83</v>
      </c>
      <c r="B56" s="5" t="n">
        <v>1311</v>
      </c>
      <c r="C56" s="5" t="n">
        <v>312</v>
      </c>
      <c r="D56" s="5" t="n">
        <v>2612</v>
      </c>
      <c r="E56" s="5" t="n">
        <v>614</v>
      </c>
    </row>
    <row r="57" spans="1:6">
      <c r="A57" s="4" t="s">
        <v>84</v>
      </c>
      <c r="B57" s="5" t="n">
        <v>-893</v>
      </c>
      <c r="C57" s="5" t="n">
        <v>-39</v>
      </c>
      <c r="D57" s="5" t="n">
        <v>-2069</v>
      </c>
      <c r="E57" s="5" t="n">
        <v>-90</v>
      </c>
    </row>
    <row r="58" spans="1:6">
      <c r="A58" s="4" t="s">
        <v>85</v>
      </c>
      <c r="B58" s="5" t="n">
        <v>16</v>
      </c>
      <c r="C58" s="5" t="n">
        <v>-8</v>
      </c>
      <c r="D58" s="5" t="n">
        <v>92</v>
      </c>
      <c r="E58" s="5" t="n">
        <v>76</v>
      </c>
    </row>
    <row r="59" spans="1:6">
      <c r="A59" s="4" t="s">
        <v>86</v>
      </c>
      <c r="B59" s="5" t="n">
        <v>-909</v>
      </c>
      <c r="C59" s="5" t="n">
        <v>-31</v>
      </c>
      <c r="D59" s="5" t="n">
        <v>-2161</v>
      </c>
      <c r="E59" s="5" t="n">
        <v>-166</v>
      </c>
    </row>
    <row r="60" spans="1:6">
      <c r="A60" s="4" t="s">
        <v>95</v>
      </c>
      <c r="D60" s="5" t="n">
        <v>20860</v>
      </c>
    </row>
    <row r="61" spans="1:6">
      <c r="A61" s="4" t="s">
        <v>893</v>
      </c>
      <c r="D61" s="5" t="n">
        <v>1375</v>
      </c>
    </row>
    <row r="62" spans="1:6">
      <c r="A62" s="4" t="s">
        <v>894</v>
      </c>
      <c r="B62" s="5" t="n">
        <v>867</v>
      </c>
      <c r="C62" s="5" t="n">
        <v>736</v>
      </c>
      <c r="E62" s="5" t="n">
        <v>1586</v>
      </c>
    </row>
    <row r="63" spans="1:6">
      <c r="A63" s="4" t="s">
        <v>895</v>
      </c>
      <c r="B63" s="5" t="n">
        <v>623</v>
      </c>
      <c r="C63" s="5" t="n">
        <v>751</v>
      </c>
      <c r="D63" s="5" t="n">
        <v>6438</v>
      </c>
      <c r="E63" s="5" t="n">
        <v>1328</v>
      </c>
    </row>
    <row r="64" spans="1:6">
      <c r="A64" s="4" t="s">
        <v>896</v>
      </c>
      <c r="B64" s="5" t="n">
        <v>-665</v>
      </c>
      <c r="C64" s="7" t="n">
        <v>-46</v>
      </c>
      <c r="D64" s="5" t="n">
        <v>13636</v>
      </c>
      <c r="E64" s="7" t="n">
        <v>92</v>
      </c>
    </row>
    <row r="65" spans="1:6">
      <c r="A65" s="4" t="s">
        <v>41</v>
      </c>
      <c r="B65" s="5" t="n">
        <v>417017</v>
      </c>
      <c r="D65" s="5" t="n">
        <v>417017</v>
      </c>
      <c r="F65" s="5" t="n">
        <v>391745</v>
      </c>
    </row>
    <row r="66" spans="1:6">
      <c r="A66" s="4" t="s">
        <v>897</v>
      </c>
      <c r="B66" s="5" t="n">
        <v>12986</v>
      </c>
      <c r="D66" s="5" t="n">
        <v>12986</v>
      </c>
      <c r="F66" s="5" t="n">
        <v>1866</v>
      </c>
    </row>
    <row r="67" spans="1:6">
      <c r="A67" s="4" t="s">
        <v>903</v>
      </c>
    </row>
    <row r="68" spans="1:6">
      <c r="A68" s="3" t="s">
        <v>890</v>
      </c>
    </row>
    <row r="69" spans="1:6">
      <c r="A69" s="4" t="s">
        <v>41</v>
      </c>
      <c r="B69" s="5" t="n">
        <v>-645983</v>
      </c>
      <c r="D69" s="5" t="n">
        <v>-645983</v>
      </c>
      <c r="F69" s="5" t="n">
        <v>-568060</v>
      </c>
    </row>
    <row r="70" spans="1:6">
      <c r="A70" s="4" t="s">
        <v>897</v>
      </c>
      <c r="B70" s="7" t="n">
        <v>-193507</v>
      </c>
      <c r="D70" s="7" t="n">
        <v>-193507</v>
      </c>
      <c r="F70" s="7" t="n">
        <v>-1485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07:19Z</dcterms:created>
  <dcterms:modified xmlns:dcterms="http://purl.org/dc/terms/" xmlns:xsi="http://www.w3.org/2001/XMLSchema-instance" xsi:type="dcterms:W3CDTF">2017-07-21T16:07:19Z</dcterms:modified>
</cp:coreProperties>
</file>